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Properties, Plant and Equipment" sheetId="10" state="visible" r:id="rId10"/>
    <sheet xmlns:r="http://schemas.openxmlformats.org/officeDocument/2006/relationships" name="Long-Term Debt" sheetId="11" state="visible" r:id="rId11"/>
    <sheet xmlns:r="http://schemas.openxmlformats.org/officeDocument/2006/relationships" name="Derivative Instruments and Hedg" sheetId="12" state="visible" r:id="rId12"/>
    <sheet xmlns:r="http://schemas.openxmlformats.org/officeDocument/2006/relationships" name="Fair Value Measurement" sheetId="13" state="visible" r:id="rId13"/>
    <sheet xmlns:r="http://schemas.openxmlformats.org/officeDocument/2006/relationships" name="Asset Retirement Obligatio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tockholders' and Mezzanine equ" sheetId="17" state="visible" r:id="rId17"/>
    <sheet xmlns:r="http://schemas.openxmlformats.org/officeDocument/2006/relationships" name="Earnings per Share"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bsidiary Guarantors" sheetId="22" state="visible" r:id="rId22"/>
    <sheet xmlns:r="http://schemas.openxmlformats.org/officeDocument/2006/relationships" name="Significant Accounting Polici23" sheetId="23" state="visible" r:id="rId23"/>
    <sheet xmlns:r="http://schemas.openxmlformats.org/officeDocument/2006/relationships" name="Properties, Plant and Equipme24" sheetId="24" state="visible" r:id="rId24"/>
    <sheet xmlns:r="http://schemas.openxmlformats.org/officeDocument/2006/relationships" name="Long-Term Debt (Tables)" sheetId="25" state="visible" r:id="rId25"/>
    <sheet xmlns:r="http://schemas.openxmlformats.org/officeDocument/2006/relationships" name="Derivative Instruments and He26" sheetId="26" state="visible" r:id="rId26"/>
    <sheet xmlns:r="http://schemas.openxmlformats.org/officeDocument/2006/relationships" name="Fair Value Measurement (Tables)" sheetId="27" state="visible" r:id="rId27"/>
    <sheet xmlns:r="http://schemas.openxmlformats.org/officeDocument/2006/relationships" name="Asset Retirement Obligations (T"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tockholders' and Mezzanine e31" sheetId="31" state="visible" r:id="rId31"/>
    <sheet xmlns:r="http://schemas.openxmlformats.org/officeDocument/2006/relationships" name="Earnings per Share (Tables)" sheetId="32" state="visible" r:id="rId32"/>
    <sheet xmlns:r="http://schemas.openxmlformats.org/officeDocument/2006/relationships" name="Subsidiary Guarantors (Tables)" sheetId="33" state="visible" r:id="rId33"/>
    <sheet xmlns:r="http://schemas.openxmlformats.org/officeDocument/2006/relationships" name="Organization and Description 34" sheetId="34" state="visible" r:id="rId34"/>
    <sheet xmlns:r="http://schemas.openxmlformats.org/officeDocument/2006/relationships" name="Organization and Description 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Acquisitions - Merge Acquisitio" sheetId="38" state="visible" r:id="rId38"/>
    <sheet xmlns:r="http://schemas.openxmlformats.org/officeDocument/2006/relationships" name="Acquisitions - Andarko Acquisit" sheetId="39" state="visible" r:id="rId39"/>
    <sheet xmlns:r="http://schemas.openxmlformats.org/officeDocument/2006/relationships" name="Acquisitions - Andarko Acquis40" sheetId="40" state="visible" r:id="rId40"/>
    <sheet xmlns:r="http://schemas.openxmlformats.org/officeDocument/2006/relationships" name="Acquisitions - Andarko Acquis41" sheetId="41" state="visible" r:id="rId41"/>
    <sheet xmlns:r="http://schemas.openxmlformats.org/officeDocument/2006/relationships" name="Properties, Plant and Equipme42" sheetId="42" state="visible" r:id="rId42"/>
    <sheet xmlns:r="http://schemas.openxmlformats.org/officeDocument/2006/relationships" name="Properties, Plant and Equipme43" sheetId="43" state="visible" r:id="rId43"/>
    <sheet xmlns:r="http://schemas.openxmlformats.org/officeDocument/2006/relationships" name="Properties, Plant and Equipme44" sheetId="44" state="visible" r:id="rId44"/>
    <sheet xmlns:r="http://schemas.openxmlformats.org/officeDocument/2006/relationships" name="Properties, Plant and Equipme45" sheetId="45" state="visible" r:id="rId45"/>
    <sheet xmlns:r="http://schemas.openxmlformats.org/officeDocument/2006/relationships" name="Long-Term Debt - Tabular Disclo" sheetId="46" state="visible" r:id="rId46"/>
    <sheet xmlns:r="http://schemas.openxmlformats.org/officeDocument/2006/relationships" name="Long-Term Debt - Senior Unsecur" sheetId="47" state="visible" r:id="rId47"/>
    <sheet xmlns:r="http://schemas.openxmlformats.org/officeDocument/2006/relationships" name="Long-Term Debt - Other Long-Ter"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Fair Value Measurement - Financ" sheetId="54" state="visible" r:id="rId54"/>
    <sheet xmlns:r="http://schemas.openxmlformats.org/officeDocument/2006/relationships" name="Fair Value Measurement - Quanti" sheetId="55" state="visible" r:id="rId55"/>
    <sheet xmlns:r="http://schemas.openxmlformats.org/officeDocument/2006/relationships" name="Fair Value Measurement - Change" sheetId="56" state="visible" r:id="rId56"/>
    <sheet xmlns:r="http://schemas.openxmlformats.org/officeDocument/2006/relationships" name="Fair Value Measurement - Assets" sheetId="57" state="visible" r:id="rId57"/>
    <sheet xmlns:r="http://schemas.openxmlformats.org/officeDocument/2006/relationships" name="Asset Retirement Obligations - " sheetId="58" state="visible" r:id="rId58"/>
    <sheet xmlns:r="http://schemas.openxmlformats.org/officeDocument/2006/relationships" name="Asset Retirement Obligations 59" sheetId="59" state="visible" r:id="rId59"/>
    <sheet xmlns:r="http://schemas.openxmlformats.org/officeDocument/2006/relationships" name="Stock-based Compensation - Mana" sheetId="60" state="visible" r:id="rId60"/>
    <sheet xmlns:r="http://schemas.openxmlformats.org/officeDocument/2006/relationships" name="Stock-based Compensation - Ma61" sheetId="61" state="visible" r:id="rId61"/>
    <sheet xmlns:r="http://schemas.openxmlformats.org/officeDocument/2006/relationships" name="Stock-based Compensation - Ma62" sheetId="62" state="visible" r:id="rId62"/>
    <sheet xmlns:r="http://schemas.openxmlformats.org/officeDocument/2006/relationships" name="Stock-based Compensation - 2013" sheetId="63" state="visible" r:id="rId63"/>
    <sheet xmlns:r="http://schemas.openxmlformats.org/officeDocument/2006/relationships" name="Stock-based Compensation - Rest" sheetId="64" state="visible" r:id="rId64"/>
    <sheet xmlns:r="http://schemas.openxmlformats.org/officeDocument/2006/relationships" name="Stock-based Compensation - Re65" sheetId="65" state="visible" r:id="rId65"/>
    <sheet xmlns:r="http://schemas.openxmlformats.org/officeDocument/2006/relationships" name="Stock-based Compensation - Re66" sheetId="66" state="visible" r:id="rId66"/>
    <sheet xmlns:r="http://schemas.openxmlformats.org/officeDocument/2006/relationships" name="Stock-based Compensation - Perf" sheetId="67" state="visible" r:id="rId67"/>
    <sheet xmlns:r="http://schemas.openxmlformats.org/officeDocument/2006/relationships" name="Stock-based Compensation - Pe68" sheetId="68" state="visible" r:id="rId68"/>
    <sheet xmlns:r="http://schemas.openxmlformats.org/officeDocument/2006/relationships" name="Stock-based Compensation - Pe69" sheetId="69" state="visible" r:id="rId69"/>
    <sheet xmlns:r="http://schemas.openxmlformats.org/officeDocument/2006/relationships" name="Stock-based Compensation - Pe70" sheetId="70" state="visible" r:id="rId70"/>
    <sheet xmlns:r="http://schemas.openxmlformats.org/officeDocument/2006/relationships" name="Stock-based Compensation - Pe71" sheetId="71" state="visible" r:id="rId71"/>
    <sheet xmlns:r="http://schemas.openxmlformats.org/officeDocument/2006/relationships" name="Stock-based Compensation - Pe72" sheetId="72" state="visible" r:id="rId72"/>
    <sheet xmlns:r="http://schemas.openxmlformats.org/officeDocument/2006/relationships" name="Stock-based Compensation - Re73" sheetId="73" state="visible" r:id="rId73"/>
    <sheet xmlns:r="http://schemas.openxmlformats.org/officeDocument/2006/relationships" name="Stock-based Compensation - Re74" sheetId="74" state="visible" r:id="rId74"/>
    <sheet xmlns:r="http://schemas.openxmlformats.org/officeDocument/2006/relationships" name="Stock-based Compensation - Re75" sheetId="75" state="visible" r:id="rId75"/>
    <sheet xmlns:r="http://schemas.openxmlformats.org/officeDocument/2006/relationships" name="Income Taxes - General Informat" sheetId="76" state="visible" r:id="rId76"/>
    <sheet xmlns:r="http://schemas.openxmlformats.org/officeDocument/2006/relationships" name="Income Taxes - Tax Provision - " sheetId="77" state="visible" r:id="rId77"/>
    <sheet xmlns:r="http://schemas.openxmlformats.org/officeDocument/2006/relationships" name="Income Taxes - Net Operating Lo" sheetId="78" state="visible" r:id="rId78"/>
    <sheet xmlns:r="http://schemas.openxmlformats.org/officeDocument/2006/relationships" name="Income Taxes - Tax Receivable A" sheetId="79" state="visible" r:id="rId79"/>
    <sheet xmlns:r="http://schemas.openxmlformats.org/officeDocument/2006/relationships" name="Income Taxes - Cash Tax Distrib" sheetId="80" state="visible" r:id="rId80"/>
    <sheet xmlns:r="http://schemas.openxmlformats.org/officeDocument/2006/relationships" name="Stockholders' and Mezzanine e81" sheetId="81" state="visible" r:id="rId81"/>
    <sheet xmlns:r="http://schemas.openxmlformats.org/officeDocument/2006/relationships" name="Stockholders' and Mezzanine e82" sheetId="82" state="visible" r:id="rId82"/>
    <sheet xmlns:r="http://schemas.openxmlformats.org/officeDocument/2006/relationships" name="Stockholders' and Mezzanine e83" sheetId="83" state="visible" r:id="rId83"/>
    <sheet xmlns:r="http://schemas.openxmlformats.org/officeDocument/2006/relationships" name="Stockholders' and Mezzanine e84" sheetId="84" state="visible" r:id="rId84"/>
    <sheet xmlns:r="http://schemas.openxmlformats.org/officeDocument/2006/relationships" name="Stockholders' and Mezzanine e85" sheetId="85" state="visible" r:id="rId85"/>
    <sheet xmlns:r="http://schemas.openxmlformats.org/officeDocument/2006/relationships" name="Stockholders' and Mezzanine e86" sheetId="86" state="visible" r:id="rId86"/>
    <sheet xmlns:r="http://schemas.openxmlformats.org/officeDocument/2006/relationships" name="Stockholders' and Mezzanine e87" sheetId="87" state="visible" r:id="rId87"/>
    <sheet xmlns:r="http://schemas.openxmlformats.org/officeDocument/2006/relationships" name="Earnings per Share - Anti-dilut" sheetId="88" state="visible" r:id="rId88"/>
    <sheet xmlns:r="http://schemas.openxmlformats.org/officeDocument/2006/relationships" name="Earnings per Share - Basic Earn" sheetId="89" state="visible" r:id="rId89"/>
    <sheet xmlns:r="http://schemas.openxmlformats.org/officeDocument/2006/relationships" name="Earnings per Share - Additonal " sheetId="90" state="visible" r:id="rId90"/>
    <sheet xmlns:r="http://schemas.openxmlformats.org/officeDocument/2006/relationships" name="Related Parties - Natural Gas S" sheetId="91" state="visible" r:id="rId91"/>
    <sheet xmlns:r="http://schemas.openxmlformats.org/officeDocument/2006/relationships" name="Related Parties - Metalmark Cap" sheetId="92" state="visible" r:id="rId92"/>
    <sheet xmlns:r="http://schemas.openxmlformats.org/officeDocument/2006/relationships" name="Related Parties - Monarch Natur" sheetId="93" state="visible" r:id="rId93"/>
    <sheet xmlns:r="http://schemas.openxmlformats.org/officeDocument/2006/relationships" name="Related Parties - Transportatio" sheetId="94" state="visible" r:id="rId94"/>
    <sheet xmlns:r="http://schemas.openxmlformats.org/officeDocument/2006/relationships" name="Related Parties - Purchase of S" sheetId="95" state="visible" r:id="rId95"/>
    <sheet xmlns:r="http://schemas.openxmlformats.org/officeDocument/2006/relationships" name="Related Parties - Issuance of C" sheetId="96" state="visible" r:id="rId96"/>
    <sheet xmlns:r="http://schemas.openxmlformats.org/officeDocument/2006/relationships" name="Related Parties - Issuance of S" sheetId="97" state="visible" r:id="rId97"/>
    <sheet xmlns:r="http://schemas.openxmlformats.org/officeDocument/2006/relationships" name="Commitments and Contingencies (" sheetId="98" state="visible" r:id="rId98"/>
    <sheet xmlns:r="http://schemas.openxmlformats.org/officeDocument/2006/relationships" name="Subsequent Events (Details)" sheetId="99" state="visible" r:id="rId99"/>
    <sheet xmlns:r="http://schemas.openxmlformats.org/officeDocument/2006/relationships" name="Subsidiary Guarantors - Debt an" sheetId="100" state="visible" r:id="rId100"/>
    <sheet xmlns:r="http://schemas.openxmlformats.org/officeDocument/2006/relationships" name="Subsidiary Guarantors - General" sheetId="101" state="visible" r:id="rId101"/>
    <sheet xmlns:r="http://schemas.openxmlformats.org/officeDocument/2006/relationships" name="Subsidiary Guarantors - Condens" sheetId="102" state="visible" r:id="rId102"/>
    <sheet xmlns:r="http://schemas.openxmlformats.org/officeDocument/2006/relationships" name="Subsidiary Guarantors - Cond103" sheetId="103" state="visible" r:id="rId103"/>
    <sheet xmlns:r="http://schemas.openxmlformats.org/officeDocument/2006/relationships" name="Subsidiary Guarantors - Cond104" sheetId="104" state="visible" r:id="rId104"/>
    <sheet xmlns:r="http://schemas.openxmlformats.org/officeDocument/2006/relationships" name="Subsidiary Guarantors - Cond105" sheetId="105" state="visible" r:id="rId105"/>
  </sheets>
  <definedNames/>
  <calcPr calcId="124519" fullCalcOnLoad="1"/>
</workbook>
</file>

<file path=xl/sharedStrings.xml><?xml version="1.0" encoding="utf-8"?>
<sst xmlns="http://schemas.openxmlformats.org/spreadsheetml/2006/main" uniqueCount="735">
  <si>
    <t>Document and Entity Information - shares</t>
  </si>
  <si>
    <t>3 Months Ended</t>
  </si>
  <si>
    <t>Mar. 31, 2017</t>
  </si>
  <si>
    <t>Apr. 28, 2017</t>
  </si>
  <si>
    <t>Entity Registrant Name</t>
  </si>
  <si>
    <t>Jones Energy,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solidated Balance Sheets - USD ($) $ in Thousands</t>
  </si>
  <si>
    <t>Dec. 31, 2016</t>
  </si>
  <si>
    <t>Current assets</t>
  </si>
  <si>
    <t>Cash</t>
  </si>
  <si>
    <t>Accounts receivable, net</t>
  </si>
  <si>
    <t>Oil and gas sales</t>
  </si>
  <si>
    <t>Joint interest owners</t>
  </si>
  <si>
    <t>Other</t>
  </si>
  <si>
    <t>Commodity derivative assets</t>
  </si>
  <si>
    <t>Other current assets</t>
  </si>
  <si>
    <t>Total current assets</t>
  </si>
  <si>
    <t>Oil and gas properties, net, at cos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Other current liabilities</t>
  </si>
  <si>
    <t>Total current liabilities</t>
  </si>
  <si>
    <t>Long-term debt</t>
  </si>
  <si>
    <t>Deferred revenue</t>
  </si>
  <si>
    <t>Asset retirement obligations</t>
  </si>
  <si>
    <t>Liability under tax receivable agreement</t>
  </si>
  <si>
    <t>Other liabilities</t>
  </si>
  <si>
    <t>Deferred tax liabilities</t>
  </si>
  <si>
    <t>Total liabilities</t>
  </si>
  <si>
    <t>Commitments and contingencies (Note 14)</t>
  </si>
  <si>
    <t xml:space="preserve"> </t>
  </si>
  <si>
    <t>Mezzanine equity</t>
  </si>
  <si>
    <t>Series A preferred stock, $0.001 par value; [0,000,000] shares issued and outstanding at March 31, 2017 and 1,840,000 shares issued and outstanding at December 31, 2016</t>
  </si>
  <si>
    <t>Stockholders' equity</t>
  </si>
  <si>
    <t>Treasury stock, at cost: 22,602 shares at March 31, 2017 and December 31, 2016</t>
  </si>
  <si>
    <t>Additional paid-in-capital</t>
  </si>
  <si>
    <t>Retained (deficit) / earnings</t>
  </si>
  <si>
    <t>Non-controlling interest</t>
  </si>
  <si>
    <t>Total stockholders' equity</t>
  </si>
  <si>
    <t>Total liabilities and stockholders' equity</t>
  </si>
  <si>
    <t>Common stock</t>
  </si>
  <si>
    <t>Consolidated Balance Sheets (Parenthetical) - $ / shares</t>
  </si>
  <si>
    <t>Series A preferred stock, par value (in dollars per share)</t>
  </si>
  <si>
    <t>Series A preferred stock, shares issued</t>
  </si>
  <si>
    <t>Series A preferred stock, shares outstanding</t>
  </si>
  <si>
    <t>Treasury stock</t>
  </si>
  <si>
    <t>Treasury stock, shares</t>
  </si>
  <si>
    <t>Common stock, par value (in dollars per share)</t>
  </si>
  <si>
    <t>Common stock, shares issued</t>
  </si>
  <si>
    <t>Common stock, shares outstanding</t>
  </si>
  <si>
    <t>Consolidated Statements of Operations - USD ($) $ in Thousands</t>
  </si>
  <si>
    <t>Mar. 31, 2016</t>
  </si>
  <si>
    <t>Operating revenues</t>
  </si>
  <si>
    <t>Other revenues</t>
  </si>
  <si>
    <t>Total operating revenues</t>
  </si>
  <si>
    <t>Operating costs and expenses</t>
  </si>
  <si>
    <t>Lease operating</t>
  </si>
  <si>
    <t>Production and ad valorem taxes</t>
  </si>
  <si>
    <t>Exploration</t>
  </si>
  <si>
    <t>Depletion, depreciation and amortization</t>
  </si>
  <si>
    <t>Impairment of oil and gas properties</t>
  </si>
  <si>
    <t>Accretion of ARO liability</t>
  </si>
  <si>
    <t>General and administrative</t>
  </si>
  <si>
    <t>Total operating expenses</t>
  </si>
  <si>
    <t>Operating income (loss)</t>
  </si>
  <si>
    <t>Other income (expense)</t>
  </si>
  <si>
    <t>Interest expense</t>
  </si>
  <si>
    <t>Gain on debt extinguishment</t>
  </si>
  <si>
    <t>Net gain (loss) on commodity derivatives</t>
  </si>
  <si>
    <t>Other income (expense), net</t>
  </si>
  <si>
    <t>Income (loss) before income tax</t>
  </si>
  <si>
    <t>Income tax provision (benefit)</t>
  </si>
  <si>
    <t>Total income tax provision (benefit)</t>
  </si>
  <si>
    <t>Net income (loss)</t>
  </si>
  <si>
    <t>Net income (loss) attributable to non-controlling interests</t>
  </si>
  <si>
    <t>Net income (loss) attributable to controlling interests</t>
  </si>
  <si>
    <t>Dividends and accretion on preferred stock</t>
  </si>
  <si>
    <t>Net income (loss) attributable to common shareholders</t>
  </si>
  <si>
    <t>Earnings (loss) per share:</t>
  </si>
  <si>
    <t>Basic - Net income (loss) attributable to common shareholders</t>
  </si>
  <si>
    <t>[1]</t>
  </si>
  <si>
    <t>Diluted - Net income (loss) attributable to common shareholders</t>
  </si>
  <si>
    <t>Weighted average Class A shares outstanding:</t>
  </si>
  <si>
    <t>Basic (in shares)</t>
  </si>
  <si>
    <t>Diluted (in shares)</t>
  </si>
  <si>
    <t>Special stock dividend declared per share (in shares)</t>
  </si>
  <si>
    <t>All share and earnings per share information presented has been recast to retrospectively adjust for the effects of the 0.087423 per share Special Stock Dividend, as defined in Note 11, “Stockholders’ and Mezzanine equity”, distributed on March 31, 2017.</t>
  </si>
  <si>
    <t>Statement of Changes in Stockholders' Equity - 3 months ended Mar. 31, 2017 - USD ($) shares in Thousands, $ in Thousands</t>
  </si>
  <si>
    <t>Common StockClass A common stock</t>
  </si>
  <si>
    <t>Common StockClass B common stock</t>
  </si>
  <si>
    <t>Treasury StockClass A common stock</t>
  </si>
  <si>
    <t>Additional Paid-in-Capital</t>
  </si>
  <si>
    <t>Retained (Deficit)/ Earnings</t>
  </si>
  <si>
    <t>Non-controlling Interest</t>
  </si>
  <si>
    <t>Total</t>
  </si>
  <si>
    <t>Balance at Dec. 31, 2016</t>
  </si>
  <si>
    <t>Balance (in shares) at Dec. 31, 2016</t>
  </si>
  <si>
    <t>Increase (Decrease) Stockholders' Equity</t>
  </si>
  <si>
    <t>Cumulative effect of adoption of ASU 2016-09</t>
  </si>
  <si>
    <t>Stock-compensation expense</t>
  </si>
  <si>
    <t>Stock-compensation expense (in shares)</t>
  </si>
  <si>
    <t>Cash tax distribution</t>
  </si>
  <si>
    <t>Sale of common stock</t>
  </si>
  <si>
    <t>Sale of common stock (in shares)</t>
  </si>
  <si>
    <t>Stock dividends on common stock</t>
  </si>
  <si>
    <t>Stock dividends on common stock (in shares)</t>
  </si>
  <si>
    <t>Balance at Mar. 31, 2017</t>
  </si>
  <si>
    <t>Balance (in shares) at Mar. 31, 2017</t>
  </si>
  <si>
    <t>Consolidated Statements of Cash Flows - USD ($) $ in Thousands</t>
  </si>
  <si>
    <t>Cash flows from operating activities</t>
  </si>
  <si>
    <t>Adjustments to reconcile net income (loss) to net cash provided by operating activities</t>
  </si>
  <si>
    <t>Depletion, depreciation, and amortization</t>
  </si>
  <si>
    <t>Exploration (dry hole and lease abandonment)</t>
  </si>
  <si>
    <t>Amortization of debt issuance costs</t>
  </si>
  <si>
    <t>Stock compensation expense</t>
  </si>
  <si>
    <t>Deferred and other non-cash compensation expense</t>
  </si>
  <si>
    <t>Amortization of deferred revenue</t>
  </si>
  <si>
    <t>(Gain) loss on commodity derivatives</t>
  </si>
  <si>
    <t>(Gain) loss on sales of assets</t>
  </si>
  <si>
    <t>(Gain) on debt extinguishment</t>
  </si>
  <si>
    <t>Deferred income tax provision</t>
  </si>
  <si>
    <t>Other - net</t>
  </si>
  <si>
    <t>Changes in operating assets and liabilities</t>
  </si>
  <si>
    <t>Accounts receivable</t>
  </si>
  <si>
    <t>Accrued interest expense</t>
  </si>
  <si>
    <t>Accounts payable and accrued liabilities</t>
  </si>
  <si>
    <t>Net cash provided by operations</t>
  </si>
  <si>
    <t>Cash flows from investing activities</t>
  </si>
  <si>
    <t>Additions to oil and gas properties</t>
  </si>
  <si>
    <t>Net adjustments to purchase price of properties acquired</t>
  </si>
  <si>
    <t>Proceeds from sales of assets</t>
  </si>
  <si>
    <t>Current period settlements of matured derivative contracts</t>
  </si>
  <si>
    <t>Net cash (used in) investing</t>
  </si>
  <si>
    <t>Cash flows from financing activities</t>
  </si>
  <si>
    <t>Proceeds from issuance of long-term debt</t>
  </si>
  <si>
    <t>Repayment of long-term debt</t>
  </si>
  <si>
    <t>Purchase of senior notes</t>
  </si>
  <si>
    <t>Payment of dividends on preferred stock</t>
  </si>
  <si>
    <t>Net distributions paid to JEH unitholders</t>
  </si>
  <si>
    <t>Net payments for share based compensation</t>
  </si>
  <si>
    <t>Proceeds from sale of common stock</t>
  </si>
  <si>
    <t>Net cash provided by financing</t>
  </si>
  <si>
    <t>Net increase (decrease) in cash</t>
  </si>
  <si>
    <t>Beginning of period</t>
  </si>
  <si>
    <t>End of period</t>
  </si>
  <si>
    <t>Supplemental disclosure of cash flow information</t>
  </si>
  <si>
    <t>Cash paid for interest</t>
  </si>
  <si>
    <t>Change in accrued additions to oil and gas properties</t>
  </si>
  <si>
    <t>Asset retirement obligations incurred, including changes in estimate</t>
  </si>
  <si>
    <t>Organization and Description of Business</t>
  </si>
  <si>
    <t>Disclosure Text Block</t>
  </si>
  <si>
    <t>Jones Energy, Inc.
Notes to the Consolidated Financial Statement
1. Organization and Description of Business
Organization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JEH was formed as a Delaware limited liability company on December 16, 2009 through investments made by the Jones family, certain members of management and through private equity funds managed by Metalmark Capital, among others. JEH acts as a holding company of operating subsidiaries that own and operate assets that are used in the exploration, development, production and acquisition of oil and natural gas properties.
The Company’s certificate of incorporation authorizes two classes of common stock, Class A common stock and Class B common stock. The Class B common stock is held by the remaining owners of JEH prior to the initial public offering (“IPO”) of the Company (collectively, the “Class B shareholders”) and can be exchanged (together with a corresponding number of common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As of March 31, 2017, the Company held 63,373,033 JEH Units and all of the preferred units representing membership interests in JEH, and the remaining 29,832,098 JEH Units are held by the Class B shareholders. The Class B shareholders have no voting rights with respect to their economic interest in JEH, resulting in the Company reporting this ownership interest as a non-controlling interest.
The Company’s certificate of incorporation also authorizes the Board of Directors of the Company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the Board of Directors of the Company and may differ from those of any and all other series at any time outstanding.
On August 25, 2016, the Company issued 1,840,000 shares of its 8.0% Series A Perpetual Convertible Preferred Stock, par value $0.001 per share (the “Series A preferred stock”), pursuant to a registered public offering at $50 per share. See Note 11, “Stockholders’ and Mezzanine equity”.
Description of Business
The Company is engaged in the exploration, development, production and acquisition of oil and natural gas properties in the mid-continent United States, spanning areas of Texas and Oklahoma. The Company’s assets are located within the Anadarko and Arkoma basins, and are owned by JEH and its operating subsidiaries. The Company is headquartered in Austin, Texas.</t>
  </si>
  <si>
    <t>Significant Accounting Policies</t>
  </si>
  <si>
    <t>2. Significant Accounting Policies
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6 and the financial statements reported for March 31, 2017 and 2016 and each of the three month periods then ended include the Company and all of its subsidiaries.
Certain prior period amounts have been reclassified to conform to the current presentation.
The accompanying unaudited condensed consolidated financial statements for the periods ending March 31, 2017 and 2016 have been prepared in accordance with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should be read in conjunction with our most recent audited consolidated financial statements included in Jones Energy, Inc.’s Annual Report on Form 10-K for the year ended December 31, 2016.
Use of Estimates
There have been no significant changes in our use of estimates since those reported in Jones Energy, Inc.’s Annual Report on Form 10-K for the year ended December 31, 2016.
Production taxes
During the first quarter of 2017, the Company's application for High-Cost Gas Incentive refunds in Texas was approved for qualified wells on which taxes were initially paid between October 2012 and September 2016. The Company received a net production tax refund of $3.3 million, which was recorded as a reduction in Production and ad valorem taxes on the Company’s Consolidated Statement of Operations.
Recent Accounting Pronouncements
Adopted in the current year-to-date period:
In March 2016, the FASB issued ASU 2016-09, “Compensation—Stock Compensation” (Topic 718). This amendment is intended to simplify the accounting for share-based payment awards to employees, specifically in regard to (1) the income tax consequences, (2) classification of awards as either equity or liabilities, and (3) classification on the statement of cash flows. The amendments are effective for interim and annual reporting periods beginning after December 15, 2016. Therefore, the Company has adopted ASU 2016-09 effective as of January 1, 2017. Upon adoption of ASU 2016-09, the Company elected to change its accounting policy to account for forfeitures as they occur. The change was applied on a modified retrospective basis with a cumulative effect adjustment to retained earnings for forfeitures of $0.7 million as of January 1, 2017. As a result of the valuation allowance against the Company’s deferred tax assets, there was no net adjustment to retained earnings for the change in accounting for unrecognized windfall tax benefits.
To be adopted in a future period:
In May 2014, the FASB issued ASU 2014-09, “Revenue from Contracts with Customers,” which creates a new topic in the Accounting Standards Codification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are now effective for interim and annual reporting periods beginning after December 15, 2017 and may be applied on either a full or modified retrospective basis. Early adoption is permitted. The Company is in the early stages of evaluating the effect that the adoption of Update 2014-09 and Update 2015-14 will have on our financial statements. At this time, we are performing a review on a sample of revenue contracts to determine the impact of adoption. The Company will continue to further evaluate the effect that the adoption of Update 2014-09 and Update 2015-14 will have on our financial statements. We anticipate adoption of Update 2014-09 and Update 2015-14 effective as of January 1, 2018.
In February 2016, the FASB issued ASU 2016-02, “Leases” (Topic 842). This amendment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 We anticipate adoption of ASU 2016-02 effective as of January 1, 2019.</t>
  </si>
  <si>
    <t>Acquisitions</t>
  </si>
  <si>
    <t>3. Acquisitions
During the year ended December 31, 2016, the Company entered into several purchase and sale agreements (as described below). No acquisitions occurred during the three months ended March 31, 2017.
Merge Acquisition
On September 22, 2016, JEH acquired oil and gas properties located in the Merge area of the STACK/SCOOP (the “Merge”) play in Central Oklahoma (the “Merge Acquisition”) from SCOOP Energy Company, LLC for cash consideration of $134.4 million, net of the final working capital settlement of $2.4 million received in the first quarter of 2017. The oil and gas properties acquired in the Merge Acquisition principally consist of approximately 18,000 undeveloped net acres in Canadian, Grady and McClain Counties, Oklahoma. This transaction has been accounted for as an asset acquisition. The Company used proceeds from our equity offerings to fund a portion of the purchase. See Note 11, “Stockholders’ and Mezzanine equity”.
Anadarko Acquisition
On August 25, 2016, JEH acquired producing and undeveloped oil and gas assets in the Western Anadarko basin (the “Anadarko Acquisition”) for final consideration of $25.9 million. This transaction was accounted for as a business combination. The Company allocated $32.3 million to “Oil and gas properties,” with $3.0 million allocated to “Unproved” properties, $17.0 million allocated to “Proved” properties, and $12.3 million allocated to “Wells and equipment and related facilities”, based on the respective fair values of the assets acquired. Additionally, the Company allocated $6.4 million to our ARO liability associated with those proved properties. As of March 31, 2017, the measurement-period remains open. The Anadarko Acquisition did not result in a significant impact to revenues or net income and as such, pro forma financial information is not included. The Company funded the Anadarko Acquisition with cash on hand.
The assets acquired in the Anadarko Acquisition included interests in 174 wells, 59% of which were operated by the company, and approximately 25,000 net acres in Lipscomb and Ochiltree Counties in the Texas Panhandle. As of the closing date, the acquired acreage was producing approximately 900 barrels of oil equivalent per day.</t>
  </si>
  <si>
    <t>Properties, Plant and Equipment</t>
  </si>
  <si>
    <t>4. Properties, Plant and Equipment
Oil and Gas Properties
The Company accounts for its oil and natural gas exploration and production activities under the successful efforts method of accounting. Oil and gas properties consisted of the following at March 31, 2017 and December 31, 2016:
March 31,
December 31,
(in thousands of dollars)
2017
2016
Mineral interests in properties
Unproved
$
208,913
$
213,153
Proved
1,071,654
1,054,683
Wells and equipment and related facilities
1,440,949
1,395,291
2,721,516
2,663,127
Less: Accumulated depletion and impairment
(956,569)
(919,539)
Net oil and gas properties
$
1,764,947
$
1,743,588
There were no exploratory wells drilled during the three months ended March 31, 2017 or 2016. As such, no associated costs were capitalized and no exploratory wells resulted in exploration expense during either period.
The Company did not capitalize any interest during the three months ended March 31, 2017 or 2016 as no projects lasted more than six months. Costs incurred to maintain wells and related equipment are charged to expense as incurred.
Depletion of oil and gas properties amounted to $35.4 million and $41.5 million for the three months ended March 31, 2017 and 2016, respectively.
The Company continues to monitor its proved and unproved properties for impairment. No impairments of proved or unproved properties were recorded during the three months ended March 31, 2017 or 2016.
Other Property, Plant and Equipment
Other property, plant and equipment consisted of the following at March 31, 2017 and December 31, 2016:
March 31,
December 31,
(in thousands of dollars)
2017
2016
Leasehold improvements
$
1,213
$
1,213
Furniture, fixtures, computers and software
4,361
4,170
Vehicles
1,677
1,677
Aircraft
910
910
Other
284
284
8,445
8,254
Less: Accumulated depreciation and amortization
(5,525)
(5,258)
Net other property, plant and equipment
$
2,920
$
2,996
Depreciation and amortization of other property, plant and equipment amounted to $0.3 million for each of the three months ended March 31, 2017 and 2016, respectively.</t>
  </si>
  <si>
    <t>Long-Term Debt</t>
  </si>
  <si>
    <t>5. Long-Term Debt
Long-term debt consisted of the following at March 31, 2017 and December 31, 2016:
(in thousands of dollars)
March 31, 2017
December 31, 2016
Revolver
$
155,000
$
178,000
2022 Notes
409,148
409,148
2023 Notes
150,000
150,000
Total principal amount
714,148
737,148
Less: unamortized discount
(5,987)
(6,240)
Less: debt issuance costs, net
(6,575)
(6,899)
Total carrying amount
$
701,586
$
724,009
Senior Unsecured Notes
On April 1, 2014, JEH and Jones Energy Finance Corp., JEH’s wholly owned subsidiary formed for the sole purpose of co-issuing certain of JEH’s debt (collectively, the “Issuers”), sold $500.0 million in aggregate principal amount of the Issuers’ 6.75% senior notes due 2022 (the “2022 Notes”). The Company used the net proceeds from the issuance of the 2022 Notes to repay all outstanding borrowings under the Term Loan (as defined below) ($160.0 million), a portion of the outstanding borrowings under the Revolver (as defined below) ($308.0 million) and for working capital and general corporate purposes. The Company subsequently terminated the Term Loan in accordance with its terms. The 2022 Notes bear interest at a rate of 6.75% per year, payable semi-annually on April 1 and October 1 of each year beginning October 1, 2014. The 2022 Notes were registered in March 2015.
On February 23, 2015, the Issuers sold $250.0 million in aggregate principal amount of 9.25% senior notes due 2023 (the “2023 Notes”) in a private placement to affiliates of GSO Capital Partners LP and Magnetar Capital LLC. The 2023 Notes were issued at a discounted price equal to 94.59% of the principal amount. The Company used the $236.5 million net proceeds from the issuance of the 2023 Notes to repay outstanding borrowings under the Revolver and for working capital and general corporate purposes. The 2023 Notes bear interest at a rate of 9.25% per year, payable semi-annually on March 15 and September 15 of each year beginning September 15, 2015. The 2023 Notes were registered in February 2016.
During 2016, the Company purchased an aggregate principal amount of $190.9 million of its senior unsecured notes through several open market and privately negotiated purchases. The Company purchased $90.9 million principal amount of its 2022 Notes for $38.1 million, and $100.0 million principal amount of its 2023 Notes for $46.5 million, in each case excluding accrued interest and including any associated fees. The Company used cash on hand and borrowings from its Revolver to fund the note purchases. In conjunction with the extinguishment of this debt, JEH recognized cancellation of debt income of $99.5 million for the twelve months ended December 31, 2016, on a pre-tax basis. This income is recorded in Gain on debt extinguishment on the Company’s Consolidated Statement of Operations. Of the Company’s total repurchases, $20.3 million principal amount of its 2022 Notes were not cancelled and are available for future reissuance, subject to applicable securities laws.
The 2022 Notes and 2023 Notes are guaranteed on a senior unsecured basis by the Company and by all of its significant subsidiaries. The 2022 Notes and 2023 Notes will be senior in right of payment to any future subordinated indebtedness of the Issuers.
The Company may redeem the 2022 Notes at any time on or after April 1, 2017 and the 2023 Notes at any time on or after March 15, 2018 at a declining redemption price set forth in the respective indentures, plus accrued and unpaid interest.
The indentures governing the 2022 Notes and 2023 Notes are substantially identical and contain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If at any time when the 2022 Notes or 2023 Notes are rated investment grade and no default or event of default (as defined in the indenture) has occurred and is continuing, many of the foregoing covenants pertaining to the 2022 Notes or 2023 Notes, as applicable, will be suspended. If the ratings on the 2022 Notes or 2023 Notes, as applicable, were to decline subsequently to below investment grade, the suspended covenants would be reinstated.
As of March 31, 2017, the Company was in compliance with the indentures governing the 2022 Notes and 2023 Notes.
Other Long-Term Debt
The Company entered into two credit agreements dated December 31, 2009, with Wells Fargo Bank N.A, the Senior Secured Revolving Credit Facility (the “Revolver”) and the Second Lien Term Loan (the “Term Loan”). On April 1, 2014, the Term Loan was repaid in full and terminated in connection with the issuance of the 2022 Notes. On November 6, 2014, the Company amended the Revolver to, among other things, extend the maturity date of the Revolver to November 6, 2019. The Company’s oil and gas properties are pledged as collateral to secure its obligations under the Revolver.
On August 1, 2016, the Company entered into an amendment to the Revolver to, among other things (i) require that the Company's deposit accounts and securities accounts (subject to certain exclusions) become subject to control agreements, (ii) restrict the Company from borrowing or receiving Letters of Credit under the Revolver if the Company has, or, after giving effect to such borrowing or issuance of Letter of Credit, will have, a Consolidated Cash Balance (as defined in the Revolver) in excess of $30.0 million (in each case giving effect to the anticipated use of proceeds thereof) and (iii) set the borrowing base under the Revolver at $425.0 million. The borrowing base was reaffirmed at this level during the semi-annual borrowing base re-determination effective October 24, 2016.
The terms of the Revolver require the Company to make periodic payments of interest on the loans outstanding thereunder, with all outstanding principal and interest under the Revolver due on the maturity date. The Revolver is subject to a borrowing base, which limits the amount of borrowings which may be drawn thereunder. The borrowing base will be re-determined by the lenders at least semi-annually on or about April 1 and October 1 of each year, with such re-determination based primarily on reserve reports using lender commodity price expectations at such time. Any reduction in the borrowing base will reduce our liquidity, and, if the reduction results in the outstanding amount under our revolving credit facility exceeding the borrowing base, we will be required to repay the deficiency within a short period of time.
Interest on the Revolver is calculated, at the Company’s option, at either (a) the London Interbank Offered (“LIBO”) rate for the applicable interest period plus a margin of 1.50% to 2.50% based on the level of borrowing base utilization at such time or (b) the greatest of the federal funds rate plus 0.50%, the one month adjusted LIBO rate plus 1.00%, or the prime rate announced by Wells Fargo Bank, N.A. in effect on such day, in each case plus a margin of 0.50% to 1.50% based on the level of borrowing base utilization at such time. For the three months ended March 31, 2017, the average interest rate under the Revolver was 2.59% on an average outstanding balance of $195.2 million. For the three months ended March 31, 2016, the average interest rate under the Revolver was 2.67% on an average outstanding balance of $143.1 million.
Total interest and commitment fees under the Revolver were $1.5 million and $1.3 million for the three months ended March 31, 2017 and 2016, respectively.
Jones Energy, Inc. and its consolidated subsidiaries are subject to certain covenants under the Revolver, including the requirement to maintain the following financial ratios:
·
a total leverage ratio, consisting of consolidated debt to EBITDAX, of not greater than 4.0 to 1.00x as of the last day of any fiscal quarter; and
·
a current ratio, consisting of consolidated current assets, including the unused amounts of the total commitments, to consolidated current liabilities, of not less than 1.00 to 1.00x as of the last day of any fiscal quarter.
As of March 31, 2017, our total leverage ratio is approximately 3.73x and our current ratio is approximately 2.88x, as calculated based on the requirements in our covenants. We are in compliance with all terms of our Revolver at March 31, 2017, and we expect to maintain compliance throughout the next twelve month period. However, factors including those outside of our control, such as commodity price declines, may prevent us from maintaining compliance with these covenants, at future measurement dates in 2017 and beyond. In the event it were to become necessary, we believe we have the ability to take actions that would prevent us from failing to comply with our covenants, such as hedge restructuring or seeking a waiver of such covenants. If an event of default exists under the Revolver, the lenders will be able to accelerate the obligations outstanding under the Revolver and exercise other rights and remedies. Our Revolver contains customary events of default, including the occurrence of a change of control, as defined in the Revolver.</t>
  </si>
  <si>
    <t>Derivative Instruments and Hedging Activities</t>
  </si>
  <si>
    <t>6. Derivative Instruments and Hedging Activities
The Company uses derivative instruments to mitigate volatility in commodity prices.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hedging positions.
The following tables summarize our hedging positions as of March 31, 2017:
Hedging Positions
March 31, 2017
Weighted
Final
Low
High
Average
Expiration
Oil swaps
Exercise price
$
44.60
$
86.85
$
57.85
December 2020
Offset exercise price
$
42.00
$
47.65
$
46.28
Net barrels per month
20,000
181,000
81,978
Natural gas swaps
Exercise price
$
2.78
$
4.67
$
3.34
December 2020
Offset exercise price
$
2.80
$
2.92
$
2.81
Net mmbtu per month
300,000
1,890,000
1,108,000
Natural gas liquids swaps
Exercise price
$
18.06
$
72.52
$
27.95
October 2018
Barrels per month
115,000
145,000
130,952
Oil collars
Puts (floors)
$
45.00
$
50.00
$
48.52
September 2019
Calls (ceilings)
$
56.60
$
61.00
$
59.64
Net barrels per month
65,000
73,000
67,500
Natural gas collars
Puts (floors)
$
2.55
$
2.55
$
2.55
December 2019
Calls (ceilings)
$
3.08
$
3.41
$
3.19
Net barrels per month
950,000
1,050,000
990,833
The Company recognized a net gain on derivative instruments of $22.3 million and a net gain on derivative instruments of $17.2 million for the three months ended March 31, 2017 and 2016, respectively.
The Company routinely enters into oil and natural gas swap contracts as seller, thus resulting in a fixed price. During 2017, the Company realized certain mark-to-market gains associated with oil and natural gas hedges the Company had in place for years 2018 and 2019. The gains were effectively realized by purchasing, as opposed to selling, oil and natural gas swap contracts for the equal volume that was associated with the initial hedge transaction. Therefore, as prices fluctuate, the loss (or gain) on any single contract in 2018 and 2019 will be offset by an equal gain (or loss). This essentially leaves the underlying production open to fluctuations in market prices. Based on current contract terms, the gains will be recognized as the hedge contracts mature in 2018 and 2019. Information related to these purchased oil and natural gas swap contracts is presented in the table above as the “offset exercise price”, and the volumes in the table above are presented “net” of such purchased oil and natural gas swap contracts.
Offsetting Assets and Liabilities
As of March 31, 2017, the counterparties to our commodity derivative contracts consisted of six financial institutions. All of our counterparties or their affiliates are also lenders under the Revolver. We are not generally required to post additional collateral under our derivative agreements.
Our derivative agreements contain set-off provisions that state that in the event of default or early termination, any obligation owed by the defaulting party may be offset against any obligation owed to the defaulting party.
The following table presents information about our commodity derivative contracts that are netted on our Consolidated Balance Sheet as of March 31, 2017 and December 31, 2016:
Net Amounts
Gross
of Assets /
Gross Amounts
Gross Amounts
Amounts
Liabilities
Not
of Recognized
Offset in the
Presented in
Offset in the
Assets /
Balance
the Balance
Balance
(in thousands of dollars)
Liabilities
Sheet
Sheet
Sheet
Net Amount
March 31, 2017
Commodity derivative contracts
Assets
$
65,102
$
(17,234)
$
47,868
$
—
$
47,868
Liabilities
(26,129)
17,234
(8,895)
—
(8,895)
December 31, 2016
Commodity derivative contracts
Assets
$
79,649
$
(20,805)
$
58,844
$
—
$
58,844
Liabilities
(36,664)
20,805
(15,859)
—
(15,859)</t>
  </si>
  <si>
    <t>Fair Value Measurement</t>
  </si>
  <si>
    <t>7. Fair Value Measurement
Fair Value of Financial Instruments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high credit quality.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Valuation Hierarchy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Level 1 Pricing inputs are based on published prices in active markets for identical assets or liabilities as of the reporting date.
Level 2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
Level 3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
The financial instruments carried at fair value as of March 31, 2017 and December 31, 2016, by consolidated balance sheet caption and by valuation hierarchy, as described above are as follows:
(in thousands of dollars)
March 31, 2017
Fair Value Measurements Using
Commodity Price Hedges
(Level 1)
(Level 2)
(Level 3)
Total
Current assets
$
—
$
30,101
$
—
$
30,101
Long-term assets
—
16,547
1,220
17,767
Current liabilities
—
8,026
691
8,717
Long-term liabilities
—
108
70
178
(in thousands of dollars)
December 31, 2016
Fair Value Measurements Using
Commodity Price Hedges
(Level 1)
(Level 2)
(Level 3)
Total
Current assets
$
—
$
24,100
$
—
$
24,100
Long-term assets (1)
—
36,384
(1,640)
34,744
Current liabilities
—
13,636
1,014
14,650
Long-term liabilities
—
892
317
1,209
(1)
Level 3 long-term assets are negative as a result of the netting of our commodity derivative reflected on our Consolidated Balance Sheet as of December 31, 2016. Our agreements include set-off provisions, as noted in Note 6, “Derivative Instruments and Hedging Activities - Offsetting Assets and Liabilities”.
The following table represents quantitative information about Level 3 inputs used in the fair value measurement of the Company’s commodity derivative contracts as of March 31, 2017:
Quantitative Information About Level 3 Fair Value Measurements
Fair Value
Unobservable
Commodity Price Hedges
(000’s)
Valuation Technique
Input
Range
Natural gas liquid swaps
$
(761)
Use a discounted cash flow approach using inputs including forward price statements from counterparties
Natural gas liquid futures
$22.89 - $23.94 per barrel
Crude oil collars
$
1,633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413)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barrel
Significant increases/decreases in natural gas liquid prices in isolation would result in a significantly lower/higher fair value measurement. The following table presents the changes in the Level 3 financial instruments for the three months ended March 31, 2017.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
The following table summarizes the Company’s commodity derivative contract activity during the three months ended March 31, 2017:
(in thousands of dollars)
Balance at December 31, 2016, net
$
(2,971)
Purchases
(146)
Settlements
(469)
Transfers to Level 2
—
Transfers to Level 3
—
Changes in fair value
4,045
Balance at March 31, 2017, net
$
459
Assets and Liabilities Measured at Fair Value on a Nonrecurring Basis
The following table provides the fair value of financial instruments that are not recorded at fair value in the consolidated financial statements:
March 31, 2017
December 31, 2016
Principal
Principal
(in thousands of dollars)
Amount
Fair Value
Amount
Fair Value
Debt:
Revolver
$
155,000
$
155,000
$
178,000
$
178,000
2022 Notes
409,148
344,564
409,148
393,150
2023 Notes
150,000
143,157
150,000
153,375
The Revolver (as defined in Note 5)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he fair value of the 2022 Notes (as defined in Note 5) is based on pricing that is readily available in the public market. Accordingly, the 2022 Notes are classified as Level 1 in the valuation hierarchy as the pricing is based on quoted market prices for the debt securities and is actively traded.
The fair value of the 2023 Notes (as defined in Note 5) is based on indicative pricing that is available in the public market. Accordingly, the 2023 Notes are classified as Level 2 in the valuation hierarchy as the pricing is based on quoted market prices for the debt securities but is not actively traded.</t>
  </si>
  <si>
    <t>Asset Retirement Obligations</t>
  </si>
  <si>
    <t>8. Asset Retirement Obligations
A summary of the Company’s Asset Retirement Obligations (“ARO”) for the three months ended March 31, 2017 is as follows:
(in thousands of dollars)
Balance at December 31, 2016
$
20,058
Liabilities incurred
413
Accretion of ARO liability
201
Liabilities settled due to plugging and abandonment
(37)
Total ARO balance at March 31, 2017
20,635
Less: Current portion of ARO
(600)
Total long-term ARO at March 31, 2017
$
20,035</t>
  </si>
  <si>
    <t>Stock-based Compensation</t>
  </si>
  <si>
    <t>9. Stock-based Compensation
Management Unit Awards
Effective January 1, 2010, JEH implemented a management incentive plan that provided indirect awards of membership interests in JEH to members of senior management (“Management Units”). These awards had various vesting schedules, and a portion of the Management Units vested in a lump sum at the IPO date. In connection with the IPO, both the vested and unvested Management Units were converted into the right to receive JEH Units and shares of Class B common stock. The JEH Units (together with a corresponding number of shares of Class B common stock) will become exchangeable under this plan into a like number of shares of Class A common stock upon vesting or forfeiture. No new Management Units have been awarded since the IPO and no new JEH Units or shares of Class B common stock are created upon a vesting event. Grants listed below reflect the transfer of JEH Units that occurred upon forfeiture.
The following table summarizes information related to the vesting of Management Units as of March 31, 2017:
Weighted Average
Grant Date Fair Value
JEH Units
per Share
Unvested at December 31, 2016
90,762
$
15.00
Granted
—
15.00
Forfeited
—
15.00
Vested
—
15.00
Unvested at March 31, 2017
90,762
$
15.00
Stock compensation expense associated with the Management Units was $0.2 million and $0.5 million for the three months ended March 31, 2017 and 2016, respectively, and is included in general and administrative expenses on the Company’s Consolidated Statement of Operations.
2013 Omnibus Incentive Plan
Under the Amended and Restated Jones Energy, Inc. 2013 Omnibus Incentive Plan (the “LTIP”), established in conjunction with the Company’s IPO and restated on May 4, 2016 following approval by the Company’s stockholders, the Company has reserved a total of 7,992,559 shares of Class A common stock for non-employee director, consultant, and employee stock-based compensation awards.
The Company granted (i) performance share unit and restricted stock unit awards to certain officers and employees and (ii) restricted shares of Class A common stock to the Company’s non-employee directors under the LTIP during 2014, 2015, 2016 and 2017. During 2016, the Company also granted performance unit awards to certain members of the senior management team under the LTIP.
All share and earnings per share information presented for awards made under the LTIP has been recast to retrospectively adjust for the effects of the 0.087423 per share Special Stock Dividend, as defined in Note 11, “Stockholders’ and Mezzanine equity”, distributed on March 31, 2017.
Restricted Stock Unit Awards
The Company has outstanding restricted stock unit awards granted to certain officers and employees of the Company under the LTIP. The fair value of the restricted stock unit awards is based on the value of the Company’s Class A common stock on the date of grant and is expensed on a straight-line basis over the applicable vesting period, which is typically three years.
The following table summarizes information related to the total number of units awarded to officers and employees as of March 31, 2017:
Restricted
Weighted Average
Stock Unit
Grant Date Fair Value
Awards
per Share
Unvested at December 31, 2016
1,359,142
$
5.60
Granted
33,052
4.60
Forfeited
(7,129)
4.60
Vested
—
—
Unvested at March 31, 2017
1,385,065
$
5.58
Stock compensation expense associated with the employee restricted stock unit awards was $1.1 million and $0.1 million for the three months ended March 31, 2017 and 2016, respectively, and is included in general and administrative expenses on the Company’s Consolidated Statement of Operations.
Performance Share Unit Awards
The Company has outstanding performance share unit awards granted to certain members of the senior management team of the Company under the LTIP. Prior to the second quarter of 2016, the performance share unit awards were described in the Company’s filings as performance unit awards. During the second quarter of 2016, the Company created a new class of equity award, described below as a performance unit award, that is settled in cash rather than shares of the Company’s Class A common stock. As a result, references to performance unit awards in the Company’s filings prior to the second quarter of 2016 refer to this description of performance share unit awards.
Upon the completion of the applicable three-year performance period, each recipient may vest in a number of performance share units. The percent of awarded performance share units in which each recipient vests at such time, if any, will range from 0% to 200% based on the Company’s total shareholder return relative to an industry peer group over the applicable three-year performance period. Each vested performance share unit is exchangeable for one share of the Company’s Class A common stock. The grant date fair value of the performance share units was determined using a Monte Carlo simulation model, which results in an estimated percentage of performance share units earned. The fair value of the performance share units is expensed on a straight-line basis over the applicable three-year performance period.
The following table summarizes information related to the total number of performance share units awarded to the senior management team as of March 31, 2017:
Performance
Weighted Average
Share Unit
Grant Date Fair Value
Awards
per Share
Unvested at December 31, 2016
942,073
$
6.25
Granted
—
—
Forfeited
—
—
Vested
—
—
Unvested at March 31, 2017
942,073
$
6.25
Stock compensation expense associated with the performance share unit awards was $0.6 million and $0.4 million for the three months ended March 31, 2017 and 2016, respectively, and is included in general and administrative expenses on the Company’s Consolidated Statement of Operations.
Performance Unit Awards
The value of awarded performance units in which each recipient vests at such time, if any, will range from $0.00 to $200.00 per performance unit based on the Company’s total shareholder return relative to an industry peer group over the applicable three-year performance period. For accounting purposes, the performance units are treated as a liability award with the liability being re-measured at the end of each reporting period. Therefore, the expense associated with these awards is subject to volatility until the payout is finally determined at the end of the performance period. The value of the performance units was determined at award using a Monte Carlo simulation model, as of the grant date, which resulted in an estimated final value upon vesting of $1.3 million. The fair value measured as of March 31, 2017 was $1.0 million.
Stock compensation expense associated with the performance unit awards was less than $0.1 million and was $0.0 million for the three months ended March 31, 2017 and 2016, respectively, and is included in general and administrative expenses on the Company’s Consolidated Statement of Operations. As of March 31, 2017, $0.6 million of unrecognized compensation expense related to the performance unit awards, subject to re-measurement and adjustment for the change in estimated final value as of the end of each reporting period, is expected to be recognized over the remaining weighted average service period of 1.75 years.
Restricted Stock Awards
The Company has outstanding restricted stock awards granted to the non-employee members of the Board of Directors of the Company under the LTIP. The restricted stock will vest upon the director serving as a director of the Company for a one-year service period in accordance with the terms of the award. The fair value of the awards was based on the price of the Company’s Class A common stock on the date of grant.
The following table summarizes information related to the total value of the awards to the Board of Directors as of March 31, 2017:
Weighted Average
Restricted
Grant Date Fair Value
Stock Awards
per Share
Unvested at December 31, 2016
152,050
$
3.68
Granted
—
—
Forfeited
—
—
Vested
—
—
Unvested at March 31, 2017
152,050
$
3.68
Stock compensation expense associated with awards to the members of the Board of Directors was $0.2 million and $0.2 million for the three months ended March 31, 2017 and 2016, respectively, and is included in general and administrative expenses on the Company’s Consolidated Statement of Operations.</t>
  </si>
  <si>
    <t>Income Taxes</t>
  </si>
  <si>
    <t xml:space="preserve">10. Income Taxes
The Company records federal and state income tax liabilities associated with its status as a corporation. The Company recognizes a tax liability on its share of pre-tax book income, exclusive of the non-controlling interest. JEH is not subject to income tax at the federal level and only recognizes Texas franchise tax expense.
The Company’s effective tax rate was (0.6)% and 18.1% for the three months ended March 31, 2017 and 2016, respectively. The effective tax rate reduction is primarily due to the effect of the valuation allowance recorded against the Company’s deferred tax assets. The effective rate differs from the statutory rate of 35% due to net income allocated to the non-controlling interest, percentage depletion, state income taxes, the valuation allowance recorded against deferred tax assets, and other permanent differences between book and tax accounting.
The Company’s income tax provision was an expense of less than $0.1 million and of $10.7 million for the three months ended March 31, 2017 and 2016, respectively.
The following table summarizes information related to the allocation of the income tax provision between the controlling and non-controlling interests:
Three Months Ended March 31,
(in thousands of dollars)
2017
2016
Jones Energy, Inc.
$
14
$
10,569
Non-controlling interest
7
134
Income tax provision (benefit)
$
21
$
10,703
The Company had deferred tax assets for its federal and state net operating loss carry forwards at March 31, 2017 recorded in its deferred taxes. Deferred tax assets are reduced by a valuation allowance when, in the opinion of management, it is more likely than not that some portion or all of the deferred tax assets will not be realized. As of March 31, 2017, we have a valuation allowance of $4.1 million as a result of management’s assessment of the realizability of federal and state deferred tax assets. Management believes that there will be sufficient future taxable income based on the reversal of temporary differences to enable utilization of substantially all other tax carryforwards.
Tax Receivable Agreement
In connection with the IPO, the Company entered into a Tax Receivable Agreement (the “TRA”) which obligates the Company to make payments to certain current and former owners equal to 85% of the applicable cash savings that the Company realizes as a result of tax attributes arising from exchanges of JEH Units and shares of the Company’s Class B common stock held by those owners for shares of the Company’s Class A common stock. The Company will retain the benefit of the remaining 15% of these tax savings. At the time of an exchange, the company records a liability to reflect the future payments under the TRA.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In the event that the Company records a valuation allowance against its deferred tax assets associated with an exchange, the TRA liability will also be reduced as the payment of the TRA liability is dependent on the realizability of the deferred tax assets. As of March 31, 2017 and December 31, 2016, the amount of the TRA liability was reduced by $3.3 million and $2.7 million, respectively, as a result of the valuation allowance recorded against the Company’s deferred tax assets. To the extent the Company does not realize all of the tax benefits in future years or in the event of a change in future tax rates, this liability may change.
As of March 31, 2017 and December 31, 2016, the Company had recorded a TRA liability of $42.4 million and $43.0 million, respectively, for the estimated payments that will be made to the Class B shareholders who have exchanged shares, after adjusting for the TRA liability reduction, along with corresponding deferred tax assets, net of valuation allowance, of $49.7 million, and $50.6 million, respectively, as a result of the increase in tax basis generated arising from such exchanges.
As of March 31, 2017, the Company had not made any significant payments under the TRA to Class B shareholders who have exchanged JEH Units and Class B common stock for Class A common stock. The Company anticipates making a payment of approximately $0.6 million under the TRA with respect to cash savings that the Company will realize on its 2016 tax returns as a result of tax attributes arising from prior exchanges, to be paid in the first quarter of 2018.
Cash Tax Distributions
The holders of JEH Units, including Jones Energy, Inc., incur U.S. federal, state and local income taxes on their share of any taxable income of JEH. Under the terms of its operating agreement, JEH is generally required to make quarterly pro-rata cash tax distributions to its unitholders (including us) based on income allocated to its unitholders through the end of each relevant quarter, as adjusted to take into account good faith projections by the Company of taxable income or loss for the remainder of the calendar year, to the extent JEH has cash available for such distributions and subject to certain other restrictions.
A Special Committee of the Board of Directors comprised solely of directors who do not have a direct or indirect interest in such distribution approved, and JEH made, aggregate cash tax distributions during the three months ended March 31, 2017 of $1.7 million. The distributions were made pro-rata to all members of JEH, and included a $1.1 million payment to the Company and a $0.6 million payment to Class B shareholders. The tax distributions were paid as a result of JEH’s 2016 taxable income. During the three months ended March 31, 2016 the Company did not make any tax distributions. </t>
  </si>
  <si>
    <t>Stockholders' and Mezzanine equity</t>
  </si>
  <si>
    <t>Stockholders’ and Mezzanine equity</t>
  </si>
  <si>
    <t>11. Stockholders’ and Mezzanine equity
Stockholders’ equity is comprised of two classes of common stock, Class A common stock and Class B common stock. The Class B common stock is held by the owners of JEH prior to the Company’s IPO and can be exchanged (together with a corresponding number of units representing membership interests in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The Company has classified the Series A preferred stock as mezzanine equity based upon the terms and conditions that contain various redemption and conversion features. For a description of these features, please see below under “—Offering of 8.0% Series A Perpetual Convertible Preferred Stock.”
Equity Distribution Agreement
On May 24, 2016, the Company and JEH entered into an Equity Distribution Agreement (“Equity Distribution Agreement”) with Citigroup Global Markets Inc. and Wells Fargo Securities, LLC (each, a “Manager” and collectively, the “Managers”). Pursuant to the terms of the Equity Distribution Agreement, the Company may sell from time to time through the Managers, as the Company’s sales agents, the Company’s Class A common stock having an aggregate offering price of up to $73.0 million (the “Class A Shares”). Under the terms of the Equity Distribution Agreement, the Company may also sell Class A Shares from time to time to any Manager as principal for its own account at a price to be agreed upon at the time of sale. Any sale of Class A Shares to a Manager as principal would be pursuant to the terms of a separate terms agreement between the Company and such Manager. Sales of the Class A Shares, if any, will be made by means of ordinary brokers’ transactions, to or through a market maker or directly on or through an electronic communication network, a “dark pool” or any similar market venue, or as otherwise agreed by the Company and one or more of the Managers.
During the three months ended March 31, 2017, the Company sold approximately 1.2 million Class A Shares under the Equity Distribution Agreement for net proceeds of approximately $2.8 million ($2.9 million gross proceeds, net of approximately $0.1 million in commissions and professional services expenses). The Company used the net proceeds for general corporate purposes. At March 31, 2017, approximately $67.9 million in aggregate offering proceeds remained available to be issued and sold under the Equity Distribution Agreement.
Offering of Class A Common Stock
On August 26, 2016, the Company issued 21,000,000 shares of Class A common stock pursuant to an underwritten public offering, and on September 12, 2016 the Company issued an additional 3,150,000 shares of Class A common stock in connection with the exercise of the underwriters’ over-allotment option. The total net proceeds (after underwriters’ discounts and commissions, but before estimated expenses) of the offering, including the exercise of the over-allotment option, was $64.0 million.
Offering of 8.0% Series A Perpetual Convertible Preferred Stock
On August 26, 2016, the Company issued 1,840,000 shares of Series A preferred stock pursuant to an underwritten public offering for total net proceeds (after underwriters’ discounts and commissions but before expenses) of $88.3 million.
Holders of Series A preferred stock are entitled to receive, when as and if declared by the Company’s Board of Directors, cumulative dividends at the rate of 8.0% per annum (the “dividend rate”) per share on the $50.00 liquidation preference per share of the Series A Preferred Stock, payable quarterly in arrears on February 15, May 15, August 15 and November 15 of each year, beginning on November 15, 2016. Dividends may be paid in cash or, subject to certain limitations, in Class A common stock, or a combination thereof.
Under the terms of the Series A preferred stock, the Company’s ability to declare or pay dividends or make distributions on, or purchase, redeem or otherwise acquire for consideration, shares of the Company’s Class A common stock, or any junior stock or parity stock currently outstanding or issued in the future, will be subject to certain restrictions in the event that the Company does not pay in full or declare and set aside for payment in full all accrued and unpaid dividends on the Series A preferred stock (including certain unpaid excess cash payment amounts excused from payment as a dividend due to restrictions in credit facilities or other indebtedness or legal requirements (“Unpaid Excess Cash Payment Amounts”)).
Each share of Series A preferred stock has a liquidation preference of $50.00 per share and is convertible, at the holder’s option at any time, into approximately 17.0683 shares of Class A common stock after adjusting the conversion ratio for the effects of the Special Stock Dividend, as defined in Note 11, “Stockholders’ and Mezzanine equity”, (which is equivalent to a conversion price of approximately $2.93 per share after adjusting for the effects of the Special Stock Dividend), subject to specified further adjustments and limitations as set forth in the certificate of designations for the Series A preferred stock. Based on the adjusted conversion rate and the full exercise of the Preferred Stock Underwriters’ over-allotment option, approximately 31.4 million shares of Class A common stock would be issuable upon conversion of all the Series A preferred stock.
On or after August 15, 2021, the Company may, at its option, give notice of its election to cause all outstanding shares of Series A preferred stock to be automatically converted into shares of Class A common stock at the conversion rate, if the closing sale price of the Class A common stock equals or exceeds 175% of the conversion price for at least 20 trading days in a period of 30 consecutive trading days.
On August 15, 2024 (the “designated redemption date”), each holder of Series A preferred stock may require us to redeem any or all Series A preferred stock held by such holder outstanding on the designated redemption date at a redemption price equal to a liquidation preference of $50.00 per share plus all accrued dividends on the shares up to but excluding the designated redemption date that have not been paid plus any Unpaid Excess Cash Payment Amounts (the “redemption price”). At our option, the redemption price may be paid in cash or, subject to certain limitations, in Class A common stock, or a combination thereof.
Except as required by law or the Company’s certificate of incorporation, which includes the certificate of designations for the Series A preferred stock, the holders of Series A preferred stock have no voting rights (other than with respect to certain matters regarding the Series A preferred stock or when dividends payable on the Series A preferred stock have not been paid for an aggregate of six quarterly dividend periods, or more, whether or not consecutive, as provided in the certificate of designations for the Series A preferred stock).
The Series A preferred stock is classified as mezzanine equity on the Company’s Consolidated Balance Sheet and is not listed on a national stock exchange.
A summary of the Company’s Mezzanine equity for the three months ended March 31, 2017 is as follows:
(in thousands of dollars)
Mezzanine equity at December 31, 2016
$
88,975
Dividends on preferred stock, net
—
Accretion on preferred stock
187
Mezzanine equity at March 31, 2017
$
89,162
Preferred Stock Dividend
On January 19, 2017, the Company’s Board of Directors declared a quarterly cash dividend per share equal to 8.0% based on the liquidation preference of $50.00 per share on an annualized basis, or $1.00 per share, on the Series A preferred stock. This dividend is for the period beginning on the last payment date of November 15, 2016 through February 14, 2017 and was paid in cash on February 15, 2017 to shareholders of record as of February 1, 2017.
Special Stock Dividend
On March 31, 2017, the Company paid a stock dividend (the “Special Stock Dividend”) of 0.087423 shares of the Class A common stock to holders of record as of March 15, 2017. From time-to-time, JEH makes cash distributions to the holders of JEH Units to cover tax obligations that may occur as a result of any net taxable income of JEH allocable to holders of JEH Units. As a holder of JEH Units, the Company has received such cash distributions from JEH in excess of the amount required to satisfy the Company’s associated tax obligations. As a result, the Company used the excess cash of approximately $17.5 million in the aggregate to acquire newly-issued JEH Units from JEH.
The Special Stock Dividend was distributed in order to equalize the number of shares of Class A common stock outstanding to the number of JEH Units held by the Company, and the aggregate number of shares of Class A common stock issued in the Special Stock Dividend equaled the number of additional JEH Units the Company purchased from JEH. The Company purchased 4,999,927 JEH Units at a price of $3.50 per share, which is the volume weighted average price per share of the Class A common stock for the five trading days ended February 28, 2017. Immaterial cash payments were made in lieu of fractional shares. The comparative earnings per share information has been recast to retrospectively adjust for the effects of the Special Stock Dividend.</t>
  </si>
  <si>
    <t>Earnings per Share</t>
  </si>
  <si>
    <t>12. Earnings per Share
Basic earnings per share (“EPS”) is computed by dividing net income (loss) attributable to controlling interests by the weighted 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the Series A preferred stock and from stock awards that have been granted to directors and employees. Awards of non-vested shares are considered outstanding as of the respective grant dates for purposes of computing diluted EPS even though the award is contingent upon vesting. For the three months ending March 31, 2017, 1,385,065 restricted stock units, 942,073 performance share units, and 31,405,672 shares from the convertible Class A preferred stock, were excluded from the calculation as they would have had an anti-dilutive effect.
The following is a calculation of the basic and diluted weighted-average number of shares of Class A common stock outstanding and EPS:
Three Months Ended March 31,
(in thousands, except per share data)
2017
2016
Income (numerator):
Net income (loss) attributable to controlling interests
$
(1,387)
$
18,911
Less: Dividends and accretion on preferred stock
(2,027)
—
Net income (loss) attributable to common shareholder
$
(3,414)
$
18,911
Weighted-average shares (denominator): (1)
Weighted-average number of shares of Class A common stock - basic
62,197
33,222
Weighted-average number of shares of Class A common stock - diluted
62,197
33,222
Earnings (loss) per share: (1)
Basic - Net income (loss) attributable to common shareholders
$
(0.05)
$
0.57
Diluted - Net income (loss) attributable to common shareholders
$
(0.05)
$
0.57
(1)
All share and earnings per share information presented has been recast to retrospectively adjust for the effects of the 0.087423 per share Special Stock Dividend, as defined in Note 11, “Stockholders’ and Mezzanine equity”, distributed on March 31, 2017.</t>
  </si>
  <si>
    <t>Related Parties</t>
  </si>
  <si>
    <t>13. Related Parties
Related Party Transactions
Transactions with Our Executive Officers, Directors and 5% Stockholders
Monarch Natural Gas Holdings, LLC Natural Gas Sale and Purchase Agreement
On May 7, 2013, the Company entered into a natural gas sale and purchase agreement with Monarch Natural Gas, LLC, (“Monarch”), under which Monarch has the first right to gather the natural gas the Company produces from dedicated properties, process the NGLs from this natural gas production and market the processed natural gas and extracted NGLs. Under the Monarch agreement, the Company is paid a specified percentage of the value of the NGLs extracted and sold by Monarch, based on a set liquids recovery percentage, and the amount received from the sale of the residue gas, after deducting a fixed volume for fuel, lost and unaccounted for gas. The Company produced approximately 1.4 MMBoe of natural gas and NGLs for the year ended December 31, 2014, from the properties that became subject to the Monarch agreement. During the year ended December 31, 2014, the Company recognized $37.0 million of revenue associated with the aforementioned natural gas and NGL production. Effective May 1, 2015, the rights to gather natural gas under the sale and purchase agreement transferred from Monarch to Enable Midstream Partners LP, (“Enable”), an unaffiliated third-party. Prior to closing of the transfer of these rights, the Company produced approximately 1.0 MMBoe of natural gas and NGLs for the year ended December 31, 2015 from the properties that became subject to the Monarch agreement for which the Company recognized $10.6 million of revenue. The revenue, for all years mentioned, is recorded in Oil and gas sales on the Company’s Consolidated Statement of Operations. The initial term of the agreement, which remains unchanged by the transfer to Enable, runs for 10 years from the effective date of September 1, 2013.
At the time the Company entered into the 2013 Monarch agreement, Metalmark Capital owned approximately 81% of the outstanding equity interests of Monarch. In addition, Metalmark Capital beneficially owns in excess of five percent of the Company’s outstanding equity interests and two of our directors, Howard I. Hoffen and Gregory D. Myers, are managing directors of Metalmark Capital.
In connection with the Company’s entering into the 2013 Monarch agreement, Monarch issued to JEH equity interests in Monarch, having an estimated fair value of $15.0 million, in return for marketing services to be provided throughout the term of the agreement. The Company recorded this amount as deferred revenue which is being amortized on an estimated units-of-production basis commencing in September 2013, the first month of product sales to Monarch. The Company amortized $0.5 million and $0.6 million, respectively, of the deferred revenue balance during the three months ended March 31, 2017 and 2016. This revenue is recorded in Other revenues on the Company’s Consolidated Statement of Operations.
Following the issuance of the $15.0 million Monarch equity interests, JEH assigned $2.4 million of the equity interests to Jonny Jones, the Company’s chief executive officer and chairman of the Board of Directors, and reserved $2.6 million of the equity interests for future distribution through an incentive plan to certain of the Company’s officers, including Mike McConnell, Robert Brooks and Eric Niccum. The remaining $10.0 million of Monarch equity interests was distributed to certain of the Class B shareholders, which included, among others, Metalmark Capital, the Jones family entities, and certain of the Company’s officers and directors, including Jonny Jones, Mike McConnell and Eric Niccum. As of March 31, 2017, equity interests in Monarch of $0.7 million are included in Other assets on the Company’s Consolidated Balance Sheet. During the three months ended March 31, 2017, equity interests of $0.0 million were distributed to management under the incentive plan. The Company recognized expense of $0.1 million during the three months ended March 31, 2017 in connection with the incentive plan.
In September 2014, the Company signed a 10-year oil gathering and transportation agreement with Monarch Oil Pipeline LLC, pursuant to which Monarch Oil Pipeline LLC built, at its expense, a new oil gathering system and connected the gathering system to dedicated Company leases in Texas. At the time the Company entered into the agreement, Metalmark Capital owned the majority of the outstanding equity interests of Monarch Oil Pipeline LLC and/or its parent. The system began service during the fourth quarter of 2015 and provides connectivity to both a regional refinery market as well as the Cushing market hub. The Company incurred gathering fees, which were paid to Monarch Oil Pipeline LLC, of $0.7 million for the three months ended March 31, 2017, associated with the approximately 0.3 MMBoe of oil production transported under the agreement. These costs are recorded as an offset to Oil and gas sales in the Company’s Consolidated Statement of Operations. The aforementioned production was recognized as Oil and gas sales on the Company’s Consolidated Statement of Operations at the time it was sold to the purchasers, who are unaffiliated third parties, after passing through the gathering and transportation system. The audit committee of the Board of Directors reviewed and approved the terms of the agreement with Monarch Oil Pipeline LLC.
Purchases of Senior Unsecured Notes
On February 29, 2016, JEH and Jones Energy Finance Corp. purchased $50.0 million principal amount of their outstanding 2023 Notes from investment funds managed by Magnetar Capital and its affiliates, which investment funds collectively own more than 5% of a class of voting securities of the Company, for approximately $23.3 million excluding accrued interest and including any associated fees. On the same day, JEH and Jones Energy Finance Corp. purchased an additional $50.0 million principal amount of their outstanding 2023 Notes from investment funds managed by Blackstone Group Management L.L.C. and its affiliates, which investment funds collectively own more than 5% of a class of voting securities of the Company, for approximately $23.3 million excluding accrued interest and including any associated fees. In conjunction with the extinguishment of this $100.0 million principal amount of debt, JEH recognized cancellation of debt income of $48.3 million on a pre-tax basis. This income is recorded in Gain on debt extinguishment on the Company’s Consolidated Statement of Operations.
Issuance of Class A Shares
In connection with the August 2016 issuance of Class A common stock pursuant to an underwritten public offering as described above under “Item 11. Stockholders’ and Mezzanine equity—Offering of Class A Common Stock,” affiliates of JVL Advisors, L.L.C. (“JVL”), who owns more than 5% of a class of voting securities of the Company, purchased 17,868,330 shares of Class A common stock in the offering, for gross proceeds to the Company of $25.0 million, before underwriting discounts and commissions of $1.1 million.
Following its purchase in the offering, JVL owned in excess of 15% of our outstanding voting stock. As a result, the Company entered into a letter agreement with JVL (the “JVL Letter Agreement”) in connection with the offering. The JVL Letter Agreement approved, pursuant to Section 203 of the Delaware General Corporation Law (“Section 203”), the purchase of shares of Class A common stock in the offering by JVL. This approval resulted in JVL not being subject to the restrictions on “business combinations” contained in Section 203. In consideration of such approval, JVL agreed that, among other things:
·
it will not acquire any material assets of the Company;
·
it will not become the owner of more than 19.9% of the Company’s outstanding voting stock (other than as a result of actions taken solely by the Company) without the prior approval of the Company’s independent directors who are not affiliated with JVL; and
·
it will not engage in any “business combination” (as defined in the JVL Letter Agreement).
On May 3, 2017, the Company amended and restated its registration rights agreement dated August 29, 2013 (as amended and restated, the “Restated Registration Rights Agreement”) to add JVL as a party in order to facilitate an orderly distribution of JVL’s shares of Class A common stock in the future, a copy of which was filed on the Company’s Current Report on Form 8-K filed with the Securities and Exchange Commission on May 3, 2017.
Issuance of Series A Preferred Stock
In connection with the August 2016 issuance of Series A preferred stock pursuant to an underwritten public offering as described above under “Item 11. Stockholders’ and Mezzanine equity—Offering of 8.0% Series A Perpetual Convertible Preferred Stock,” affiliates of Metalmark, who owns more than 5% of a class of voting securities of the Company and has two representatives on our Board of Directors, purchased 200,000 shares of Series A preferred stock in the offering, for gross proceeds to the Company of $10.0 million, before underwriting discounts and commissions of $400,000.</t>
  </si>
  <si>
    <t>Commitments and Contingencies</t>
  </si>
  <si>
    <t>14. Commitments and Contingencies
Litigation
The Company is subject to legal proceedings and claims that arise in the ordinary course of its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results of operations, or liquidity.
In an action filed on June 12, 2015 in the 31 st District Court of Hemphill County, Texas, Donna Kim Flowers and Mitchell Kirk Flowers v. Jones Energy, LLC f/k/a Jones Energy Limited, LLC f/k/a Jones Energy, Ltd. (Case No. 7225), the Company was sued by Donna Kim Flowers and Mitchell Kirk Flowers (the “plaintiffs”). The plaintiffs own surface rights to property located in Hemphill County, Texas. The mineral rights are leased to third parties, and the Company is the operator of the Oil and Gas Mineral Lease. On May 28, 2010, the plaintiffs and the Company entered into a Surface Use Agreement concerning the Company’s operations on the property, which require the Company to minimize disruption and damage to the plaintiffs’ surface rights. The plaintiffs allege that the Company is in breach of such contract, and seek monetary damages. In June 2016, the Company presented a settlement offer to the plaintiffs. As a result of this settlement offer, the Company has accrued $1.5 million related to its estimated obligation under this settlement offer. This accrual was included in accrued liabilities on the Company’s Consolidated Balance Sheet as of March 31, 2017, and the charge was recorded as general and administrative expense on the Company’s Consolidated Statement of Operations during the year ended December 31, 2016. However, no certainty exists that a settlement will be reached or if so, the amount of any such settlement. Therefore, the ultimate loss could be greater or less than the amount accrued. In the event the plaintiffs and the Company are not able to reach a settlement, a court date is anticipated to occur during the third quarter of 2017.</t>
  </si>
  <si>
    <t>Subsequent Events</t>
  </si>
  <si>
    <t>15. Subsequent Events
Forms of Award Agreements under LTIP
On April 15, 2017, the Compensation Committee of our Board of Directors approved new forms of award agreements for the restricted stock units, performance share units and performance units issuable under the LTIP, which forms are attached hereto as Exhibits 10.1, 10.2 and 10.3, respectively. The new forms of award agreements modify the prior forms solely to require the recipient of an award to satisfy any withholding tax requirement by selling unrestricted shares of Class A common stock to the Company at a price per share equal to the fair market value of such shares, as further described in the applicable award agreement. The foregoing description is not complete and is qualified in its entirety by reference to the full text of the applicable award agreement, which are filed as Exhibits 10.1, 10.2 and 10.3 to this Quarterly Report on Form 10-Q and is incorporated herein by reference.
Preferred Stock Dividend Declared
On April 17, 2017, the Company declared a quarterly dividend per share equal to 8.0% on an annualized basis based on the liquidation preference of $50.00 per share, or $1.00 per share, on the Company’s Series A preferred stock. The dividend will be paid in a combination of cash and the Company’s Class A common stock, with the cash component equal to $0.83 per share and the stock component equal to $0.17 per share. The price per share of the Class A common stock used to determine the number of shares to be issued will be equal to 95% of the average volume-weighted average price per share for each day during the 5-consecutive day trading period ending immediately prior to the payment date. This dividend is for the period beginning on the last payment date of February 15, 2017 through May 14, 2017 and will be payable on May 15, 2017 to shareholders of record as of May 1, 2017.
Shelf Registration Statement on Form S-3
On May 3, 2017, the Company filed a registration statement on Form S-3 (the “Form S-3”) pursuant to certain rights and obligations under the Restated Registration Rights Agreement. The Form S-3 registers the offer and resale of (i) up to an aggregate of 17,868,330 shares of our Class A common stock by JVL and (ii) up to an aggregate of 181,600 shares of our Series A preferred stock by Metalmark. The Form S-3 has not yet been declared effective by the Securities and Exchange Commission.</t>
  </si>
  <si>
    <t>Subsidiary Guarantors</t>
  </si>
  <si>
    <t>16. Subsidiary Guarantors
The 2022 Notes and the 2023 Notes are guaranteed on a senior unsecured basis by the Company and by all of JEH’s current subsidiaries (except Jones Energy Finance Corp. and two immaterial subsidiaries) and certain future subsidiaries, including any future subsidiaries that guarantee any indebtedness under the Revolver. Each subsidiary guarantor is 100% owned by JEH, and all guarantees are full and unconditional, subject to customary exceptions pursuant to the indentures governing our 2022 Notes and 2023 Notes, as discussed below, and joint and several with all other subsidiary guarantees and the parent guarantee. Any subsidiaries of JEH other than the subsidiary guarantors and Jones Energy Finance Corp. are immaterial.
As of December 31, 2016, the 2022 Notes and the 2023 Notes were guaranteed on a senior unsecured basis by the Company and by all of its significant subsidiaries, other than Nosley SCOOP, LLC and Nosley Acquisition, LLC. These subsidiaries have since become guarantors during the first quarter of 2017 and are therefore presented accordingly in the accompanying condensed consolidated guarantor financial information.
Guarantees of the 2022 Notes and 2023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the Company or a restricted subsidiary of the Company, (ii) if the Company designates any restricted subsidiary that is a guarantor as an unrestricted subsidiary, (iii) upon legal defeasance, covenant defeasance or satisfaction and discharge of the applicable indenture, or (iv) at such time as such guarantor ceases to guarantee any other indebtedness of the Company or any other guarantor.
The Company is a holding company whose sole material asset is an equity interest in JEH. The Company is the sole managing member of JEH and is responsible for all operational, management and administrative decisions related to JEH’s business. In accordance with JEH’s limited liability company agreement, the Company may not be removed as the sole managing member of JEH.
As of March 31, 2017, the Company held 63,373,033 JEH Units and all of the preferred units representing membership interests in JEH, and the remaining 29,832,098 JEH Units are held by the Class B shareholders. The Class B shareholders have no voting rights with respect to their economic interest in JEH.
The Company has two classes of common stock, Class A common stock, which was sold to investors in the IPO, and Class B common stock, and one series of preferred stock, Series A preferred stock. Pursuant to the Company’s certificate of incorporation, each share of Class A common stock is entitled to one vote per share, and the shares of Class A common stock are entitled to 100% of the economic interests in the Company. Each share of Class B common stock has no economic rights in the Company, but entitles its holder to one vote on all matters to be voted on by the Company’s stockholders generally. Except as required by law or the Company’s certificate of incorporation, which includes the certificate of designations for the Series A preferred stock, the holders of Series A preferred stock have no voting rights (other than with respect to certain matters regarding the Series A preferred stock or when dividends payable on the Series A preferred stock have not been paid for an aggregate of six quarterly dividend periods, or more, whether or not consecutive, as provided in the certificate of designations for the Series A preferred stock).
In connection with a reorganization that occurred immediately prior to the IPO, each Existing Owner was issued a number of shares of Class B common stock that was equal to the number of JEH Units that such Class B shareholders held. Holders of the Company’s Class A common stock and Class B common stock generally vote together as a single class on all matters presented to the Company’s stockholders for their vote or approval. Accordingly, the Class B shareholders collectively have a number of votes in the Company equal to the aggregate number of JEH Units that they hold.
The Class B shareholders have the right, pursuant to the terms of an exchange agreement by and among the Company, JEH and each of the Class B shareholders (the “Exchange Agreement”), to exchange their JEH Units (together with a corresponding number of shares of Class B common stock) for shares of Class A common stock on a one-for-one basis, subject to customary conversion rate adjustments for stock splits, stock dividends and reclassifications and other similar transactions. As a result, the Company expects that over time the Company will have an increasing economic interest in JEH as Class B common stock and JEH Units are exchanged for Class A common stock. Moreover, any transfers of JEH Units outside of the Exchange Agreement (other than permitted transfers to affiliates) must be approved by the Company. The Company intends to retain full voting and management control over JEH.
Jones Energy, Inc.
Condensed Consolidating Balance Sheet
March 31, 2017
Guarantor
Non-Guarantor
(in thousands of dollars)
JEI (Parent)
Issuers
Subsidiaries
Subsidiaries
Eliminations
Consolidated
Assets
Current assets
Cash
$
4,781
$
239
$
3,668
$
20
$
—
$
8,708
Accounts receivable, net
Oil and gas sales
—
—
25,787
—
—
25,787
Joint interest owners
—
—
6,533
—
—
6,533
Other
—
3,907
311
—
—
4,218
Commodity derivative assets
—
30,101
—
—
—
30,101
Other current assets
342
224
6,712
—
—
7,278
Intercompany receivable
17,581
1,175,883
—
—
(1,193,464)
—
Total current assets
22,704
1,210,354
43,011
20
(1,193,464)
82,625
Oil and gas properties, net, at cost under the successful efforts method
—
—
1,764,947
—
—
1,764,947
Other property, plant and equipment, net
—
—
2,325
595
—
2,920
Commodity derivative assets
—
17,767
—
—
—
17,767
Other assets
—
4,867
895
—
—
5,762
Investment in subsidiaries
548,561
—
—
—
(548,561)
—
Total assets
$
571,265
$
1,232,988
$
1,811,178
$
615
$
(1,742,025)
$
1,874,021
Liabilities and Stockholders’ Equity
Current liabilities
Trade accounts payable
$
31
$
29
$
55,697
$
—
$
—
$
55,757
Oil and gas sales payable
—
—
28,112
—
—
28,112
Accrued liabilities
58
14,813
10,077
—
—
24,948
Commodity derivative liabilities
—
8,717
—
—
—
8,717
Other current liabilities
639
1,984
600
—
—
3,223
Intercompany payable
—
—
1,583,080
2,849
(1,585,929)
—
Total current liabilities
728
25,543
1,677,566
2,849
(1,585,929)
120,757
Long-term debt
—
701,586
—
—
—
701,586
Deferred revenue
—
6,591
—
—
—
6,591
Commodity derivative liabilities
—
178
—
—
—
178
Asset retirement obligations
—
—
20,035
—
—
20,035
Liability under tax receivable agreement
41,720
—
—
—
—
41,720
Other liabilities
—
316
633
—
—
949
Deferred tax liabilities
85
2,841
—
—
—
2,926
Total liabilities
42,533
737,055
1,698,234
2,849
(1,585,929)
894,742
Mezzanine equity
Series A preferred stock, $0.001 par value; 1,840,000 shares issued and outstanding at March 31, 2017
89,162
—
—
—
—
89,162
Stockholders’/ members' equity
Members' equity
—
495,933
112,944
(2,234)
(606,643)
—
Class A common stock, $0.001 par value; 63,395,635 shares issued and 63,373,033 shares outstanding at March 31, 2017
63
—
—
—
—
63
Class B common stock, $0.001 par value; 29,832,098 shares issued and outstanding at March 31, 2017
30
—
—
—
—
30
Treasury stock, at cost: 22,602 shares at March 31, 2017
(358)
—
—
—
—
(358)
Additional paid-in-capital
470,107
—
—
—
—
470,107
Retained earnings (deficit)
(30,272)
—
—
—
—
(30,272)
Stockholders' equity
439,570
495,933
112,944
(2,234)
(606,643)
439,570
Non-controlling interest
—
—
—
—
450,547
450,547
Total stockholders’ equity
439,570
495,933
112,944
(2,234)
(156,096)
890,117
Total liabilities and stockholders’ equity
$
571,265
$
1,232,988
$
1,811,178
$
615
$
(1,742,025)
$
1,874,021
Jones Energy, Inc.
Condensed Consolidating Balance Sheet
December 31, 2016
Guarantor
Non-Guarantor
(in thousands of dollars)
JEI (Parent)
Issuers
Subsidiaries
Subsidiaries
Eliminations
Consolidated
Assets
Current assets
Cash
$
27,164
$
1,975
$
5,483
$
20
$
—
$
34,642
Accounts receivable, net
Oil and gas sales
—
—
26,568
—
—
26,568
Joint interest owners
—
—
5,267
—
—
5,267
Other
—
5,434
627
—
—
6,061
Commodity derivative assets
—
24,100
—
—
—
24,100
Other current assets
—
422
2,262
—
—
2,684
Intercompany receivable
15,666
1,180,859
—
—
(1,196,525)
—
Total current assets
42,830
1,212,790
40,207
20
(1,196,525)
99,322
Oil and gas properties, net, at cost under the successful efforts method
—
—
1,743,588
—
—
1,743,588
Other property, plant and equipment, net
—
—
2,378
618
—
2,996
Commodity derivative assets
—
34,744
—
—
—
34,744
Other assets
—
5,265
785
—
—
6,050
Investment in subsidiaries
531,363
—
—
—
(531,363)
—
Total assets
$
574,193
$
1,252,799
$
1,786,958
$
638
$
(1,727,888)
$
1,886,700
Liabilities and Stockholders’ Equity
Current liabilities
Trade accounts payable
$
—
$
13
$
36,514
$
—
$
—
$
36,527
Oil and gas sales payable
—
—
28,339
—
—
28,339
Accrued liabilities
3,874
11,227
10,597
9
—
25,707
Commodity derivative liabilities
—
14,650
—
—
—
14,650
Other current liabilities
—
1,984
600
—
—
2,584
Intercompany payable
—
—
1,566,941
2,796
(1,569,737)
—
Total current liabilities
3,874
27,874
1,642,991
2,805
(1,569,737)
107,807
Long-term debt
—
724,009
—
—
—
724,009
Deferred revenue
—
7,049
—
—
—
7,049
Commodity derivative liabilities
—
1,209
—
—
—
1,209
Asset retirement obligations
—
—
19,458
—
—
19,458
Liability under tax receivable agreement
43,045
—
—
—
—
43,045
Other liabilities
—
269
523
—
—
792
Deferred tax liabilities
85
2,820
—
—
—
2,905
Total liabilities
47,004
763,230
1,662,972
2,805
(1,569,737)
906,274
Mezzanine equity
Series A preferred stock, $0.001 par value; 1,840,000 shares issued and outstanding at December 31, 2016
88,975
—
—
—
—
88,975
Stockholders’/ members' equity
Members' equity
—
489,569
123,986
(2,167)
(611,388)
—
Class A common stock, $0.001 par value; 57,048,076 shares issued and 57,025,474 shares outstanding at December 31, 2016
57
—
—
—
—
57
Class B common stock, $0.001 par value; 29,832,098 shares issued and outstanding at December 31, 2016
30
—
—
—
—
30
Treasury stock, at cost: 22,602 shares at December 31, 2016
(358)
—
—
—
—
(358)
Additional paid-in-capital
447,137
—
—
—
—
447,137
Retained earnings (deficit)
(8,652)
—
—
—
—
(8,652)
Stockholders' equity
438,214
489,569
123,986
(2,167)
(611,388)
438,214
Non-controlling interest
—
—
—
—
453,237
453,237
Total stockholders’ equity
438,214
489,569
123,986
(2,167)
(158,151)
891,451
Total liabilities and stockholders’ equity
$
574,193
$
1,252,799
$
1,786,958
$
638
$
(1,727,888)
$
1,886,700
Jones Energy, Inc.
Condensed Consolidating Statement of Operations
Three Months Ended March 31, 2017
Guarantor
Non-Guarantor
(in thousands of dollars)
JEI (Parent)
Issuers
Subsidiaries
Subsidiaries
Eliminations
Consolidated
Operating revenues
Oil and gas sales
$
—
$
—
$
40,677
$
—
$
—
$
40,677
Other revenues
—
458
98
—
—
556
Total operating revenues
—
458
40,775
—
—
41,233
Operating costs and expenses
Lease operating
—
—
8,806
—
—
8,806
Production and ad valorem taxes
—
—
(906)
—
—
(906)
Exploration
—
—
2,944
—
—
2,944
Depletion, depreciation and amortization
—
—
35,631
23
—
35,654
Accretion of ARO liability
—
—
201
—
—
201
General and administrative
—
2,993
5,004
44
—
8,041
Total operating expenses
—
2,993
51,680
67
—
54,740
Operating income (loss)
—
(2,535)
(10,905)
(67)
—
(13,507)
Other income (expense)
Interest expense
—
(12,814)
(73)
—
—
(12,887)
Net gain (loss) on commodity derivatives
—
22,320
—
—
—
22,320
Other income (expense)
668
(24)
(64)
—
—
580
Other income (expense), net
668
9,482
(137)
—
—
10,013
Income (loss) before income tax
668
6,947
(11,042)
(67)
—
(3,494)
Equity interest in income
(2,055)
—
—
—
2,055
—
Income tax provision (benefit)
—
21
—
—
—
21
Net income (loss)
(1,387)
6,926
(11,042)
(67)
2,055
(3,515)
Net income (loss) attributable to non-controlling interests
—
—
—
—
(2,128)
(2,128)
Net income (loss) attributable to controlling interests
$
(1,387)
$
—
$
—
$
—
$
—
$
(1,387)
Dividends and accretion on preferred stock
(2,027)
—
—
—
—
(2,027)
Net income (loss) attributable to common shareholders
$
(3,414)
$
—
$
—
$
—
$
—
$
(3,414)
Jones Energy, Inc.
Condensed Consolidating Statement of Operations
Three Months Ended March 31, 2016
Guarantor
Non-Guarantor
(in thousands of dollars)
JEI (Parent)
Issuers
Subsidiaries
Subsidiaries
Eliminations
Consolidated
Operating revenues
Oil and gas sales
$
—
$
—
$
25,080
$
—
$
—
$
25,080
Other revenues
—
645
133
—
—
778
Total operating revenues
—
645
25,213
—
—
25,858
Operating costs and expenses
Lease operating
—
—
8,617
—
—
8,617
Production and ad valorem taxes
—
—
1,601
—
—
1,601
Exploration
—
—
162
—
—
162
Depletion, depreciation and amortization
—
—
41,739
23
—
41,762
Accretion of ARO liability
—
—
293
—
—
293
General and administrative
—
2,878
4,601
25
—
7,504
Total operating expenses
—
2,878
57,013
48
—
59,939
Operating income (loss)
—
(2,233)
(31,800)
(48)
—
(34,081)
Other income (expense)
Interest expense
—
(15,038)
240
—
—
(14,798)
Gain on debt extinguishment
—
90,652
—
—
—
90,652
Net gain (loss) on commodity derivatives
—
17,219
—
—
—
17,219
Other income (expense)
429
(200)
(4)
—
—
225
Other income (expense), net
429
92,633
236
—
—
93,298
Income (loss) before income tax
429
90,400
(31,564)
(48)
—
59,217
Equity interest in income
28,968
—
—
—
(28,968)
—
Income tax provision (benefit)
10,486
217
—
—
—
10,703
Net income (loss)
18,911
90,183
(31,564)
(48)
(28,968)
48,514
Net income (loss) attributable to non-controlling interests
—
—
—
—
29,603
29,603
Net income (loss) attributable to controlling interests
$
18,911
$
—
$
—
$
—
$
—
$
18,911
Jones Energy, Inc.
Condensed Consolidating Statement of Cash Flows
Three Months Ended March 31, 2017
Guarantor
Non-Guarantor
(in thousands of dollars)
JEI (Parent)
Issuers
Subsidiaries
Subsidiaries
Eliminations
Consolidated
Cash flows from operating activities
Net income (loss)
$
(1,387)
$
6,926
$
(11,042)
$
(67)
$
2,055
$
(3,515)
Adjustments to reconcile net income (loss) to net cash provided by operating activities
(23,060)
(11,848)
53,994
67
(2,055)
17,098
Net cash (used in) / provided by operations
(24,447)
(4,922)
42,952
—
—
13,583
Cash flows from investing activities
Additions to oil and gas properties
—
—
(47,110)
—
—
(47,110)
Net adjustments to purchase price of properties acquired
—
—
2,391
—
—
2,391
Proceeds from sales of assets
—
—
144
—
—
144
Acquisition of other property, plant and equipment
—
—
(192)
—
—
(192)
Current period settlements of matured derivative contracts
—
27,854
—
—
—
27,854
Net cash (used in) / provided by investing
—
27,854
(44,767)
—
—
(16,913)
Cash flows from financing activities
Proceeds from issuance of long-term debt
—
30,000
—
—
—
30,000
Repayment of long-term debt
—
(53,000)
—
—
—
(53,000)
Payment of dividends on preferred stock
(1,840)
—
—
—
—
(1,840)
Net distributions paid to JEH unitholders
1,075
(1,637)
—
—
—
(562)
Net payments for share based compensation
—
(31)
—
—
—
(31)
Proceeds from sale of common stock
2,829
—
—
—
—
2,829
Net cash (used in) / provided by financing
2,064
(24,668)
—
—
—
(22,604)
Net increase (decrease) in cash
(22,383)
(1,736)
(1,815)
—
—
(25,934)
Cash
Beginning of period
27,164
1,975
5,483
20
—
34,642
End of period
$
4,781
$
239
$
3,668
$
20
$
—
$
8,708
Jones Energy, Inc.
Condensed Consolidating Statement of Cash Flows
Three Months Ended March 31, 2016
Guarantor
Non-Guarantor
(in thousands of dollars)
JEI (Parent)
Issuers
Subsidiaries
Subsidiaries
Eliminations
Consolidated
Cash flows from operating activities
Net income (loss)
$
18,911
$
90,183
$
(31,564)
$
(48)
$
(28,968)
$
48,514
Adjustments to reconcile net income (loss) to net cash provided by operating activities
(18,911)
(134,122)
70,677
48
28,968
(53,340)
Net cash (used in) / provided by operations
—
(43,939)
39,113
—
—
(4,826)
Cash flows from investing activities
Additions to oil and gas properties
—
—
(7,176)
—
—
(7,176)
Proceeds from sales of assets
—
—
3
—
—
3
Acquisition of other property, plant and equipment
—
—
40
—
—
40
Current period settlements of matured derivative contracts
—
42,298
—
—
42,298
Net cash (used in) / provided by investing
—
42,298
(7,133)
—
—
35,165
Cash flows from financing activities
Proceeds from issuance of long-term debt
—
75,000
—
—
—
75,000
Purchase of senior notes
—
(73,427)
—
—
—
(73,427)
Net cash (used in) / provided by financing
—
1,573
—
—
—
1,573
Net increase (decrease) in cash
—
(68)
31,980
—
—
31,912
Cash
—
Beginning of period
100
12,448
9,325
20
—
21,893
End of period
$
100
$
12,380
$
41,305
$
20
$
—
$
53,805</t>
  </si>
  <si>
    <t>Significant Accounting Policies (Policies)</t>
  </si>
  <si>
    <t>Policy Text Blocks</t>
  </si>
  <si>
    <t>Basis of Presentation</t>
  </si>
  <si>
    <t>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6 and the financial statements reported for March 31, 2017 and 2016 and each of the three month periods then ended include the Company and all of its subsidiaries.
Certain prior period amounts have been reclassified to conform to the current presentation.
The accompanying unaudited condensed consolidated financial statements for the periods ending March 31, 2017 and 2016 have been prepared in accordance with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should be read in conjunction with our most recent audited consolidated financial statements included in Jones Energy, Inc.’s Annual Report on Form 10-K for the year ended December 31, 2016.</t>
  </si>
  <si>
    <t>Properties, Plant and Equipment (Tables)</t>
  </si>
  <si>
    <t>Table Text Blocks</t>
  </si>
  <si>
    <t>Schedule of oil and gas properties</t>
  </si>
  <si>
    <t>March 31,
December 31,
(in thousands of dollars)
2017
2016
Mineral interests in properties
Unproved
$
208,913
$
213,153
Proved
1,071,654
1,054,683
Wells and equipment and related facilities
1,440,949
1,395,291
2,721,516
2,663,127
Less: Accumulated depletion and impairment
(956,569)
(919,539)
Net oil and gas properties
$
1,764,947
$
1,743,588</t>
  </si>
  <si>
    <t>Schedule of other property, plant and equipment</t>
  </si>
  <si>
    <t>March 31,
December 31,
(in thousands of dollars)
2017
2016
Leasehold improvements
$
1,213
$
1,213
Furniture, fixtures, computers and software
4,361
4,170
Vehicles
1,677
1,677
Aircraft
910
910
Other
284
284
8,445
8,254
Less: Accumulated depreciation and amortization
(5,525)
(5,258)
Net other property, plant and equipment
$
2,920
$
2,996</t>
  </si>
  <si>
    <t>Long-Term Debt (Tables)</t>
  </si>
  <si>
    <t>Summary of long-term debt</t>
  </si>
  <si>
    <t>(in thousands of dollars)
March 31, 2017
December 31, 2016
Revolver
$
155,000
$
178,000
2022 Notes
409,148
409,148
2023 Notes
150,000
150,000
Total principal amount
714,148
737,148
Less: unamortized discount
(5,987)
(6,240)
Less: debt issuance costs, net
(6,575)
(6,899)
Total carrying amount
$
701,586
$
724,009</t>
  </si>
  <si>
    <t>Derivative Instruments and Hedging Activities (Tables)</t>
  </si>
  <si>
    <t>Schedule of various commodity derivatives in place to offset uncertain price fluctuations that could affect the entity's future operations</t>
  </si>
  <si>
    <t>March 31, 2017
Weighted
Final
Low
High
Average
Expiration
Oil swaps
Exercise price
$
44.60
$
86.85
$
57.85
December 2020
Offset exercise price
$
42.00
$
47.65
$
46.28
Net barrels per month
20,000
181,000
81,978
Natural gas swaps
Exercise price
$
2.78
$
4.67
$
3.34
December 2020
Offset exercise price
$
2.80
$
2.92
$
2.81
Net mmbtu per month
300,000
1,890,000
1,108,000
Natural gas liquids swaps
Exercise price
$
18.06
$
72.52
$
27.95
October 2018
Barrels per month
115,000
145,000
130,952
Oil collars
Puts (floors)
$
45.00
$
50.00
$
48.52
September 2019
Calls (ceilings)
$
56.60
$
61.00
$
59.64
Net barrels per month
65,000
73,000
67,500
Natural gas collars
Puts (floors)
$
2.55
$
2.55
$
2.55
December 2019
Calls (ceilings)
$
3.08
$
3.41
$
3.19
Net barrels per month
950,000
1,050,000
990,833</t>
  </si>
  <si>
    <t>Schedule of commodity derivative contracts that are netted on Consolidated Balance Sheet</t>
  </si>
  <si>
    <t>Net Amounts
Gross
of Assets /
Gross Amounts
Gross Amounts
Amounts
Liabilities
Not
of Recognized
Offset in the
Presented in
Offset in the
Assets /
Balance
the Balance
Balance
(in thousands of dollars)
Liabilities
Sheet
Sheet
Sheet
Net Amount
March 31, 2017
Commodity derivative contracts
Assets
$
65,102
$
(17,234)
$
47,868
$
—
$
47,868
Liabilities
(26,129)
17,234
(8,895)
—
(8,895)
December 31, 2016
Commodity derivative contracts
Assets
$
79,649
$
(20,805)
$
58,844
$
—
$
58,844
Liabilities
(36,664)
20,805
(15,859)
—
(15,859)</t>
  </si>
  <si>
    <t>Fair Value Measurement (Tables)</t>
  </si>
  <si>
    <t>Schedule of financial instruments carried at fair value</t>
  </si>
  <si>
    <t>(in thousands of dollars)
March 31, 2017
Fair Value Measurements Using
Commodity Price Hedges
(Level 1)
(Level 2)
(Level 3)
Total
Current assets
$
—
$
30,101
$
—
$
30,101
Long-term assets
—
16,547
1,220
17,767
Current liabilities
—
8,026
691
8,717
Long-term liabilities
—
108
70
178
(in thousands of dollars)
December 31, 2016
Fair Value Measurements Using
Commodity Price Hedges
(Level 1)
(Level 2)
(Level 3)
Total
Current assets
$
—
$
24,100
$
—
$
24,100
Long-term assets (1)
—
36,384
(1,640)
34,744
Current liabilities
—
13,636
1,014
14,650
Long-term liabilities
—
892
317
1,209
(1)
Level 3 long-term assets are negative as a result of the netting of our commodity derivative reflected on our Consolidated Balance Sheet as of December 31, 2016. Our agreements include set-off provisions, as noted in Note 6, “Derivative Instruments and Hedging Activities - Offsetting Assets and Liabilities”.</t>
  </si>
  <si>
    <t>Schedule of quantitative information about Level 3 inputs used in the fair value measurement, assets</t>
  </si>
  <si>
    <t>Quantitative Information About Level 3 Fair Value Measurements
Fair Value
Unobservable
Commodity Price Hedges
(000’s)
Valuation Technique
Input
Range
Natural gas liquid swaps
$
(761)
Use a discounted cash flow approach using inputs including forward price statements from counterparties
Natural gas liquid futures
$22.89 - $23.94 per barrel
Crude oil collars
$
1,633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413)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barrel</t>
  </si>
  <si>
    <t>Schedule of changes in fair value of Level 3 financial instruments</t>
  </si>
  <si>
    <t>(in thousands of dollars)
Balance at December 31, 2016, net
$
(2,971)
Purchases
(146)
Settlements
(469)
Transfers to Level 2
—
Transfers to Level 3
—
Changes in fair value
4,045
Balance at March 31, 2017, net
$
459</t>
  </si>
  <si>
    <t>Schedule of fair value of financial instruments that are not recorded at fair value in the consolidated financial statements</t>
  </si>
  <si>
    <t>March 31, 2017
December 31, 2016
Principal
Principal
(in thousands of dollars)
Amount
Fair Value
Amount
Fair Value
Debt:
Revolver
$
155,000
$
155,000
$
178,000
$
178,000
2022 Notes
409,148
344,564
409,148
393,150
2023 Notes
150,000
143,157
150,000
153,375</t>
  </si>
  <si>
    <t>Asset Retirement Obligations (Tables)</t>
  </si>
  <si>
    <t>Summary of the Company's ARO</t>
  </si>
  <si>
    <t>(in thousands of dollars)
Balance at December 31, 2016
$
20,058
Liabilities incurred
413
Accretion of ARO liability
201
Liabilities settled due to plugging and abandonment
(37)
Total ARO balance at March 31, 2017
20,635
Less: Current portion of ARO
(600)
Total long-term ARO at March 31, 2017
$
20,035</t>
  </si>
  <si>
    <t>Stock-based Compensation (Tables)</t>
  </si>
  <si>
    <t>Management Unit Awards</t>
  </si>
  <si>
    <t>Summary of information related to the units/shares or awards</t>
  </si>
  <si>
    <t>Weighted Average
Grant Date Fair Value
JEH Units
per Share
Unvested at December 31, 2016
90,762
$
15.00
Granted
—
15.00
Forfeited
—
15.00
Vested
—
15.00
Unvested at March 31, 2017
90,762
$
15.00</t>
  </si>
  <si>
    <t>Restricted Stock Unit Awards</t>
  </si>
  <si>
    <t>Restricted
Weighted Average
Stock Unit
Grant Date Fair Value
Awards
per Share
Unvested at December 31, 2016
1,359,142
$
5.60
Granted
33,052
4.60
Forfeited
(7,129)
4.60
Vested
—
—
Unvested at March 31, 2017
1,385,065
$
5.58</t>
  </si>
  <si>
    <t>Performance Share Unit Awards</t>
  </si>
  <si>
    <t>Performance
Weighted Average
Share Unit
Grant Date Fair Value
Awards
per Share
Unvested at December 31, 2016
942,073
$
6.25
Granted
—
—
Forfeited
—
—
Vested
—
—
Unvested at March 31, 2017
942,073
$
6.25</t>
  </si>
  <si>
    <t>Restricted Stock Awards</t>
  </si>
  <si>
    <t>Weighted Average
Restricted
Grant Date Fair Value
Stock Awards
per Share
Unvested at December 31, 2016
152,050
$
3.68
Granted
—
—
Forfeited
—
—
Vested
—
—
Unvested at March 31, 2017
152,050
$
3.68</t>
  </si>
  <si>
    <t>Income Taxes (Tables)</t>
  </si>
  <si>
    <t>Schedule of allocation of the income tax provision between the controlling and non-controlling interests</t>
  </si>
  <si>
    <t>Three Months Ended March 31,
(in thousands of dollars)
2017
2016
Jones Energy, Inc.
$
14
$
10,569
Non-controlling interest
7
134
Income tax provision (benefit)
$
21
$
10,703</t>
  </si>
  <si>
    <t>Stockholders' and Mezzanine equity (Tables)</t>
  </si>
  <si>
    <t>Schedule of mezzanine equity</t>
  </si>
  <si>
    <t>(in thousands of dollars)
Mezzanine equity at December 31, 2016
$
88,975
Dividends on preferred stock, net
—
Accretion on preferred stock
187
Mezzanine equity at March 31, 2017
$
89,162</t>
  </si>
  <si>
    <t>Earnings per Share (Tables)</t>
  </si>
  <si>
    <t>Schedule of calculation of the basic and diluted weighted-average shares and EPS</t>
  </si>
  <si>
    <t xml:space="preserve">Three Months Ended March 31,
(in thousands, except per share data)
2017
2016
Income (numerator):
Net income (loss) attributable to controlling interests
$
(1,387)
$
18,911
Less: Dividends and accretion on preferred stock
(2,027)
—
Net income (loss) attributable to common shareholder
$
(3,414)
$
18,911
Weighted-average shares (denominator): (1)
Weighted-average number of shares of Class A common stock - basic
62,197
33,222
Weighted-average number of shares of Class A common stock - diluted
62,197
33,222
Earnings (loss) per share: (1)
Basic - Net income (loss) attributable to common shareholders
$
(0.05)
$
0.57
Diluted - Net income (loss) attributable to common shareholders
$
(0.05)
$
0.57
(1)
All share and earnings per share information presented has been recast to retrospectively adjust for the effects of the 0.087423 per share Special Stock Dividend, as defined in Note 11, “Stockholders’ and Mezzanine equity”, distributed on March 31, 2017. </t>
  </si>
  <si>
    <t>Subsidiary Guarantors (Tables)</t>
  </si>
  <si>
    <t>Condensed Consolidating Balance Sheet</t>
  </si>
  <si>
    <t>Jones Energy, Inc.
Condensed Consolidating Balance Sheet
March 31, 2017
Guarantor
Non-Guarantor
(in thousands of dollars)
JEI (Parent)
Issuers
Subsidiaries
Subsidiaries
Eliminations
Consolidated
Assets
Current assets
Cash
$
4,781
$
239
$
3,668
$
20
$
—
$
8,708
Accounts receivable, net
Oil and gas sales
—
—
25,787
—
—
25,787
Joint interest owners
—
—
6,533
—
—
6,533
Other
—
3,907
311
—
—
4,218
Commodity derivative assets
—
30,101
—
—
—
30,101
Other current assets
342
224
6,712
—
—
7,278
Intercompany receivable
17,581
1,175,883
—
—
(1,193,464)
—
Total current assets
22,704
1,210,354
43,011
20
(1,193,464)
82,625
Oil and gas properties, net, at cost under the successful efforts method
—
—
1,764,947
—
—
1,764,947
Other property, plant and equipment, net
—
—
2,325
595
—
2,920
Commodity derivative assets
—
17,767
—
—
—
17,767
Other assets
—
4,867
895
—
—
5,762
Investment in subsidiaries
548,561
—
—
—
(548,561)
—
Total assets
$
571,265
$
1,232,988
$
1,811,178
$
615
$
(1,742,025)
$
1,874,021
Liabilities and Stockholders’ Equity
Current liabilities
Trade accounts payable
$
31
$
29
$
55,697
$
—
$
—
$
55,757
Oil and gas sales payable
—
—
28,112
—
—
28,112
Accrued liabilities
58
14,813
10,077
—
—
24,948
Commodity derivative liabilities
—
8,717
—
—
—
8,717
Other current liabilities
639
1,984
600
—
—
3,223
Intercompany payable
—
—
1,583,080
2,849
(1,585,929)
—
Total current liabilities
728
25,543
1,677,566
2,849
(1,585,929)
120,757
Long-term debt
—
701,586
—
—
—
701,586
Deferred revenue
—
6,591
—
—
—
6,591
Commodity derivative liabilities
—
178
—
—
—
178
Asset retirement obligations
—
—
20,035
—
—
20,035
Liability under tax receivable agreement
41,720
—
—
—
—
41,720
Other liabilities
—
316
633
—
—
949
Deferred tax liabilities
85
2,841
—
—
—
2,926
Total liabilities
42,533
737,055
1,698,234
2,849
(1,585,929)
894,742
Mezzanine equity
Series A preferred stock, $0.001 par value; 1,840,000 shares issued and outstanding at March 31, 2017
89,162
—
—
—
—
89,162
Stockholders’/ members' equity
Members' equity
—
495,933
112,944
(2,234)
(606,643)
—
Class A common stock, $0.001 par value; 63,395,635 shares issued and 63,373,033 shares outstanding at March 31, 2017
63
—
—
—
—
63
Class B common stock, $0.001 par value; 29,832,098 shares issued and outstanding at March 31, 2017
30
—
—
—
—
30
Treasury stock, at cost: 22,602 shares at March 31, 2017
(358)
—
—
—
—
(358)
Additional paid-in-capital
470,107
—
—
—
—
470,107
Retained earnings (deficit)
(30,272)
—
—
—
—
(30,272)
Stockholders' equity
439,570
495,933
112,944
(2,234)
(606,643)
439,570
Non-controlling interest
—
—
—
—
450,547
450,547
Total stockholders’ equity
439,570
495,933
112,944
(2,234)
(156,096)
890,117
Total liabilities and stockholders’ equity
$
571,265
$
1,232,988
$
1,811,178
$
615
$
(1,742,025)
$
1,874,021
Jones Energy, Inc.
Condensed Consolidating Balance Sheet
December 31, 2016
Guarantor
Non-Guarantor
(in thousands of dollars)
JEI (Parent)
Issuers
Subsidiaries
Subsidiaries
Eliminations
Consolidated
Assets
Current assets
Cash
$
27,164
$
1,975
$
5,483
$
20
$
—
$
34,642
Accounts receivable, net
Oil and gas sales
—
—
26,568
—
—
26,568
Joint interest owners
—
—
5,267
—
—
5,267
Other
—
5,434
627
—
—
6,061
Commodity derivative assets
—
24,100
—
—
—
24,100
Other current assets
—
422
2,262
—
—
2,684
Intercompany receivable
15,666
1,180,859
—
—
(1,196,525)
—
Total current assets
42,830
1,212,790
40,207
20
(1,196,525)
99,322
Oil and gas properties, net, at cost under the successful efforts method
—
—
1,743,588
—
—
1,743,588
Other property, plant and equipment, net
—
—
2,378
618
—
2,996
Commodity derivative assets
—
34,744
—
—
—
34,744
Other assets
—
5,265
785
—
—
6,050
Investment in subsidiaries
531,363
—
—
—
(531,363)
—
Total assets
$
574,193
$
1,252,799
$
1,786,958
$
638
$
(1,727,888)
$
1,886,700
Liabilities and Stockholders’ Equity
Current liabilities
Trade accounts payable
$
—
$
13
$
36,514
$
—
$
—
$
36,527
Oil and gas sales payable
—
—
28,339
—
—
28,339
Accrued liabilities
3,874
11,227
10,597
9
—
25,707
Commodity derivative liabilities
—
14,650
—
—
—
14,650
Other current liabilities
—
1,984
600
—
—
2,584
Intercompany payable
—
—
1,566,941
2,796
(1,569,737)
—
Total current liabilities
3,874
27,874
1,642,991
2,805
(1,569,737)
107,807
Long-term debt
—
724,009
—
—
—
724,009
Deferred revenue
—
7,049
—
—
—
7,049
Commodity derivative liabilities
—
1,209
—
—
—
1,209
Asset retirement obligations
—
—
19,458
—
—
19,458
Liability under tax receivable agreement
43,045
—
—
—
—
43,045
Other liabilities
—
269
523
—
—
792
Deferred tax liabilities
85
2,820
—
—
—
2,905
Total liabilities
47,004
763,230
1,662,972
2,805
(1,569,737)
906,274
Mezzanine equity
Series A preferred stock, $0.001 par value; 1,840,000 shares issued and outstanding at December 31, 2016
88,975
—
—
—
—
88,975
Stockholders’/ members' equity
Members' equity
—
489,569
123,986
(2,167)
(611,388)
—
Class A common stock, $0.001 par value; 57,048,076 shares issued and 57,025,474 shares outstanding at December 31, 2016
57
—
—
—
—
57
Class B common stock, $0.001 par value; 29,832,098 shares issued and outstanding at December 31, 2016
30
—
—
—
—
30
Treasury stock, at cost: 22,602 shares at December 31, 2016
(358)
—
—
—
—
(358)
Additional paid-in-capital
447,137
—
—
—
—
447,137
Retained earnings (deficit)
(8,652)
—
—
—
—
(8,652)
Stockholders' equity
438,214
489,569
123,986
(2,167)
(611,388)
438,214
Non-controlling interest
—
—
—
—
453,237
453,237
Total stockholders’ equity
438,214
489,569
123,986
(2,167)
(158,151)
891,451
Total liabilities and stockholders’ equity
$
574,193
$
1,252,799
$
1,786,958
$
638
$
(1,727,888)
$
1,886,700</t>
  </si>
  <si>
    <t>Condensed Consolidating Statement of Operations</t>
  </si>
  <si>
    <t>Jones Energy, Inc.
Condensed Consolidating Statement of Operations
Three Months Ended March 31, 2017
Guarantor
Non-Guarantor
(in thousands of dollars)
JEI (Parent)
Issuers
Subsidiaries
Subsidiaries
Eliminations
Consolidated
Operating revenues
Oil and gas sales
$
—
$
—
$
40,677
$
—
$
—
$
40,677
Other revenues
—
458
98
—
—
556
Total operating revenues
—
458
40,775
—
—
41,233
Operating costs and expenses
Lease operating
—
—
8,806
—
—
8,806
Production and ad valorem taxes
—
—
(906)
—
—
(906)
Exploration
—
—
2,944
—
—
2,944
Depletion, depreciation and amortization
—
—
35,631
23
—
35,654
Accretion of ARO liability
—
—
201
—
—
201
General and administrative
—
2,993
5,004
44
—
8,041
Total operating expenses
—
2,993
51,680
67
—
54,740
Operating income (loss)
—
(2,535)
(10,905)
(67)
—
(13,507)
Other income (expense)
Interest expense
—
(12,814)
(73)
—
—
(12,887)
Net gain (loss) on commodity derivatives
—
22,320
—
—
—
22,320
Other income (expense)
668
(24)
(64)
—
—
580
Other income (expense), net
668
9,482
(137)
—
—
10,013
Income (loss) before income tax
668
6,947
(11,042)
(67)
—
(3,494)
Equity interest in income
(2,055)
—
—
—
2,055
—
Income tax provision (benefit)
—
21
—
—
—
21
Net income (loss)
(1,387)
6,926
(11,042)
(67)
2,055
(3,515)
Net income (loss) attributable to non-controlling interests
—
—
—
—
(2,128)
(2,128)
Net income (loss) attributable to controlling interests
$
(1,387)
$
—
$
—
$
—
$
—
$
(1,387)
Dividends and accretion on preferred stock
(2,027)
—
—
—
—
(2,027)
Net income (loss) attributable to common shareholders
$
(3,414)
$
—
$
—
$
—
$
—
$
(3,414)
Jones Energy, Inc.
Condensed Consolidating Statement of Operations
Three Months Ended March 31, 2016
Guarantor
Non-Guarantor
(in thousands of dollars)
JEI (Parent)
Issuers
Subsidiaries
Subsidiaries
Eliminations
Consolidated
Operating revenues
Oil and gas sales
$
—
$
—
$
25,080
$
—
$
—
$
25,080
Other revenues
—
645
133
—
—
778
Total operating revenues
—
645
25,213
—
—
25,858
Operating costs and expenses
Lease operating
—
—
8,617
—
—
8,617
Production and ad valorem taxes
—
—
1,601
—
—
1,601
Exploration
—
—
162
—
—
162
Depletion, depreciation and amortization
—
—
41,739
23
—
41,762
Accretion of ARO liability
—
—
293
—
—
293
General and administrative
—
2,878
4,601
25
—
7,504
Total operating expenses
—
2,878
57,013
48
—
59,939
Operating income (loss)
—
(2,233)
(31,800)
(48)
—
(34,081)
Other income (expense)
Interest expense
—
(15,038)
240
—
—
(14,798)
Gain on debt extinguishment
—
90,652
—
—
—
90,652
Net gain (loss) on commodity derivatives
—
17,219
—
—
—
17,219
Other income (expense)
429
(200)
(4)
—
—
225
Other income (expense), net
429
92,633
236
—
—
93,298
Income (loss) before income tax
429
90,400
(31,564)
(48)
—
59,217
Equity interest in income
28,968
—
—
—
(28,968)
—
Income tax provision (benefit)
10,486
217
—
—
—
10,703
Net income (loss)
18,911
90,183
(31,564)
(48)
(28,968)
48,514
Net income (loss) attributable to non-controlling interests
—
—
—
—
29,603
29,603
Net income (loss) attributable to controlling interests
$
18,911
$
—
$
—
$
—
$
—
$
18,911</t>
  </si>
  <si>
    <t>Condensed Consolidating Statement of Cash Flows</t>
  </si>
  <si>
    <t>Jones Energy, Inc.
Condensed Consolidating Statement of Cash Flows
Three Months Ended March 31, 2017
Guarantor
Non-Guarantor
(in thousands of dollars)
JEI (Parent)
Issuers
Subsidiaries
Subsidiaries
Eliminations
Consolidated
Cash flows from operating activities
Net income (loss)
$
(1,387)
$
6,926
$
(11,042)
$
(67)
$
2,055
$
(3,515)
Adjustments to reconcile net income (loss) to net cash provided by operating activities
(23,060)
(11,848)
53,994
67
(2,055)
17,098
Net cash (used in) / provided by operations
(24,447)
(4,922)
42,952
—
—
13,583
Cash flows from investing activities
Additions to oil and gas properties
—
—
(47,110)
—
—
(47,110)
Net adjustments to purchase price of properties acquired
—
—
2,391
—
—
2,391
Proceeds from sales of assets
—
—
144
—
—
144
Acquisition of other property, plant and equipment
—
—
(192)
—
—
(192)
Current period settlements of matured derivative contracts
—
27,854
—
—
—
27,854
Net cash (used in) / provided by investing
—
27,854
(44,767)
—
—
(16,913)
Cash flows from financing activities
Proceeds from issuance of long-term debt
—
30,000
—
—
—
30,000
Repayment of long-term debt
—
(53,000)
—
—
—
(53,000)
Payment of dividends on preferred stock
(1,840)
—
—
—
—
(1,840)
Net distributions paid to JEH unitholders
1,075
(1,637)
—
—
—
(562)
Net payments for share based compensation
—
(31)
—
—
—
(31)
Proceeds from sale of common stock
2,829
—
—
—
—
2,829
Net cash (used in) / provided by financing
2,064
(24,668)
—
—
—
(22,604)
Net increase (decrease) in cash
(22,383)
(1,736)
(1,815)
—
—
(25,934)
Cash
Beginning of period
27,164
1,975
5,483
20
—
34,642
End of period
$
4,781
$
239
$
3,668
$
20
$
—
$
8,708
Jones Energy, Inc.
Condensed Consolidating Statement of Cash Flows
Three Months Ended March 31, 2016
Guarantor
Non-Guarantor
(in thousands of dollars)
JEI (Parent)
Issuers
Subsidiaries
Subsidiaries
Eliminations
Consolidated
Cash flows from operating activities
Net income (loss)
$
18,911
$
90,183
$
(31,564)
$
(48)
$
(28,968)
$
48,514
Adjustments to reconcile net income (loss) to net cash provided by operating activities
(18,911)
(134,122)
70,677
48
28,968
(53,340)
Net cash (used in) / provided by operations
—
(43,939)
39,113
—
—
(4,826)
Cash flows from investing activities
Additions to oil and gas properties
—
—
(7,176)
—
—
(7,176)
Proceeds from sales of assets
—
—
3
—
—
3
Acquisition of other property, plant and equipment
—
—
40
—
—
40
Current period settlements of matured derivative contracts
—
42,298
—
—
42,298
Net cash (used in) / provided by investing
—
42,298
(7,133)
—
—
35,165
Cash flows from financing activities
Proceeds from issuance of long-term debt
—
75,000
—
—
—
75,000
Purchase of senior notes
—
(73,427)
—
—
—
(73,427)
Net cash (used in) / provided by financing
—
1,573
—
—
—
1,573
Net increase (decrease) in cash
—
(68)
31,980
—
—
31,912
Cash
—
Beginning of period
100
12,448
9,325
20
—
21,893
End of period
$
100
$
12,380
$
41,305
$
20
$
—
$
53,805</t>
  </si>
  <si>
    <t>Organization and Description of Business - Common Stock (Details)</t>
  </si>
  <si>
    <t>Mar. 31, 2017classshares</t>
  </si>
  <si>
    <t>Common Stock</t>
  </si>
  <si>
    <t>Number of classes of common stock | class</t>
  </si>
  <si>
    <t>Economic interests/rights (as a percent)</t>
  </si>
  <si>
    <t>100.00%</t>
  </si>
  <si>
    <t>Votes per share entitled to holders</t>
  </si>
  <si>
    <t>0.00%</t>
  </si>
  <si>
    <t>Pre-IPO Owners</t>
  </si>
  <si>
    <t>Ratio in which JEH Units and Class B common stock are exchanged for Class A common stock</t>
  </si>
  <si>
    <t>JEH | Class B common stock</t>
  </si>
  <si>
    <t>Number of units held (in shares)</t>
  </si>
  <si>
    <t>JEH | Jones Energy, Inc.</t>
  </si>
  <si>
    <t>JEH | Pre-IPO Owners</t>
  </si>
  <si>
    <t>Organization and Description of Business - Series A Perpetual Convertible Preferred Stock (Details) - $ / shares</t>
  </si>
  <si>
    <t>Jan. 19, 2017</t>
  </si>
  <si>
    <t>Aug. 25, 2016</t>
  </si>
  <si>
    <t>Series A Perpetual Convertible Preferred Stock</t>
  </si>
  <si>
    <t>Minimum</t>
  </si>
  <si>
    <t>Number of series of preferred stock authorized</t>
  </si>
  <si>
    <t>Series A preferred stock</t>
  </si>
  <si>
    <t>Shares issued (in shares)</t>
  </si>
  <si>
    <t>Dividend rate (as a percent)</t>
  </si>
  <si>
    <t>8.00%</t>
  </si>
  <si>
    <t>Preferred stock, share price (in dollars per share)</t>
  </si>
  <si>
    <t>Significant Accounting Policies - Production Taxes (Details) $ in Millions</t>
  </si>
  <si>
    <t>Mar. 31, 2017USD ($)</t>
  </si>
  <si>
    <t>Production taxes</t>
  </si>
  <si>
    <t>The net production tax refund</t>
  </si>
  <si>
    <t>Significant Accounting Policies - Recent Accounting Pronouncements (Details) $ in Millions</t>
  </si>
  <si>
    <t>Jan. 01, 2017USD ($)</t>
  </si>
  <si>
    <t>Accounting Standards Update 2016-09</t>
  </si>
  <si>
    <t>Recent Accounting Pronouncements</t>
  </si>
  <si>
    <t>Acquisitions - Merge Acquisition (Details) - Merge Acquisition $ in Millions</t>
  </si>
  <si>
    <t>Sep. 22, 2016USD ($)a</t>
  </si>
  <si>
    <t>Purchase consideration</t>
  </si>
  <si>
    <t>Proceeds from Final Working Capital settlement</t>
  </si>
  <si>
    <t>Number of net acres | a</t>
  </si>
  <si>
    <t>Acquisitions - Andarko Acquisition - General Information (Details) $ in Millions</t>
  </si>
  <si>
    <t>Aug. 25, 2016USD ($)</t>
  </si>
  <si>
    <t>Anadarko Acquisition</t>
  </si>
  <si>
    <t>Acquisitions - Andarko Acquisition - Purchase Price Allocation (Details) - Anadarko Acquisition $ in Millions</t>
  </si>
  <si>
    <t>Oil and gas properties</t>
  </si>
  <si>
    <t>Unproved</t>
  </si>
  <si>
    <t>Proved</t>
  </si>
  <si>
    <t>Wells and equipment and related facilities</t>
  </si>
  <si>
    <t>Acquisitions - Andarko Acquisition - Additional Information (Details) - Anadarko Acquisition</t>
  </si>
  <si>
    <t>Aug. 25, 2016abbl / ditem</t>
  </si>
  <si>
    <t>Number of wells | item</t>
  </si>
  <si>
    <t>Wells operated by entity (as a percent)</t>
  </si>
  <si>
    <t>59.00%</t>
  </si>
  <si>
    <t>Production per day (in barrels per day) | bbl / d</t>
  </si>
  <si>
    <t>Properties, Plant and Equipment - Oil and Gas Properties - Tabular Information (Details) - USD ($) $ in Thousands</t>
  </si>
  <si>
    <t>Mineral interests in properties</t>
  </si>
  <si>
    <t>Gross oil and gas properties</t>
  </si>
  <si>
    <t>Less: Accumulated depletion and impairment</t>
  </si>
  <si>
    <t>Net oil and gas properties</t>
  </si>
  <si>
    <t>Properties, Plant and Equipment - Oil and Gas Properties - Additional Information (Details) $ in Thousands</t>
  </si>
  <si>
    <t>Mar. 31, 2017USD ($)project</t>
  </si>
  <si>
    <t>Mar. 31, 2016USD ($)project</t>
  </si>
  <si>
    <t>Oil and Gas Properties</t>
  </si>
  <si>
    <t>Number of exploratory wells for which costs were capitalized | project</t>
  </si>
  <si>
    <t>Costs capitalized in connection with exploratory wells</t>
  </si>
  <si>
    <t>Exploration expense on exploratory wells</t>
  </si>
  <si>
    <t>Amount of capitalized interest on expenditures</t>
  </si>
  <si>
    <t>Depletion of oil and gas properties</t>
  </si>
  <si>
    <t>Impairments of proved or unproved oil and gas properties</t>
  </si>
  <si>
    <t>Properties, Plant and Equipment - Other Property, Plant and Equipment - Tabular Information (Details) - USD ($) $ in Thousands</t>
  </si>
  <si>
    <t>Other Property, Plant and Equipment</t>
  </si>
  <si>
    <t>Gross other property, plant and equipment</t>
  </si>
  <si>
    <t>Less: Accumulated depreciation and amortization</t>
  </si>
  <si>
    <t>Net other property, plant and equipment</t>
  </si>
  <si>
    <t>Leasehold improvements</t>
  </si>
  <si>
    <t>Furniture, fixtures, computers and software</t>
  </si>
  <si>
    <t>Vehicles</t>
  </si>
  <si>
    <t>Aircraft</t>
  </si>
  <si>
    <t>Properties, Plant and Equipment - Other Property, Plant and Equipment - Depreciation and Amortization (Details) - USD ($) $ in Millions</t>
  </si>
  <si>
    <t>Depreciation and amortization of other property, plant and equipment</t>
  </si>
  <si>
    <t>Long-Term Debt - Tabular Disclosure (Details) - USD ($) $ in Thousands</t>
  </si>
  <si>
    <t>Total principal amount</t>
  </si>
  <si>
    <t>Less: unamortized discount</t>
  </si>
  <si>
    <t>Less: debt issuance costs, net</t>
  </si>
  <si>
    <t>Total carrying amount</t>
  </si>
  <si>
    <t>2022 Notes | Senior notes</t>
  </si>
  <si>
    <t>2023 Notes | Senior notes</t>
  </si>
  <si>
    <t>Revolving credit facility | Wells Fargo Bank N.A. | Revolver | Line of credit</t>
  </si>
  <si>
    <t>Long-Term Debt - Senior Unsecured Notes (Details) - USD ($) $ in Thousands</t>
  </si>
  <si>
    <t>Feb. 29, 2016</t>
  </si>
  <si>
    <t>Feb. 23, 2015</t>
  </si>
  <si>
    <t>Apr. 01, 2014</t>
  </si>
  <si>
    <t>Senior Unsecured Notes</t>
  </si>
  <si>
    <t>Repayment under long-term debt</t>
  </si>
  <si>
    <t>Senior notes</t>
  </si>
  <si>
    <t>Aggregate principal amount repurchased</t>
  </si>
  <si>
    <t>Aggregate principal amount</t>
  </si>
  <si>
    <t>Stated interest rate (as a percent)</t>
  </si>
  <si>
    <t>6.75%</t>
  </si>
  <si>
    <t>Purchased amount</t>
  </si>
  <si>
    <t>Aggregate principle amount repurchased and available for reissuance</t>
  </si>
  <si>
    <t>9.25%</t>
  </si>
  <si>
    <t>Discount of principal amount (as a percent)</t>
  </si>
  <si>
    <t>94.59%</t>
  </si>
  <si>
    <t>Notes proceeds from issuance</t>
  </si>
  <si>
    <t>Wells Fargo Bank N.A. | Revolving credit facility | Revolver | Line of credit</t>
  </si>
  <si>
    <t>Wells Fargo Bank N.A. | Term loan | Term Loan | Line of credit</t>
  </si>
  <si>
    <t>Beneficial owner | 2023 Notes | Senior notes</t>
  </si>
  <si>
    <t>Long-Term Debt - Other Long-Term Debt (Details) - Wells Fargo Bank N.A. - Line of credit $ in Millions</t>
  </si>
  <si>
    <t>Mar. 31, 2016USD ($)</t>
  </si>
  <si>
    <t>Aug. 01, 2016USD ($)</t>
  </si>
  <si>
    <t>Dec. 31, 2009agreement</t>
  </si>
  <si>
    <t>Other Long-Term Debt</t>
  </si>
  <si>
    <t>Number of credit agreements | agreement</t>
  </si>
  <si>
    <t>Revolving credit facility | Revolver</t>
  </si>
  <si>
    <t>Borrowing base</t>
  </si>
  <si>
    <t>Cash balance threshold</t>
  </si>
  <si>
    <t>Average interest rate (as a percent)</t>
  </si>
  <si>
    <t>2.59%</t>
  </si>
  <si>
    <t>2.67%</t>
  </si>
  <si>
    <t>Average outstanding balance</t>
  </si>
  <si>
    <t>Total interest and commitment fees</t>
  </si>
  <si>
    <t>Covenant, total leverage ratio</t>
  </si>
  <si>
    <t>Covenant, current ratio</t>
  </si>
  <si>
    <t>Total leverage ratio</t>
  </si>
  <si>
    <t>Current ratio</t>
  </si>
  <si>
    <t>Revolving credit facility | London Interbank Offered Rate (LIBOR) | Minimum | Revolver</t>
  </si>
  <si>
    <t>Margin interest rate (as a percent)</t>
  </si>
  <si>
    <t>1.50%</t>
  </si>
  <si>
    <t>Revolving credit facility | London Interbank Offered Rate (LIBOR) | Maximum | Revolver</t>
  </si>
  <si>
    <t>2.50%</t>
  </si>
  <si>
    <t>Revolving credit facility | Federal Funds Effective Swap Rate | Revolver</t>
  </si>
  <si>
    <t>0.50%</t>
  </si>
  <si>
    <t>Revolving credit facility | One Month Adjust LIBO Rate | Revolver</t>
  </si>
  <si>
    <t>1.00%</t>
  </si>
  <si>
    <t>Revolving credit facility | Base rate | Minimum | Revolver</t>
  </si>
  <si>
    <t>Revolving credit facility | Base rate | Maximum | Revolver</t>
  </si>
  <si>
    <t>Derivative Instruments and Hedging Activities - Hedging Positions (Details)</t>
  </si>
  <si>
    <t>Mar. 31, 2017bbl / mo$ / bbl$ / MMBTU</t>
  </si>
  <si>
    <t>Oil | Swaps | Minimum</t>
  </si>
  <si>
    <t>Hedging Positions</t>
  </si>
  <si>
    <t>Exercise price (in dollars per barrel)</t>
  </si>
  <si>
    <t>Offset exercise price (in dollars per barrel)</t>
  </si>
  <si>
    <t>Net barrels per month (in barrels per month) | bbl / mo</t>
  </si>
  <si>
    <t>Oil | Swaps | Maximum</t>
  </si>
  <si>
    <t>Oil | Swaps | Weighted Average</t>
  </si>
  <si>
    <t>Oil | Collars | Minimum</t>
  </si>
  <si>
    <t>Oil | Collars | Maximum</t>
  </si>
  <si>
    <t>Oil | Collars | Weighted Average</t>
  </si>
  <si>
    <t>Natural gas | Swaps | Minimum</t>
  </si>
  <si>
    <t>Exercise price (in dollars per mmbtu) | $ / MMBTU</t>
  </si>
  <si>
    <t>Offset exercise price (in dollars per mmbtu)</t>
  </si>
  <si>
    <t>Net mmbtu per month (in mmbtu per month)</t>
  </si>
  <si>
    <t>Natural gas | Swaps | Maximum</t>
  </si>
  <si>
    <t>Natural gas | Swaps | Weighted Average</t>
  </si>
  <si>
    <t>Natural gas | Collars | Minimum</t>
  </si>
  <si>
    <t>Natural gas | Collars | Maximum</t>
  </si>
  <si>
    <t>Natural gas | Collars | Weighted Average</t>
  </si>
  <si>
    <t>Natural gas liquids | Swaps | Minimum</t>
  </si>
  <si>
    <t>Natural gas liquids | Swaps | Maximum</t>
  </si>
  <si>
    <t>Natural gas liquids | Swaps | Weighted Average</t>
  </si>
  <si>
    <t>Puts (floors) | Oil | Collars | Minimum</t>
  </si>
  <si>
    <t>Puts (floors) | Oil | Collars | Maximum</t>
  </si>
  <si>
    <t>Puts (floors) | Oil | Collars | Weighted Average</t>
  </si>
  <si>
    <t>Puts (floors) | Natural gas | Collars | Minimum</t>
  </si>
  <si>
    <t>Exercise price (in dollars per mmbtu)</t>
  </si>
  <si>
    <t>Puts (floors) | Natural gas | Collars | Maximum</t>
  </si>
  <si>
    <t>Puts (floors) | Natural gas | Collars | Weighted Average</t>
  </si>
  <si>
    <t>Calls (ceilings) | Oil | Collars | Minimum</t>
  </si>
  <si>
    <t>Calls (ceilings) | Oil | Collars | Maximum</t>
  </si>
  <si>
    <t>Calls (ceilings) | Oil | Collars | Weighted Average</t>
  </si>
  <si>
    <t>Calls (ceilings) | Natural gas | Collars | Minimum</t>
  </si>
  <si>
    <t>Calls (ceilings) | Natural gas | Collars | Maximum</t>
  </si>
  <si>
    <t>Calls (ceilings) | Natural gas | Collars | Weighted Average</t>
  </si>
  <si>
    <t>Derivative Instruments and Hedging Activities - Recognized Gain (Loss) on Derivative Instruments (Details) - USD ($) $ in Millions</t>
  </si>
  <si>
    <t>Commodity Derivative Instruments</t>
  </si>
  <si>
    <t>Recognized Net Gain (Loss) on Derivative Instruments</t>
  </si>
  <si>
    <t>Net (losses) gains recognized on derivative instruments</t>
  </si>
  <si>
    <t>Derivative Instruments and Hedging Activities - Offsetting Assets and Liabilities - Counterparties (Details)</t>
  </si>
  <si>
    <t>Mar. 31, 2017Counterparty</t>
  </si>
  <si>
    <t>Offsetting Assets and Liabilities</t>
  </si>
  <si>
    <t>Number of counterparties to commodity derivative contracts</t>
  </si>
  <si>
    <t>Derivative Instruments and Hedging Activities - Offsetting Assets (Details) - Commodity Derivative Instruments - USD ($) $ in Thousands</t>
  </si>
  <si>
    <t>Assets</t>
  </si>
  <si>
    <t>Gross Amounts of Recognized Assets</t>
  </si>
  <si>
    <t>Gross Amounts Offset in the Balance Sheet</t>
  </si>
  <si>
    <t>Net Amounts of Assets Presented in the Balance Sheet</t>
  </si>
  <si>
    <t>Net Amount</t>
  </si>
  <si>
    <t>Derivative Instruments and Hedging Activities - Offsetting Liabilities (Details) - Commodity Derivative Instruments - USD ($) $ in Thousands</t>
  </si>
  <si>
    <t>Liabilities</t>
  </si>
  <si>
    <t>Gross Amounts of Recognized Liabilities</t>
  </si>
  <si>
    <t>Net Amounts of Liabilities Presented in the Balance Sheet</t>
  </si>
  <si>
    <t>Fair Value Measurement - Financial Instruments Carried at Fair Value by Consolidated Balance Sheet Caption and by Valuation Hierarchy (Details) - USD ($) $ in Thousands</t>
  </si>
  <si>
    <t>Valuation Hierarchy</t>
  </si>
  <si>
    <t>Long-term assets</t>
  </si>
  <si>
    <t>Long-term liabilities</t>
  </si>
  <si>
    <t>Recurring | Commodity Derivative Instruments</t>
  </si>
  <si>
    <t>Recurring | Level 2 | Commodity Derivative Instruments</t>
  </si>
  <si>
    <t>Recurring | Level 3 | Commodity Derivative Instruments</t>
  </si>
  <si>
    <t>Fair Value Measurement - Quantitative Information about Level 3 Inputs (Details) $ in Thousands</t>
  </si>
  <si>
    <t>Mar. 31, 2017USD ($)$ / bbl</t>
  </si>
  <si>
    <t>Commodity Derivative Instruments - Assets</t>
  </si>
  <si>
    <t>Price (in dollars per barrel)</t>
  </si>
  <si>
    <t>Discounted cash flow approach | Level 3 | Natural gas liquids | Swaps</t>
  </si>
  <si>
    <t>Fair Value | $</t>
  </si>
  <si>
    <t>Discounted cash flow approach | Level 3 | Natural gas liquids | Swaps | Minimum</t>
  </si>
  <si>
    <t>Discounted cash flow approach | Level 3 | Natural gas liquids | Swaps | Maximum</t>
  </si>
  <si>
    <t>Discounted option model approach | Level 3 | Oil | Collars</t>
  </si>
  <si>
    <t>Discounted option model approach | Level 3 | Oil | Collars | Minimum</t>
  </si>
  <si>
    <t>Discounted option model approach | Level 3 | Oil | Collars | Maximum</t>
  </si>
  <si>
    <t>Discounted option model approach | Level 3 | Natural gas | Collars</t>
  </si>
  <si>
    <t>Discounted option model approach | Level 3 | Natural gas | Collars | Minimum</t>
  </si>
  <si>
    <t>Discounted option model approach | Level 3 | Natural gas | Collars | Maximum</t>
  </si>
  <si>
    <t>Fair Value Measurement - Changes in Level 3 Financial Instruments (Details) $ in Thousands</t>
  </si>
  <si>
    <t>Changes in fair value of Level 3 instruments</t>
  </si>
  <si>
    <t>Balance at the beginning of the period</t>
  </si>
  <si>
    <t>Purchases</t>
  </si>
  <si>
    <t>Settlements</t>
  </si>
  <si>
    <t>Changes in fair value</t>
  </si>
  <si>
    <t>Balance at the end of the period</t>
  </si>
  <si>
    <t>Fair Value Measurement - Assets and Liabilities Measured at Fair Value on a Nonrecurring Basis (Details) - Nonrecurring - USD ($) $ in Thousands</t>
  </si>
  <si>
    <t>Principal Amount | 2022 Notes | Senior notes</t>
  </si>
  <si>
    <t>Assets and Liabilities Measured at Fair Value on a Nonrecurring Basis</t>
  </si>
  <si>
    <t>Debt</t>
  </si>
  <si>
    <t>Principal Amount | 2023 Notes | Senior notes</t>
  </si>
  <si>
    <t>Principal Amount | Revolving credit facility | Revolver | Line of credit</t>
  </si>
  <si>
    <t>Level 3 | Fair Value | Revolving credit facility | Revolver | Line of credit</t>
  </si>
  <si>
    <t>Level 1 | Fair Value | 2022 Notes | Senior notes</t>
  </si>
  <si>
    <t>Level 2 | Fair Value | 2023 Notes | Senior notes</t>
  </si>
  <si>
    <t>Asset Retirement Obligations - Roll Forward (Details) - USD ($) $ in Thousands</t>
  </si>
  <si>
    <t>Balance at beginning of period</t>
  </si>
  <si>
    <t>Liabilities incurred</t>
  </si>
  <si>
    <t>Liabilities settled due to plugging and abandonment</t>
  </si>
  <si>
    <t>Balance at end of period</t>
  </si>
  <si>
    <t>Asset Retirement Obligations - Liability at Period End (Details) - USD ($) $ in Thousands</t>
  </si>
  <si>
    <t>ARO liability at end of period</t>
  </si>
  <si>
    <t>Less: Current portion of ARO</t>
  </si>
  <si>
    <t>Total long-term ARO at end of period</t>
  </si>
  <si>
    <t>Stock-based Compensation - Management Unit Awards - New Awards (Details)</t>
  </si>
  <si>
    <t>44 Months Ended</t>
  </si>
  <si>
    <t>Mar. 31, 2017shares</t>
  </si>
  <si>
    <t>Awards (in shares)</t>
  </si>
  <si>
    <t>Stock-based Compensation - Management Unit Awards - Activity (Details) - Management Unit Awards</t>
  </si>
  <si>
    <t>Mar. 31, 2017$ / sharesshares</t>
  </si>
  <si>
    <t>Units</t>
  </si>
  <si>
    <t>Unvested at the beginning of the period (in shares) | shares</t>
  </si>
  <si>
    <t>Unvested at the end of the period (in shares) | shares</t>
  </si>
  <si>
    <t>Weighted Average Grant Date Fair Value per Share</t>
  </si>
  <si>
    <t>Unvested at the beginning of the period (in dollars per share)</t>
  </si>
  <si>
    <t>Granted (in dollars per share)</t>
  </si>
  <si>
    <t>Forfeited (in dollars per share)</t>
  </si>
  <si>
    <t>Vested (in dollars per share)</t>
  </si>
  <si>
    <t>Unvested at the end of the period (in dollars per share)</t>
  </si>
  <si>
    <t>Stock-based Compensation - Management Unit Awards - Stock Compensation Expense (Details) - USD ($) $ in Millions</t>
  </si>
  <si>
    <t>General and administrative expenses | Management Unit Awards</t>
  </si>
  <si>
    <t>Stock-based Compensation - 2013 Omnibus Incentive Plan (Details) - Class A common stock</t>
  </si>
  <si>
    <t>2013 Omnibus Incentive Plan</t>
  </si>
  <si>
    <t>Shares reserved (in shares)</t>
  </si>
  <si>
    <t>Stock-based Compensation - Restricted Stock Unit Awards - General Information (Details)</t>
  </si>
  <si>
    <t>Vesting term</t>
  </si>
  <si>
    <t>3 years</t>
  </si>
  <si>
    <t>Stock-based Compensation - Restricted Stock Unit Awards - Activity (Details) - Restricted Stock Unit Awards</t>
  </si>
  <si>
    <t>Awards</t>
  </si>
  <si>
    <t>Granted (in shares) | shares</t>
  </si>
  <si>
    <t>Forfeited (in shares) | shares</t>
  </si>
  <si>
    <t>Unvested at the beginning of the period (in dollars per share) | $ / shares</t>
  </si>
  <si>
    <t>Granted (in dollars per share) | $ / shares</t>
  </si>
  <si>
    <t>Forfeited (in dollars per share) | $ / shares</t>
  </si>
  <si>
    <t>Unvested at the end of the period (in dollars per share) | $ / shares</t>
  </si>
  <si>
    <t>Stock-based Compensation - Restricted Stock Unit Awards - Stock Compensation Expense (Details) - General and administrative expenses - USD ($) $ in Millions</t>
  </si>
  <si>
    <t>Stock-based Compensation - Performance Share Unit Awards - General Information (Details) - Performance Share Unit Awards</t>
  </si>
  <si>
    <t>Exchangeable ratio of vested performance unit (as a percent)</t>
  </si>
  <si>
    <t>Class A common stock | Minimum</t>
  </si>
  <si>
    <t>Number of shares of common stock issuable upon vesting of the performance unit awards (as a percent)</t>
  </si>
  <si>
    <t>Class A common stock | Maximum</t>
  </si>
  <si>
    <t>200.00%</t>
  </si>
  <si>
    <t>Stock-based Compensation - Performance Share Unit Awards - Activity (Details) - Performance Share Unit Awards</t>
  </si>
  <si>
    <t>Stock-based Compensation - Performance Share Unit Awards - Stock Compensation Expense (Details) - USD ($) $ in Millions</t>
  </si>
  <si>
    <t>General and administrative expenses | Performance Share Unit Awards</t>
  </si>
  <si>
    <t>Stock-based Compensation - Performance Unit Awards - General Information (Details) - Performance Unit Awards $ / shares in Units, $ in Millions</t>
  </si>
  <si>
    <t>Mar. 31, 2017USD ($)$ / shares</t>
  </si>
  <si>
    <t>Performance period (in years)</t>
  </si>
  <si>
    <t>Estimated final value upon vesting | $</t>
  </si>
  <si>
    <t>Fair value | $</t>
  </si>
  <si>
    <t>Vested (in dollars per share) | $ / shares</t>
  </si>
  <si>
    <t>Maximum</t>
  </si>
  <si>
    <t>Stock-based Compensation - Performance Unit Awards - Stock Compensation Expense (Details) - USD ($) $ in Millions</t>
  </si>
  <si>
    <t>Performance Unit Awards | General and administrative expenses</t>
  </si>
  <si>
    <t>Stock-based Compensation - Performance Unit Awards - Additional Disclosures (Details) - Performance Unit Awards $ in Millions</t>
  </si>
  <si>
    <t>Unrecognized expenses</t>
  </si>
  <si>
    <t>Weighted-average remaining recognition period (in years)</t>
  </si>
  <si>
    <t>1 year 9 months</t>
  </si>
  <si>
    <t>Stock-based Compensation - Restricted Stock Awards - General Information (Details)</t>
  </si>
  <si>
    <t>Service period from date of grant</t>
  </si>
  <si>
    <t>1 year</t>
  </si>
  <si>
    <t>Stock-based Compensation - Restricted Stock Awards - Activity (Details) - Restricted Stock Awards</t>
  </si>
  <si>
    <t>Stock-based Compensation - Restricted Stock Awards - Stock Compensation Expense (Details) - USD ($) $ in Millions</t>
  </si>
  <si>
    <t>General and administrative expenses | Restricted Stock Awards</t>
  </si>
  <si>
    <t>Income Taxes - General Information (Details) - USD ($) $ in Thousands</t>
  </si>
  <si>
    <t>Effective tax rate (as a percent)</t>
  </si>
  <si>
    <t>(0.60%)</t>
  </si>
  <si>
    <t>18.10%</t>
  </si>
  <si>
    <t>Statutory rate (as a percent)</t>
  </si>
  <si>
    <t>35.00%</t>
  </si>
  <si>
    <t>Income Taxes - Tax Provision - Attributable to Controlling Interests and Non-controlling Interests (Details) - USD ($) $ in Thousands</t>
  </si>
  <si>
    <t>Tax provision</t>
  </si>
  <si>
    <t>Income Taxes - Net Operating Loss Carry-forward (Details) $ in Millions</t>
  </si>
  <si>
    <t>Valuation allowance</t>
  </si>
  <si>
    <t>Income Taxes - Tax Receivable Agreement (Details) - USD ($) $ in Thousands</t>
  </si>
  <si>
    <t>12 Months Ended</t>
  </si>
  <si>
    <t>Tax Receivable Agreement</t>
  </si>
  <si>
    <t>Cash savings percentage (as a percent)</t>
  </si>
  <si>
    <t>85.00%</t>
  </si>
  <si>
    <t>Benefits of cash savings retained under tax receivable agreement (as a percent)</t>
  </si>
  <si>
    <t>15.00%</t>
  </si>
  <si>
    <t>Increase (decrease) in TRA liability due to valuation allowance recorded</t>
  </si>
  <si>
    <t>Anticipated payment</t>
  </si>
  <si>
    <t>Income Taxes - Cash Tax Distributions (Details) $ in Millions</t>
  </si>
  <si>
    <t>Cash Tax Distributions</t>
  </si>
  <si>
    <t>Cash tax distributions</t>
  </si>
  <si>
    <t>Cash tax distributions, JEH to the Company</t>
  </si>
  <si>
    <t>Cash tax distributions, JEH to Class B shareholders</t>
  </si>
  <si>
    <t>Stockholders' and Mezzanine equity - Common Stock (Details)</t>
  </si>
  <si>
    <t>Mar. 31, 2017class</t>
  </si>
  <si>
    <t>Number of classes of common stock</t>
  </si>
  <si>
    <t>Stockholders' and Mezzanine equity - Series A Perpetual Convertible Preferred Stock (Details)</t>
  </si>
  <si>
    <t>Stockholders' and Mezzanine equity - Equity Distribution Agreement (Details) - USD ($) $ in Thousands, shares in Millions</t>
  </si>
  <si>
    <t>May 24, 2016</t>
  </si>
  <si>
    <t>Offering value to sell common stock shares under equity distribution agreement</t>
  </si>
  <si>
    <t>Gross proceeds from sale of common stock</t>
  </si>
  <si>
    <t>Professional services expenses</t>
  </si>
  <si>
    <t>Aggregate offering price</t>
  </si>
  <si>
    <t>Stockholders' and Mezzanine equity - Offering of Class A Common Stock (Details) - USD ($) $ / shares in Units, $ in Thousands</t>
  </si>
  <si>
    <t>Sep. 12, 2016</t>
  </si>
  <si>
    <t>Shares issued</t>
  </si>
  <si>
    <t>Class A common stock | Common Stock Underwriting Agreement</t>
  </si>
  <si>
    <t>Class A common stock | Over-Allotment Option</t>
  </si>
  <si>
    <t>Stockholders' and Mezzanine equity - Mezzanine Equity - General Information (Details) $ / shares in Units, $ in Millions</t>
  </si>
  <si>
    <t>Jan. 19, 2017$ / shares</t>
  </si>
  <si>
    <t>Aug. 25, 2016USD ($)$ / sharesshares</t>
  </si>
  <si>
    <t>Mar. 31, 2017item$ / shares</t>
  </si>
  <si>
    <t>Dec. 31, 2016$ / shares</t>
  </si>
  <si>
    <t>Shares issued (in shares) | shares</t>
  </si>
  <si>
    <t>Net proceeds from offering | $</t>
  </si>
  <si>
    <t>Liquidation preference (in dollars per share)</t>
  </si>
  <si>
    <t>Conversion ratio</t>
  </si>
  <si>
    <t>Equivalent conversion price (in dollars per share)</t>
  </si>
  <si>
    <t>Shares issuable upon conversion | shares</t>
  </si>
  <si>
    <t>Conversion threshold (as a percent)</t>
  </si>
  <si>
    <t>175.00%</t>
  </si>
  <si>
    <t>Minimum number of trading days | item</t>
  </si>
  <si>
    <t>Consecutive trading days</t>
  </si>
  <si>
    <t>30 days</t>
  </si>
  <si>
    <t>Stockholders' and Mezzanine equity - Mezzanine Equity - Tabular Disclosure (Details) $ in Thousands</t>
  </si>
  <si>
    <t>Mezzanine equity at the beginning of period</t>
  </si>
  <si>
    <t>Mezzanine equity at the end of period</t>
  </si>
  <si>
    <t>Accretion on preferred stock</t>
  </si>
  <si>
    <t>Stockholders' and Mezzanine equity - Preferred Stock Dividend and Special Stock Dividend (Details) - USD ($) $ / shares in Units, $ in Millions</t>
  </si>
  <si>
    <t>Special Stock Dividend Declared</t>
  </si>
  <si>
    <t>Distributions from JEH</t>
  </si>
  <si>
    <t>Volume weighted average price per share, period</t>
  </si>
  <si>
    <t>5 years</t>
  </si>
  <si>
    <t>Preferred Stock Dividend Declared</t>
  </si>
  <si>
    <t>Dividend declared (in dollars per share)</t>
  </si>
  <si>
    <t>JEH</t>
  </si>
  <si>
    <t>Number of additional common units purchased</t>
  </si>
  <si>
    <t>Share price (in dollars per share)</t>
  </si>
  <si>
    <t>Earnings per Share - Anti-dilutive Securities (Details)</t>
  </si>
  <si>
    <t>Antidilutive securities (in shares)</t>
  </si>
  <si>
    <t>Earnings per Share - Basic Earnings per Share (Details) - USD ($) $ / shares in Units, shares in Thousands, $ in Thousands</t>
  </si>
  <si>
    <t>Income (numerator):</t>
  </si>
  <si>
    <t>Less: Dividends and accretion on preferred stock</t>
  </si>
  <si>
    <t>Weighted-average shares (denominator):</t>
  </si>
  <si>
    <t>Weighted-average number of shares of Class A common stock - basic</t>
  </si>
  <si>
    <t>Weighted-average number of shares of Class A common stock - diluted</t>
  </si>
  <si>
    <t>Earnings per Share - Additonal Information (Details)</t>
  </si>
  <si>
    <t>Related Parties - Natural Gas Sale and Purchase Agreement with Monarch Natural Gas, LLC (Details)</t>
  </si>
  <si>
    <t>Sep. 01, 2013</t>
  </si>
  <si>
    <t>Enable Midstream Partners LP</t>
  </si>
  <si>
    <t>Related Party Transactions</t>
  </si>
  <si>
    <t>Initial term of the agreement (in years)</t>
  </si>
  <si>
    <t>10 years</t>
  </si>
  <si>
    <t>Related Parties - Metalmark Capital and Monarch Natural Gas, LLC (Details) - director</t>
  </si>
  <si>
    <t>May 07, 2013</t>
  </si>
  <si>
    <t>Monarch Natural Gas, LLC | Investee | Metalmark</t>
  </si>
  <si>
    <t>Metalmark Capital's ownership percentage in Monarch (as a percent)</t>
  </si>
  <si>
    <t>81.00%</t>
  </si>
  <si>
    <t>Metalmark | Beneficial owner</t>
  </si>
  <si>
    <t>Number of directors who are managing directors of the related party</t>
  </si>
  <si>
    <t>Minimum | Metalmark | Beneficial owner</t>
  </si>
  <si>
    <t>Beneficial ownership interest (as a percent)</t>
  </si>
  <si>
    <t>5.00%</t>
  </si>
  <si>
    <t>Related Parties - Monarch Natural Gas, LLC Equity Interests (Details) - Monarch Natural Gas, LLC - Investee - USD ($) $ in Millions</t>
  </si>
  <si>
    <t>Estimated fair value of equity interests issued to the entity</t>
  </si>
  <si>
    <t>Value of equity interests assigned to Jonny Jones</t>
  </si>
  <si>
    <t>Value of equity interests reserved for an incentive plan established for certain of the entity's officers</t>
  </si>
  <si>
    <t>Value of remaining equity interests distributed to certain of the pre-IPO owners</t>
  </si>
  <si>
    <t>Equity interests distributed to management</t>
  </si>
  <si>
    <t>Related Parties - Transportation Agreement with Monarch Oil Pipeline LLC (Details) $ in Thousands</t>
  </si>
  <si>
    <t>Sep. 30, 2014</t>
  </si>
  <si>
    <t>Mar. 31, 2017USD ($)MMBoedirector</t>
  </si>
  <si>
    <t>Dec. 31, 2015USD ($)MMBoe</t>
  </si>
  <si>
    <t>Dec. 31, 2014USD ($)MMBoe</t>
  </si>
  <si>
    <t>Cash distributions associated with equity interests</t>
  </si>
  <si>
    <t>Monarch Oil Pipeline LLC | Investee</t>
  </si>
  <si>
    <t>Term of Oil Gathering and Transportation Agreement (in years)</t>
  </si>
  <si>
    <t>Gathering fees</t>
  </si>
  <si>
    <t>Oil production transported (in MMBoe) | MMBoe</t>
  </si>
  <si>
    <t>Monarch Natural Gas, LLC | Investee</t>
  </si>
  <si>
    <t>Number of directors who are managing directors of the related party | director</t>
  </si>
  <si>
    <t>Metalmark | Monarch Natural Gas, LLC | Investee</t>
  </si>
  <si>
    <t>Related Parties - Purchase of Senior Notes (Details) - USD ($) $ in Thousands</t>
  </si>
  <si>
    <t>Minimum | Magnetar Capital and Affiliates | Beneficial owner</t>
  </si>
  <si>
    <t>Minimum | Blackstone Group Management L.L.C. and Affiliates | Beneficial owner</t>
  </si>
  <si>
    <t>2023 Notes | Senior notes | Beneficial owner</t>
  </si>
  <si>
    <t>2023 Notes | Senior notes | Magnetar Capital and Affiliates | Beneficial owner</t>
  </si>
  <si>
    <t>2023 Notes | Senior notes | Blackstone Group Management L.L.C. and Affiliates | Beneficial owner</t>
  </si>
  <si>
    <t>Related Parties - Issuance of Class A Shares (Details) - USD ($) $ in Thousands</t>
  </si>
  <si>
    <t>Class A common stock | JVL | Beneficial owner</t>
  </si>
  <si>
    <t>Underwriting discounts and commissions</t>
  </si>
  <si>
    <t>Class A common stock | Minimum | JVL | Beneficial owner</t>
  </si>
  <si>
    <t>Ownership percentage (as a percent)</t>
  </si>
  <si>
    <t>Class A common stock | Maximum | Beneficial owner</t>
  </si>
  <si>
    <t>19.90%</t>
  </si>
  <si>
    <t>Related Parties - Issuance of Series A Preferred Stock (Details)</t>
  </si>
  <si>
    <t>Aug. 25, 2016USD ($)shares</t>
  </si>
  <si>
    <t>Aug. 31, 2016director</t>
  </si>
  <si>
    <t>Proceeds from sale of preferred stock</t>
  </si>
  <si>
    <t>Series A preferred stock | Director</t>
  </si>
  <si>
    <t>Commitments and Contingencies (Details) $ in Millions</t>
  </si>
  <si>
    <t>Surface Rights Use Violation Case</t>
  </si>
  <si>
    <t>Litigation</t>
  </si>
  <si>
    <t>Accrued liability on settlement offer</t>
  </si>
  <si>
    <t>Subsequent Events (Details) - $ / shares</t>
  </si>
  <si>
    <t>May 03, 2017</t>
  </si>
  <si>
    <t>Apr. 17, 2017</t>
  </si>
  <si>
    <t>Series A preferred stock | Subsequent Event</t>
  </si>
  <si>
    <t>Dividend declared, cash portion (in dollars per share)</t>
  </si>
  <si>
    <t>Dividend declared, common stock portion (in dollars per share)</t>
  </si>
  <si>
    <t>Average volume-weighted price per share percentage (as a percent)</t>
  </si>
  <si>
    <t>95.00%</t>
  </si>
  <si>
    <t>Average volume-weighted price per share percentage, consecutive days</t>
  </si>
  <si>
    <t>5 days</t>
  </si>
  <si>
    <t>Beneficial owner | JVL | Subsequent Event</t>
  </si>
  <si>
    <t>Shelf registration (in shares)</t>
  </si>
  <si>
    <t>Beneficial owner | Metalmark | Series A preferred stock | Subsequent Event</t>
  </si>
  <si>
    <t>Subsidiary Guarantors - Debt and Equity (Details) - USD ($) $ in Millions</t>
  </si>
  <si>
    <t>Senior notes | 2022 Notes</t>
  </si>
  <si>
    <t>Issuance of debt</t>
  </si>
  <si>
    <t>Senior notes | 2023 Notes</t>
  </si>
  <si>
    <t>Issuers | Guarantor Subsidiaries</t>
  </si>
  <si>
    <t>Ownership percentage in subsidiary guarantors</t>
  </si>
  <si>
    <t>Subsidiary Guarantors - General Information (Details)</t>
  </si>
  <si>
    <t>Subsidiary Guarantors - Condensed Consolidating Balance Sheet (Details) - USD ($) $ in Thousands</t>
  </si>
  <si>
    <t>Stockholders' / members' equity</t>
  </si>
  <si>
    <t>Retained earnings (deficit)</t>
  </si>
  <si>
    <t>Eliminations</t>
  </si>
  <si>
    <t>Intercompany receivable</t>
  </si>
  <si>
    <t>Investment in subsidiaries</t>
  </si>
  <si>
    <t>Intercompany payable</t>
  </si>
  <si>
    <t>Members' equity</t>
  </si>
  <si>
    <t>JEI (Parent)</t>
  </si>
  <si>
    <t>JEI (Parent) | Class A common stock</t>
  </si>
  <si>
    <t>JEI (Parent) | Class B common stock</t>
  </si>
  <si>
    <t>Issuers</t>
  </si>
  <si>
    <t>Guarantor Subsidiaries</t>
  </si>
  <si>
    <t>Non-Guarantor Subsidiaries</t>
  </si>
  <si>
    <t>Subsidiary Guarantors - Condensed Consolidating Balance Sheet - Additional Information (Details) - $ / shares</t>
  </si>
  <si>
    <t>Subsidiary Guarantors - Condensed Consolidating Statement of Operations (Details) - USD ($) $ in Thousands</t>
  </si>
  <si>
    <t>Equity interest in income</t>
  </si>
  <si>
    <t>Subsidiary Guarantors - Condensed Consolidating Statement of Cash Flows (Details) - USD ($) $ in Thousands</t>
  </si>
  <si>
    <t>Acquisition of other property, plant and equipment (net of reimbursements)</t>
  </si>
  <si>
    <t>Proceeds from sale of common stock, net of expen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0_);(#,##0.00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c r="B3" s="3" t="s">
        <v>5</v>
      </c>
    </row>
    <row r="4" spans="1:3">
      <c r="A4" s="3" t="s">
        <v>6</v>
      </c>
      <c r="B4" s="4" t="n">
        <v>157316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65535763</v>
      </c>
    </row>
    <row r="15" spans="1:3">
      <c r="A15" s="3" t="s">
        <v>24</v>
      </c>
    </row>
    <row r="16" spans="1:3">
      <c r="A16" s="3" t="s">
        <v>23</v>
      </c>
      <c r="C16" s="4" t="n">
        <v>29823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6" t="s">
        <v>175</v>
      </c>
    </row>
    <row r="4" spans="1:2">
      <c r="A4" s="3" t="s">
        <v>181</v>
      </c>
      <c r="B4" s="3"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08</v>
      </c>
      <c r="B1" s="2" t="s">
        <v>1</v>
      </c>
    </row>
    <row r="2" spans="1:4">
      <c r="B2" s="2" t="s">
        <v>2</v>
      </c>
      <c r="C2" s="2" t="s">
        <v>352</v>
      </c>
      <c r="D2" s="2" t="s">
        <v>353</v>
      </c>
    </row>
    <row r="3" spans="1:4">
      <c r="A3" s="3" t="s">
        <v>709</v>
      </c>
    </row>
    <row r="4" spans="1:4">
      <c r="A4" s="6" t="s">
        <v>206</v>
      </c>
    </row>
    <row r="5" spans="1:4">
      <c r="A5" s="3" t="s">
        <v>710</v>
      </c>
      <c r="D5" s="7" t="n">
        <v>500</v>
      </c>
    </row>
    <row r="6" spans="1:4">
      <c r="A6" s="3" t="s">
        <v>711</v>
      </c>
    </row>
    <row r="7" spans="1:4">
      <c r="A7" s="6" t="s">
        <v>206</v>
      </c>
    </row>
    <row r="8" spans="1:4">
      <c r="A8" s="3" t="s">
        <v>710</v>
      </c>
      <c r="C8" s="7" t="n">
        <v>250</v>
      </c>
    </row>
    <row r="9" spans="1:4">
      <c r="A9" s="3" t="s">
        <v>712</v>
      </c>
    </row>
    <row r="10" spans="1:4">
      <c r="A10" s="6" t="s">
        <v>206</v>
      </c>
    </row>
    <row r="11" spans="1:4">
      <c r="A11" s="3" t="s">
        <v>713</v>
      </c>
      <c r="B11" s="3" t="s">
        <v>26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714</v>
      </c>
      <c r="B1" s="2" t="s">
        <v>1</v>
      </c>
    </row>
    <row r="2" spans="1:2">
      <c r="B2" s="2" t="s">
        <v>265</v>
      </c>
    </row>
    <row r="3" spans="1:2">
      <c r="A3" s="6" t="s">
        <v>206</v>
      </c>
    </row>
    <row r="4" spans="1:2">
      <c r="A4" s="3" t="s">
        <v>267</v>
      </c>
      <c r="B4" s="4" t="n">
        <v>2</v>
      </c>
    </row>
    <row r="5" spans="1:2">
      <c r="A5" s="3" t="s">
        <v>22</v>
      </c>
    </row>
    <row r="6" spans="1:2">
      <c r="A6" s="6" t="s">
        <v>206</v>
      </c>
    </row>
    <row r="7" spans="1:2">
      <c r="A7" s="3" t="s">
        <v>270</v>
      </c>
      <c r="B7" s="4" t="n">
        <v>1</v>
      </c>
    </row>
    <row r="8" spans="1:2">
      <c r="A8" s="3" t="s">
        <v>268</v>
      </c>
      <c r="B8" s="3" t="s">
        <v>269</v>
      </c>
    </row>
    <row r="9" spans="1:2">
      <c r="A9" s="3" t="s">
        <v>24</v>
      </c>
    </row>
    <row r="10" spans="1:2">
      <c r="A10" s="6" t="s">
        <v>206</v>
      </c>
    </row>
    <row r="11" spans="1:2">
      <c r="A11" s="3" t="s">
        <v>270</v>
      </c>
      <c r="B11" s="4" t="n">
        <v>1</v>
      </c>
    </row>
    <row r="12" spans="1:2">
      <c r="A12" s="3" t="s">
        <v>268</v>
      </c>
      <c r="B12" s="3" t="s">
        <v>271</v>
      </c>
    </row>
    <row r="13" spans="1:2">
      <c r="A13" s="3" t="s">
        <v>272</v>
      </c>
    </row>
    <row r="14" spans="1:2">
      <c r="A14" s="6" t="s">
        <v>206</v>
      </c>
    </row>
    <row r="15" spans="1:2">
      <c r="A15" s="3" t="s">
        <v>273</v>
      </c>
      <c r="B15" s="4" t="n">
        <v>1</v>
      </c>
    </row>
    <row r="16" spans="1:2">
      <c r="A16" s="3" t="s">
        <v>274</v>
      </c>
    </row>
    <row r="17" spans="1:2">
      <c r="A17" s="6" t="s">
        <v>206</v>
      </c>
    </row>
    <row r="18" spans="1:2">
      <c r="A18" s="3" t="s">
        <v>275</v>
      </c>
      <c r="B18" s="4" t="n">
        <v>29832098</v>
      </c>
    </row>
    <row r="19" spans="1:2">
      <c r="A19" s="3" t="s">
        <v>276</v>
      </c>
    </row>
    <row r="20" spans="1:2">
      <c r="A20" s="6" t="s">
        <v>206</v>
      </c>
    </row>
    <row r="21" spans="1:2">
      <c r="A21" s="3" t="s">
        <v>275</v>
      </c>
      <c r="B21" s="4" t="n">
        <v>63373033</v>
      </c>
    </row>
    <row r="22" spans="1:2">
      <c r="A22" s="3" t="s">
        <v>277</v>
      </c>
    </row>
    <row r="23" spans="1:2">
      <c r="A23" s="6" t="s">
        <v>206</v>
      </c>
    </row>
    <row r="24" spans="1:2">
      <c r="A24" s="3" t="s">
        <v>275</v>
      </c>
      <c r="B24" s="4" t="n">
        <v>2983209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6</v>
      </c>
    </row>
    <row r="2" spans="1:3">
      <c r="A2" s="6" t="s">
        <v>27</v>
      </c>
    </row>
    <row r="3" spans="1:3">
      <c r="A3" s="3" t="s">
        <v>28</v>
      </c>
      <c r="B3" s="7" t="n">
        <v>8708</v>
      </c>
      <c r="C3" s="7" t="n">
        <v>34642</v>
      </c>
    </row>
    <row r="4" spans="1:3">
      <c r="A4" s="6" t="s">
        <v>29</v>
      </c>
    </row>
    <row r="5" spans="1:3">
      <c r="A5" s="3" t="s">
        <v>30</v>
      </c>
      <c r="B5" s="4" t="n">
        <v>25787</v>
      </c>
      <c r="C5" s="4" t="n">
        <v>26568</v>
      </c>
    </row>
    <row r="6" spans="1:3">
      <c r="A6" s="3" t="s">
        <v>31</v>
      </c>
      <c r="B6" s="4" t="n">
        <v>6533</v>
      </c>
      <c r="C6" s="4" t="n">
        <v>5267</v>
      </c>
    </row>
    <row r="7" spans="1:3">
      <c r="A7" s="3" t="s">
        <v>32</v>
      </c>
      <c r="B7" s="4" t="n">
        <v>4218</v>
      </c>
      <c r="C7" s="4" t="n">
        <v>6061</v>
      </c>
    </row>
    <row r="8" spans="1:3">
      <c r="A8" s="3" t="s">
        <v>33</v>
      </c>
      <c r="B8" s="4" t="n">
        <v>30101</v>
      </c>
      <c r="C8" s="4" t="n">
        <v>24100</v>
      </c>
    </row>
    <row r="9" spans="1:3">
      <c r="A9" s="3" t="s">
        <v>34</v>
      </c>
      <c r="B9" s="4" t="n">
        <v>7278</v>
      </c>
      <c r="C9" s="4" t="n">
        <v>2684</v>
      </c>
    </row>
    <row r="10" spans="1:3">
      <c r="A10" s="3" t="s">
        <v>35</v>
      </c>
      <c r="B10" s="4" t="n">
        <v>82625</v>
      </c>
      <c r="C10" s="4" t="n">
        <v>99322</v>
      </c>
    </row>
    <row r="11" spans="1:3">
      <c r="A11" s="3" t="s">
        <v>36</v>
      </c>
      <c r="B11" s="4" t="n">
        <v>1764947</v>
      </c>
      <c r="C11" s="4" t="n">
        <v>1743588</v>
      </c>
    </row>
    <row r="12" spans="1:3">
      <c r="A12" s="3" t="s">
        <v>37</v>
      </c>
      <c r="B12" s="4" t="n">
        <v>2920</v>
      </c>
      <c r="C12" s="4" t="n">
        <v>2996</v>
      </c>
    </row>
    <row r="13" spans="1:3">
      <c r="A13" s="3" t="s">
        <v>33</v>
      </c>
      <c r="B13" s="4" t="n">
        <v>17767</v>
      </c>
      <c r="C13" s="4" t="n">
        <v>34744</v>
      </c>
    </row>
    <row r="14" spans="1:3">
      <c r="A14" s="3" t="s">
        <v>38</v>
      </c>
      <c r="B14" s="4" t="n">
        <v>5762</v>
      </c>
      <c r="C14" s="4" t="n">
        <v>6050</v>
      </c>
    </row>
    <row r="15" spans="1:3">
      <c r="A15" s="3" t="s">
        <v>39</v>
      </c>
      <c r="B15" s="4" t="n">
        <v>1874021</v>
      </c>
      <c r="C15" s="4" t="n">
        <v>1886700</v>
      </c>
    </row>
    <row r="16" spans="1:3">
      <c r="A16" s="6" t="s">
        <v>40</v>
      </c>
    </row>
    <row r="17" spans="1:3">
      <c r="A17" s="3" t="s">
        <v>41</v>
      </c>
      <c r="B17" s="4" t="n">
        <v>55757</v>
      </c>
      <c r="C17" s="4" t="n">
        <v>36527</v>
      </c>
    </row>
    <row r="18" spans="1:3">
      <c r="A18" s="3" t="s">
        <v>42</v>
      </c>
      <c r="B18" s="4" t="n">
        <v>28112</v>
      </c>
      <c r="C18" s="4" t="n">
        <v>28339</v>
      </c>
    </row>
    <row r="19" spans="1:3">
      <c r="A19" s="3" t="s">
        <v>43</v>
      </c>
      <c r="B19" s="4" t="n">
        <v>24948</v>
      </c>
      <c r="C19" s="4" t="n">
        <v>25707</v>
      </c>
    </row>
    <row r="20" spans="1:3">
      <c r="A20" s="3" t="s">
        <v>44</v>
      </c>
      <c r="B20" s="4" t="n">
        <v>8717</v>
      </c>
      <c r="C20" s="4" t="n">
        <v>14650</v>
      </c>
    </row>
    <row r="21" spans="1:3">
      <c r="A21" s="3" t="s">
        <v>45</v>
      </c>
      <c r="B21" s="4" t="n">
        <v>3223</v>
      </c>
      <c r="C21" s="4" t="n">
        <v>2584</v>
      </c>
    </row>
    <row r="22" spans="1:3">
      <c r="A22" s="3" t="s">
        <v>46</v>
      </c>
      <c r="B22" s="4" t="n">
        <v>120757</v>
      </c>
      <c r="C22" s="4" t="n">
        <v>107807</v>
      </c>
    </row>
    <row r="23" spans="1:3">
      <c r="A23" s="3" t="s">
        <v>47</v>
      </c>
      <c r="B23" s="4" t="n">
        <v>701586</v>
      </c>
      <c r="C23" s="4" t="n">
        <v>724009</v>
      </c>
    </row>
    <row r="24" spans="1:3">
      <c r="A24" s="3" t="s">
        <v>48</v>
      </c>
      <c r="B24" s="4" t="n">
        <v>6591</v>
      </c>
      <c r="C24" s="4" t="n">
        <v>7049</v>
      </c>
    </row>
    <row r="25" spans="1:3">
      <c r="A25" s="3" t="s">
        <v>44</v>
      </c>
      <c r="B25" s="4" t="n">
        <v>178</v>
      </c>
      <c r="C25" s="4" t="n">
        <v>1209</v>
      </c>
    </row>
    <row r="26" spans="1:3">
      <c r="A26" s="3" t="s">
        <v>49</v>
      </c>
      <c r="B26" s="4" t="n">
        <v>20035</v>
      </c>
      <c r="C26" s="4" t="n">
        <v>19458</v>
      </c>
    </row>
    <row r="27" spans="1:3">
      <c r="A27" s="3" t="s">
        <v>50</v>
      </c>
      <c r="B27" s="4" t="n">
        <v>41720</v>
      </c>
      <c r="C27" s="4" t="n">
        <v>43045</v>
      </c>
    </row>
    <row r="28" spans="1:3">
      <c r="A28" s="3" t="s">
        <v>51</v>
      </c>
      <c r="B28" s="4" t="n">
        <v>949</v>
      </c>
      <c r="C28" s="4" t="n">
        <v>792</v>
      </c>
    </row>
    <row r="29" spans="1:3">
      <c r="A29" s="3" t="s">
        <v>52</v>
      </c>
      <c r="B29" s="4" t="n">
        <v>2926</v>
      </c>
      <c r="C29" s="4" t="n">
        <v>2905</v>
      </c>
    </row>
    <row r="30" spans="1:3">
      <c r="A30" s="3" t="s">
        <v>53</v>
      </c>
      <c r="B30" s="4" t="n">
        <v>894742</v>
      </c>
      <c r="C30" s="4" t="n">
        <v>906274</v>
      </c>
    </row>
    <row r="31" spans="1:3">
      <c r="A31" s="6" t="s">
        <v>56</v>
      </c>
    </row>
    <row r="32" spans="1:3">
      <c r="A32" s="3" t="s">
        <v>57</v>
      </c>
      <c r="B32" s="4" t="n">
        <v>89162</v>
      </c>
      <c r="C32" s="4" t="n">
        <v>88975</v>
      </c>
    </row>
    <row r="33" spans="1:3">
      <c r="A33" s="6" t="s">
        <v>716</v>
      </c>
    </row>
    <row r="34" spans="1:3">
      <c r="A34" s="3" t="s">
        <v>59</v>
      </c>
      <c r="B34" s="4" t="n">
        <v>-358</v>
      </c>
      <c r="C34" s="4" t="n">
        <v>-358</v>
      </c>
    </row>
    <row r="35" spans="1:3">
      <c r="A35" s="3" t="s">
        <v>60</v>
      </c>
      <c r="B35" s="4" t="n">
        <v>470107</v>
      </c>
      <c r="C35" s="4" t="n">
        <v>447137</v>
      </c>
    </row>
    <row r="36" spans="1:3">
      <c r="A36" s="3" t="s">
        <v>717</v>
      </c>
      <c r="B36" s="4" t="n">
        <v>-30272</v>
      </c>
      <c r="C36" s="4" t="n">
        <v>-8652</v>
      </c>
    </row>
    <row r="37" spans="1:3">
      <c r="A37" s="3" t="s">
        <v>58</v>
      </c>
      <c r="B37" s="4" t="n">
        <v>439570</v>
      </c>
      <c r="C37" s="4" t="n">
        <v>438214</v>
      </c>
    </row>
    <row r="38" spans="1:3">
      <c r="A38" s="3" t="s">
        <v>62</v>
      </c>
      <c r="B38" s="4" t="n">
        <v>450547</v>
      </c>
      <c r="C38" s="4" t="n">
        <v>453237</v>
      </c>
    </row>
    <row r="39" spans="1:3">
      <c r="A39" s="3" t="s">
        <v>63</v>
      </c>
      <c r="B39" s="4" t="n">
        <v>890117</v>
      </c>
      <c r="C39" s="4" t="n">
        <v>891451</v>
      </c>
    </row>
    <row r="40" spans="1:3">
      <c r="A40" s="3" t="s">
        <v>64</v>
      </c>
      <c r="B40" s="4" t="n">
        <v>1874021</v>
      </c>
      <c r="C40" s="4" t="n">
        <v>1886700</v>
      </c>
    </row>
    <row r="41" spans="1:3">
      <c r="A41" s="3" t="s">
        <v>22</v>
      </c>
    </row>
    <row r="42" spans="1:3">
      <c r="A42" s="6" t="s">
        <v>716</v>
      </c>
    </row>
    <row r="43" spans="1:3">
      <c r="A43" s="3" t="s">
        <v>65</v>
      </c>
      <c r="B43" s="4" t="n">
        <v>63</v>
      </c>
      <c r="C43" s="4" t="n">
        <v>57</v>
      </c>
    </row>
    <row r="44" spans="1:3">
      <c r="A44" s="3" t="s">
        <v>24</v>
      </c>
    </row>
    <row r="45" spans="1:3">
      <c r="A45" s="6" t="s">
        <v>716</v>
      </c>
    </row>
    <row r="46" spans="1:3">
      <c r="A46" s="3" t="s">
        <v>65</v>
      </c>
      <c r="B46" s="4" t="n">
        <v>30</v>
      </c>
      <c r="C46" s="4" t="n">
        <v>30</v>
      </c>
    </row>
    <row r="47" spans="1:3">
      <c r="A47" s="3" t="s">
        <v>718</v>
      </c>
    </row>
    <row r="48" spans="1:3">
      <c r="A48" s="6" t="s">
        <v>29</v>
      </c>
    </row>
    <row r="49" spans="1:3">
      <c r="A49" s="3" t="s">
        <v>719</v>
      </c>
      <c r="B49" s="4" t="n">
        <v>-1193464</v>
      </c>
      <c r="C49" s="4" t="n">
        <v>-1196525</v>
      </c>
    </row>
    <row r="50" spans="1:3">
      <c r="A50" s="3" t="s">
        <v>35</v>
      </c>
      <c r="B50" s="4" t="n">
        <v>-1193464</v>
      </c>
      <c r="C50" s="4" t="n">
        <v>-1196525</v>
      </c>
    </row>
    <row r="51" spans="1:3">
      <c r="A51" s="3" t="s">
        <v>720</v>
      </c>
      <c r="B51" s="4" t="n">
        <v>-548561</v>
      </c>
      <c r="C51" s="4" t="n">
        <v>-531363</v>
      </c>
    </row>
    <row r="52" spans="1:3">
      <c r="A52" s="3" t="s">
        <v>39</v>
      </c>
      <c r="B52" s="4" t="n">
        <v>-1742025</v>
      </c>
      <c r="C52" s="4" t="n">
        <v>-1727888</v>
      </c>
    </row>
    <row r="53" spans="1:3">
      <c r="A53" s="6" t="s">
        <v>40</v>
      </c>
    </row>
    <row r="54" spans="1:3">
      <c r="A54" s="3" t="s">
        <v>721</v>
      </c>
      <c r="B54" s="4" t="n">
        <v>-1585929</v>
      </c>
      <c r="C54" s="4" t="n">
        <v>-1569737</v>
      </c>
    </row>
    <row r="55" spans="1:3">
      <c r="A55" s="3" t="s">
        <v>46</v>
      </c>
      <c r="B55" s="4" t="n">
        <v>-1585929</v>
      </c>
      <c r="C55" s="4" t="n">
        <v>-1569737</v>
      </c>
    </row>
    <row r="56" spans="1:3">
      <c r="A56" s="3" t="s">
        <v>53</v>
      </c>
      <c r="B56" s="4" t="n">
        <v>-1585929</v>
      </c>
      <c r="C56" s="4" t="n">
        <v>-1569737</v>
      </c>
    </row>
    <row r="57" spans="1:3">
      <c r="A57" s="6" t="s">
        <v>716</v>
      </c>
    </row>
    <row r="58" spans="1:3">
      <c r="A58" s="3" t="s">
        <v>722</v>
      </c>
      <c r="B58" s="4" t="n">
        <v>-606643</v>
      </c>
      <c r="C58" s="4" t="n">
        <v>-611388</v>
      </c>
    </row>
    <row r="59" spans="1:3">
      <c r="A59" s="3" t="s">
        <v>58</v>
      </c>
      <c r="B59" s="4" t="n">
        <v>-606643</v>
      </c>
      <c r="C59" s="4" t="n">
        <v>-611388</v>
      </c>
    </row>
    <row r="60" spans="1:3">
      <c r="A60" s="3" t="s">
        <v>62</v>
      </c>
      <c r="B60" s="4" t="n">
        <v>450547</v>
      </c>
      <c r="C60" s="4" t="n">
        <v>453237</v>
      </c>
    </row>
    <row r="61" spans="1:3">
      <c r="A61" s="3" t="s">
        <v>63</v>
      </c>
      <c r="B61" s="4" t="n">
        <v>-156096</v>
      </c>
      <c r="C61" s="4" t="n">
        <v>-158151</v>
      </c>
    </row>
    <row r="62" spans="1:3">
      <c r="A62" s="3" t="s">
        <v>64</v>
      </c>
      <c r="B62" s="4" t="n">
        <v>-1742025</v>
      </c>
      <c r="C62" s="4" t="n">
        <v>-1727888</v>
      </c>
    </row>
    <row r="63" spans="1:3">
      <c r="A63" s="3" t="s">
        <v>723</v>
      </c>
    </row>
    <row r="64" spans="1:3">
      <c r="A64" s="6" t="s">
        <v>27</v>
      </c>
    </row>
    <row r="65" spans="1:3">
      <c r="A65" s="3" t="s">
        <v>28</v>
      </c>
      <c r="B65" s="4" t="n">
        <v>4781</v>
      </c>
      <c r="C65" s="4" t="n">
        <v>27164</v>
      </c>
    </row>
    <row r="66" spans="1:3">
      <c r="A66" s="6" t="s">
        <v>29</v>
      </c>
    </row>
    <row r="67" spans="1:3">
      <c r="A67" s="3" t="s">
        <v>34</v>
      </c>
      <c r="B67" s="4" t="n">
        <v>342</v>
      </c>
    </row>
    <row r="68" spans="1:3">
      <c r="A68" s="3" t="s">
        <v>719</v>
      </c>
      <c r="B68" s="4" t="n">
        <v>17581</v>
      </c>
      <c r="C68" s="4" t="n">
        <v>15666</v>
      </c>
    </row>
    <row r="69" spans="1:3">
      <c r="A69" s="3" t="s">
        <v>35</v>
      </c>
      <c r="B69" s="4" t="n">
        <v>22704</v>
      </c>
      <c r="C69" s="4" t="n">
        <v>42830</v>
      </c>
    </row>
    <row r="70" spans="1:3">
      <c r="A70" s="3" t="s">
        <v>720</v>
      </c>
      <c r="B70" s="4" t="n">
        <v>548561</v>
      </c>
      <c r="C70" s="4" t="n">
        <v>531363</v>
      </c>
    </row>
    <row r="71" spans="1:3">
      <c r="A71" s="3" t="s">
        <v>39</v>
      </c>
      <c r="B71" s="4" t="n">
        <v>571265</v>
      </c>
      <c r="C71" s="4" t="n">
        <v>574193</v>
      </c>
    </row>
    <row r="72" spans="1:3">
      <c r="A72" s="6" t="s">
        <v>40</v>
      </c>
    </row>
    <row r="73" spans="1:3">
      <c r="A73" s="3" t="s">
        <v>41</v>
      </c>
      <c r="B73" s="4" t="n">
        <v>31</v>
      </c>
    </row>
    <row r="74" spans="1:3">
      <c r="A74" s="3" t="s">
        <v>43</v>
      </c>
      <c r="B74" s="4" t="n">
        <v>58</v>
      </c>
      <c r="C74" s="4" t="n">
        <v>3874</v>
      </c>
    </row>
    <row r="75" spans="1:3">
      <c r="A75" s="3" t="s">
        <v>45</v>
      </c>
      <c r="B75" s="4" t="n">
        <v>639</v>
      </c>
    </row>
    <row r="76" spans="1:3">
      <c r="A76" s="3" t="s">
        <v>46</v>
      </c>
      <c r="B76" s="4" t="n">
        <v>728</v>
      </c>
      <c r="C76" s="4" t="n">
        <v>3874</v>
      </c>
    </row>
    <row r="77" spans="1:3">
      <c r="A77" s="3" t="s">
        <v>50</v>
      </c>
      <c r="B77" s="4" t="n">
        <v>41720</v>
      </c>
      <c r="C77" s="4" t="n">
        <v>43045</v>
      </c>
    </row>
    <row r="78" spans="1:3">
      <c r="A78" s="3" t="s">
        <v>52</v>
      </c>
      <c r="B78" s="4" t="n">
        <v>85</v>
      </c>
      <c r="C78" s="4" t="n">
        <v>85</v>
      </c>
    </row>
    <row r="79" spans="1:3">
      <c r="A79" s="3" t="s">
        <v>53</v>
      </c>
      <c r="B79" s="4" t="n">
        <v>42533</v>
      </c>
      <c r="C79" s="4" t="n">
        <v>47004</v>
      </c>
    </row>
    <row r="80" spans="1:3">
      <c r="A80" s="6" t="s">
        <v>56</v>
      </c>
    </row>
    <row r="81" spans="1:3">
      <c r="A81" s="3" t="s">
        <v>57</v>
      </c>
      <c r="B81" s="4" t="n">
        <v>89162</v>
      </c>
      <c r="C81" s="4" t="n">
        <v>88975</v>
      </c>
    </row>
    <row r="82" spans="1:3">
      <c r="A82" s="6" t="s">
        <v>716</v>
      </c>
    </row>
    <row r="83" spans="1:3">
      <c r="A83" s="3" t="s">
        <v>59</v>
      </c>
      <c r="B83" s="4" t="n">
        <v>-358</v>
      </c>
      <c r="C83" s="4" t="n">
        <v>-358</v>
      </c>
    </row>
    <row r="84" spans="1:3">
      <c r="A84" s="3" t="s">
        <v>60</v>
      </c>
      <c r="B84" s="4" t="n">
        <v>470107</v>
      </c>
      <c r="C84" s="4" t="n">
        <v>447137</v>
      </c>
    </row>
    <row r="85" spans="1:3">
      <c r="A85" s="3" t="s">
        <v>717</v>
      </c>
      <c r="B85" s="4" t="n">
        <v>-30272</v>
      </c>
      <c r="C85" s="4" t="n">
        <v>-8652</v>
      </c>
    </row>
    <row r="86" spans="1:3">
      <c r="A86" s="3" t="s">
        <v>58</v>
      </c>
      <c r="B86" s="4" t="n">
        <v>439570</v>
      </c>
      <c r="C86" s="4" t="n">
        <v>438214</v>
      </c>
    </row>
    <row r="87" spans="1:3">
      <c r="A87" s="3" t="s">
        <v>63</v>
      </c>
      <c r="B87" s="4" t="n">
        <v>439570</v>
      </c>
      <c r="C87" s="4" t="n">
        <v>438214</v>
      </c>
    </row>
    <row r="88" spans="1:3">
      <c r="A88" s="3" t="s">
        <v>64</v>
      </c>
      <c r="B88" s="4" t="n">
        <v>571265</v>
      </c>
      <c r="C88" s="4" t="n">
        <v>574193</v>
      </c>
    </row>
    <row r="89" spans="1:3">
      <c r="A89" s="3" t="s">
        <v>724</v>
      </c>
    </row>
    <row r="90" spans="1:3">
      <c r="A90" s="6" t="s">
        <v>716</v>
      </c>
    </row>
    <row r="91" spans="1:3">
      <c r="A91" s="3" t="s">
        <v>65</v>
      </c>
      <c r="B91" s="4" t="n">
        <v>63</v>
      </c>
      <c r="C91" s="4" t="n">
        <v>57</v>
      </c>
    </row>
    <row r="92" spans="1:3">
      <c r="A92" s="3" t="s">
        <v>725</v>
      </c>
    </row>
    <row r="93" spans="1:3">
      <c r="A93" s="6" t="s">
        <v>716</v>
      </c>
    </row>
    <row r="94" spans="1:3">
      <c r="A94" s="3" t="s">
        <v>65</v>
      </c>
      <c r="B94" s="4" t="n">
        <v>30</v>
      </c>
      <c r="C94" s="4" t="n">
        <v>30</v>
      </c>
    </row>
    <row r="95" spans="1:3">
      <c r="A95" s="3" t="s">
        <v>726</v>
      </c>
    </row>
    <row r="96" spans="1:3">
      <c r="A96" s="6" t="s">
        <v>27</v>
      </c>
    </row>
    <row r="97" spans="1:3">
      <c r="A97" s="3" t="s">
        <v>28</v>
      </c>
      <c r="B97" s="4" t="n">
        <v>239</v>
      </c>
      <c r="C97" s="4" t="n">
        <v>1975</v>
      </c>
    </row>
    <row r="98" spans="1:3">
      <c r="A98" s="6" t="s">
        <v>29</v>
      </c>
    </row>
    <row r="99" spans="1:3">
      <c r="A99" s="3" t="s">
        <v>32</v>
      </c>
      <c r="B99" s="4" t="n">
        <v>3907</v>
      </c>
      <c r="C99" s="4" t="n">
        <v>5434</v>
      </c>
    </row>
    <row r="100" spans="1:3">
      <c r="A100" s="3" t="s">
        <v>33</v>
      </c>
      <c r="B100" s="4" t="n">
        <v>30101</v>
      </c>
      <c r="C100" s="4" t="n">
        <v>24100</v>
      </c>
    </row>
    <row r="101" spans="1:3">
      <c r="A101" s="3" t="s">
        <v>34</v>
      </c>
      <c r="B101" s="4" t="n">
        <v>224</v>
      </c>
      <c r="C101" s="4" t="n">
        <v>422</v>
      </c>
    </row>
    <row r="102" spans="1:3">
      <c r="A102" s="3" t="s">
        <v>719</v>
      </c>
      <c r="B102" s="4" t="n">
        <v>1175883</v>
      </c>
      <c r="C102" s="4" t="n">
        <v>1180859</v>
      </c>
    </row>
    <row r="103" spans="1:3">
      <c r="A103" s="3" t="s">
        <v>35</v>
      </c>
      <c r="B103" s="4" t="n">
        <v>1210354</v>
      </c>
      <c r="C103" s="4" t="n">
        <v>1212790</v>
      </c>
    </row>
    <row r="104" spans="1:3">
      <c r="A104" s="3" t="s">
        <v>33</v>
      </c>
      <c r="B104" s="4" t="n">
        <v>17767</v>
      </c>
      <c r="C104" s="4" t="n">
        <v>34744</v>
      </c>
    </row>
    <row r="105" spans="1:3">
      <c r="A105" s="3" t="s">
        <v>38</v>
      </c>
      <c r="B105" s="4" t="n">
        <v>4867</v>
      </c>
      <c r="C105" s="4" t="n">
        <v>5265</v>
      </c>
    </row>
    <row r="106" spans="1:3">
      <c r="A106" s="3" t="s">
        <v>39</v>
      </c>
      <c r="B106" s="4" t="n">
        <v>1232988</v>
      </c>
      <c r="C106" s="4" t="n">
        <v>1252799</v>
      </c>
    </row>
    <row r="107" spans="1:3">
      <c r="A107" s="6" t="s">
        <v>40</v>
      </c>
    </row>
    <row r="108" spans="1:3">
      <c r="A108" s="3" t="s">
        <v>41</v>
      </c>
      <c r="B108" s="4" t="n">
        <v>29</v>
      </c>
      <c r="C108" s="4" t="n">
        <v>13</v>
      </c>
    </row>
    <row r="109" spans="1:3">
      <c r="A109" s="3" t="s">
        <v>43</v>
      </c>
      <c r="B109" s="4" t="n">
        <v>14813</v>
      </c>
      <c r="C109" s="4" t="n">
        <v>11227</v>
      </c>
    </row>
    <row r="110" spans="1:3">
      <c r="A110" s="3" t="s">
        <v>44</v>
      </c>
      <c r="B110" s="4" t="n">
        <v>8717</v>
      </c>
      <c r="C110" s="4" t="n">
        <v>14650</v>
      </c>
    </row>
    <row r="111" spans="1:3">
      <c r="A111" s="3" t="s">
        <v>45</v>
      </c>
      <c r="B111" s="4" t="n">
        <v>1984</v>
      </c>
      <c r="C111" s="4" t="n">
        <v>1984</v>
      </c>
    </row>
    <row r="112" spans="1:3">
      <c r="A112" s="3" t="s">
        <v>46</v>
      </c>
      <c r="B112" s="4" t="n">
        <v>25543</v>
      </c>
      <c r="C112" s="4" t="n">
        <v>27874</v>
      </c>
    </row>
    <row r="113" spans="1:3">
      <c r="A113" s="3" t="s">
        <v>47</v>
      </c>
      <c r="B113" s="4" t="n">
        <v>701586</v>
      </c>
      <c r="C113" s="4" t="n">
        <v>724009</v>
      </c>
    </row>
    <row r="114" spans="1:3">
      <c r="A114" s="3" t="s">
        <v>48</v>
      </c>
      <c r="B114" s="4" t="n">
        <v>6591</v>
      </c>
      <c r="C114" s="4" t="n">
        <v>7049</v>
      </c>
    </row>
    <row r="115" spans="1:3">
      <c r="A115" s="3" t="s">
        <v>44</v>
      </c>
      <c r="B115" s="4" t="n">
        <v>178</v>
      </c>
      <c r="C115" s="4" t="n">
        <v>1209</v>
      </c>
    </row>
    <row r="116" spans="1:3">
      <c r="A116" s="3" t="s">
        <v>51</v>
      </c>
      <c r="B116" s="4" t="n">
        <v>316</v>
      </c>
      <c r="C116" s="4" t="n">
        <v>269</v>
      </c>
    </row>
    <row r="117" spans="1:3">
      <c r="A117" s="3" t="s">
        <v>52</v>
      </c>
      <c r="B117" s="4" t="n">
        <v>2841</v>
      </c>
      <c r="C117" s="4" t="n">
        <v>2820</v>
      </c>
    </row>
    <row r="118" spans="1:3">
      <c r="A118" s="3" t="s">
        <v>53</v>
      </c>
      <c r="B118" s="4" t="n">
        <v>737055</v>
      </c>
      <c r="C118" s="4" t="n">
        <v>763230</v>
      </c>
    </row>
    <row r="119" spans="1:3">
      <c r="A119" s="6" t="s">
        <v>716</v>
      </c>
    </row>
    <row r="120" spans="1:3">
      <c r="A120" s="3" t="s">
        <v>722</v>
      </c>
      <c r="B120" s="4" t="n">
        <v>495933</v>
      </c>
      <c r="C120" s="4" t="n">
        <v>489569</v>
      </c>
    </row>
    <row r="121" spans="1:3">
      <c r="A121" s="3" t="s">
        <v>58</v>
      </c>
      <c r="B121" s="4" t="n">
        <v>495933</v>
      </c>
      <c r="C121" s="4" t="n">
        <v>489569</v>
      </c>
    </row>
    <row r="122" spans="1:3">
      <c r="A122" s="3" t="s">
        <v>63</v>
      </c>
      <c r="B122" s="4" t="n">
        <v>495933</v>
      </c>
      <c r="C122" s="4" t="n">
        <v>489569</v>
      </c>
    </row>
    <row r="123" spans="1:3">
      <c r="A123" s="3" t="s">
        <v>64</v>
      </c>
      <c r="B123" s="4" t="n">
        <v>1232988</v>
      </c>
      <c r="C123" s="4" t="n">
        <v>1252799</v>
      </c>
    </row>
    <row r="124" spans="1:3">
      <c r="A124" s="3" t="s">
        <v>727</v>
      </c>
    </row>
    <row r="125" spans="1:3">
      <c r="A125" s="6" t="s">
        <v>27</v>
      </c>
    </row>
    <row r="126" spans="1:3">
      <c r="A126" s="3" t="s">
        <v>28</v>
      </c>
      <c r="B126" s="4" t="n">
        <v>3668</v>
      </c>
      <c r="C126" s="4" t="n">
        <v>5483</v>
      </c>
    </row>
    <row r="127" spans="1:3">
      <c r="A127" s="6" t="s">
        <v>29</v>
      </c>
    </row>
    <row r="128" spans="1:3">
      <c r="A128" s="3" t="s">
        <v>30</v>
      </c>
      <c r="B128" s="4" t="n">
        <v>25787</v>
      </c>
      <c r="C128" s="4" t="n">
        <v>26568</v>
      </c>
    </row>
    <row r="129" spans="1:3">
      <c r="A129" s="3" t="s">
        <v>31</v>
      </c>
      <c r="B129" s="4" t="n">
        <v>6533</v>
      </c>
      <c r="C129" s="4" t="n">
        <v>5267</v>
      </c>
    </row>
    <row r="130" spans="1:3">
      <c r="A130" s="3" t="s">
        <v>32</v>
      </c>
      <c r="B130" s="4" t="n">
        <v>311</v>
      </c>
      <c r="C130" s="4" t="n">
        <v>627</v>
      </c>
    </row>
    <row r="131" spans="1:3">
      <c r="A131" s="3" t="s">
        <v>34</v>
      </c>
      <c r="B131" s="4" t="n">
        <v>6712</v>
      </c>
      <c r="C131" s="4" t="n">
        <v>2262</v>
      </c>
    </row>
    <row r="132" spans="1:3">
      <c r="A132" s="3" t="s">
        <v>35</v>
      </c>
      <c r="B132" s="4" t="n">
        <v>43011</v>
      </c>
      <c r="C132" s="4" t="n">
        <v>40207</v>
      </c>
    </row>
    <row r="133" spans="1:3">
      <c r="A133" s="3" t="s">
        <v>36</v>
      </c>
      <c r="B133" s="4" t="n">
        <v>1764947</v>
      </c>
      <c r="C133" s="4" t="n">
        <v>1743588</v>
      </c>
    </row>
    <row r="134" spans="1:3">
      <c r="A134" s="3" t="s">
        <v>37</v>
      </c>
      <c r="B134" s="4" t="n">
        <v>2325</v>
      </c>
      <c r="C134" s="4" t="n">
        <v>2378</v>
      </c>
    </row>
    <row r="135" spans="1:3">
      <c r="A135" s="3" t="s">
        <v>38</v>
      </c>
      <c r="B135" s="4" t="n">
        <v>895</v>
      </c>
      <c r="C135" s="4" t="n">
        <v>785</v>
      </c>
    </row>
    <row r="136" spans="1:3">
      <c r="A136" s="3" t="s">
        <v>39</v>
      </c>
      <c r="B136" s="4" t="n">
        <v>1811178</v>
      </c>
      <c r="C136" s="4" t="n">
        <v>1786958</v>
      </c>
    </row>
    <row r="137" spans="1:3">
      <c r="A137" s="6" t="s">
        <v>40</v>
      </c>
    </row>
    <row r="138" spans="1:3">
      <c r="A138" s="3" t="s">
        <v>41</v>
      </c>
      <c r="B138" s="4" t="n">
        <v>55697</v>
      </c>
      <c r="C138" s="4" t="n">
        <v>36514</v>
      </c>
    </row>
    <row r="139" spans="1:3">
      <c r="A139" s="3" t="s">
        <v>42</v>
      </c>
      <c r="B139" s="4" t="n">
        <v>28112</v>
      </c>
      <c r="C139" s="4" t="n">
        <v>28339</v>
      </c>
    </row>
    <row r="140" spans="1:3">
      <c r="A140" s="3" t="s">
        <v>43</v>
      </c>
      <c r="B140" s="4" t="n">
        <v>10077</v>
      </c>
      <c r="C140" s="4" t="n">
        <v>10597</v>
      </c>
    </row>
    <row r="141" spans="1:3">
      <c r="A141" s="3" t="s">
        <v>45</v>
      </c>
      <c r="B141" s="4" t="n">
        <v>600</v>
      </c>
      <c r="C141" s="4" t="n">
        <v>600</v>
      </c>
    </row>
    <row r="142" spans="1:3">
      <c r="A142" s="3" t="s">
        <v>721</v>
      </c>
      <c r="B142" s="4" t="n">
        <v>1583080</v>
      </c>
      <c r="C142" s="4" t="n">
        <v>1566941</v>
      </c>
    </row>
    <row r="143" spans="1:3">
      <c r="A143" s="3" t="s">
        <v>46</v>
      </c>
      <c r="B143" s="4" t="n">
        <v>1677566</v>
      </c>
      <c r="C143" s="4" t="n">
        <v>1642991</v>
      </c>
    </row>
    <row r="144" spans="1:3">
      <c r="A144" s="3" t="s">
        <v>49</v>
      </c>
      <c r="B144" s="4" t="n">
        <v>20035</v>
      </c>
      <c r="C144" s="4" t="n">
        <v>19458</v>
      </c>
    </row>
    <row r="145" spans="1:3">
      <c r="A145" s="3" t="s">
        <v>51</v>
      </c>
      <c r="B145" s="4" t="n">
        <v>633</v>
      </c>
      <c r="C145" s="4" t="n">
        <v>523</v>
      </c>
    </row>
    <row r="146" spans="1:3">
      <c r="A146" s="3" t="s">
        <v>53</v>
      </c>
      <c r="B146" s="4" t="n">
        <v>1698234</v>
      </c>
      <c r="C146" s="4" t="n">
        <v>1662972</v>
      </c>
    </row>
    <row r="147" spans="1:3">
      <c r="A147" s="6" t="s">
        <v>716</v>
      </c>
    </row>
    <row r="148" spans="1:3">
      <c r="A148" s="3" t="s">
        <v>722</v>
      </c>
      <c r="B148" s="4" t="n">
        <v>112944</v>
      </c>
      <c r="C148" s="4" t="n">
        <v>123986</v>
      </c>
    </row>
    <row r="149" spans="1:3">
      <c r="A149" s="3" t="s">
        <v>58</v>
      </c>
      <c r="B149" s="4" t="n">
        <v>112944</v>
      </c>
      <c r="C149" s="4" t="n">
        <v>123986</v>
      </c>
    </row>
    <row r="150" spans="1:3">
      <c r="A150" s="3" t="s">
        <v>63</v>
      </c>
      <c r="B150" s="4" t="n">
        <v>112944</v>
      </c>
      <c r="C150" s="4" t="n">
        <v>123986</v>
      </c>
    </row>
    <row r="151" spans="1:3">
      <c r="A151" s="3" t="s">
        <v>64</v>
      </c>
      <c r="B151" s="4" t="n">
        <v>1811178</v>
      </c>
      <c r="C151" s="4" t="n">
        <v>1786958</v>
      </c>
    </row>
    <row r="152" spans="1:3">
      <c r="A152" s="3" t="s">
        <v>728</v>
      </c>
    </row>
    <row r="153" spans="1:3">
      <c r="A153" s="6" t="s">
        <v>27</v>
      </c>
    </row>
    <row r="154" spans="1:3">
      <c r="A154" s="3" t="s">
        <v>28</v>
      </c>
      <c r="B154" s="4" t="n">
        <v>20</v>
      </c>
      <c r="C154" s="4" t="n">
        <v>20</v>
      </c>
    </row>
    <row r="155" spans="1:3">
      <c r="A155" s="6" t="s">
        <v>29</v>
      </c>
    </row>
    <row r="156" spans="1:3">
      <c r="A156" s="3" t="s">
        <v>35</v>
      </c>
      <c r="B156" s="4" t="n">
        <v>20</v>
      </c>
      <c r="C156" s="4" t="n">
        <v>20</v>
      </c>
    </row>
    <row r="157" spans="1:3">
      <c r="A157" s="3" t="s">
        <v>37</v>
      </c>
      <c r="B157" s="4" t="n">
        <v>595</v>
      </c>
      <c r="C157" s="4" t="n">
        <v>618</v>
      </c>
    </row>
    <row r="158" spans="1:3">
      <c r="A158" s="3" t="s">
        <v>39</v>
      </c>
      <c r="B158" s="4" t="n">
        <v>615</v>
      </c>
      <c r="C158" s="4" t="n">
        <v>638</v>
      </c>
    </row>
    <row r="159" spans="1:3">
      <c r="A159" s="6" t="s">
        <v>40</v>
      </c>
    </row>
    <row r="160" spans="1:3">
      <c r="A160" s="3" t="s">
        <v>43</v>
      </c>
      <c r="C160" s="4" t="n">
        <v>9</v>
      </c>
    </row>
    <row r="161" spans="1:3">
      <c r="A161" s="3" t="s">
        <v>721</v>
      </c>
      <c r="B161" s="4" t="n">
        <v>2849</v>
      </c>
      <c r="C161" s="4" t="n">
        <v>2796</v>
      </c>
    </row>
    <row r="162" spans="1:3">
      <c r="A162" s="3" t="s">
        <v>46</v>
      </c>
      <c r="B162" s="4" t="n">
        <v>2849</v>
      </c>
      <c r="C162" s="4" t="n">
        <v>2805</v>
      </c>
    </row>
    <row r="163" spans="1:3">
      <c r="A163" s="3" t="s">
        <v>53</v>
      </c>
      <c r="B163" s="4" t="n">
        <v>2849</v>
      </c>
      <c r="C163" s="4" t="n">
        <v>2805</v>
      </c>
    </row>
    <row r="164" spans="1:3">
      <c r="A164" s="6" t="s">
        <v>716</v>
      </c>
    </row>
    <row r="165" spans="1:3">
      <c r="A165" s="3" t="s">
        <v>722</v>
      </c>
      <c r="B165" s="4" t="n">
        <v>-2234</v>
      </c>
      <c r="C165" s="4" t="n">
        <v>-2167</v>
      </c>
    </row>
    <row r="166" spans="1:3">
      <c r="A166" s="3" t="s">
        <v>58</v>
      </c>
      <c r="B166" s="4" t="n">
        <v>-2234</v>
      </c>
      <c r="C166" s="4" t="n">
        <v>-2167</v>
      </c>
    </row>
    <row r="167" spans="1:3">
      <c r="A167" s="3" t="s">
        <v>63</v>
      </c>
      <c r="B167" s="4" t="n">
        <v>-2234</v>
      </c>
      <c r="C167" s="4" t="n">
        <v>-2167</v>
      </c>
    </row>
    <row r="168" spans="1:3">
      <c r="A168" s="3" t="s">
        <v>64</v>
      </c>
      <c r="B168" s="7" t="n">
        <v>615</v>
      </c>
      <c r="C168" s="7" t="n">
        <v>6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6</v>
      </c>
    </row>
    <row r="2" spans="1:3">
      <c r="A2" s="6" t="s">
        <v>56</v>
      </c>
    </row>
    <row r="3" spans="1:3">
      <c r="A3" s="3" t="s">
        <v>67</v>
      </c>
      <c r="B3" s="8" t="n">
        <v>0.001</v>
      </c>
      <c r="C3" s="8" t="n">
        <v>0.001</v>
      </c>
    </row>
    <row r="4" spans="1:3">
      <c r="A4" s="3" t="s">
        <v>68</v>
      </c>
      <c r="B4" s="4" t="n">
        <v>1840000</v>
      </c>
      <c r="C4" s="4" t="n">
        <v>1840000</v>
      </c>
    </row>
    <row r="5" spans="1:3">
      <c r="A5" s="3" t="s">
        <v>69</v>
      </c>
      <c r="B5" s="4" t="n">
        <v>1840000</v>
      </c>
      <c r="C5" s="4" t="n">
        <v>1840000</v>
      </c>
    </row>
    <row r="6" spans="1:3">
      <c r="A6" s="6" t="s">
        <v>70</v>
      </c>
    </row>
    <row r="7" spans="1:3">
      <c r="A7" s="3" t="s">
        <v>71</v>
      </c>
      <c r="B7" s="4" t="n">
        <v>22602</v>
      </c>
      <c r="C7" s="4" t="n">
        <v>22602</v>
      </c>
    </row>
    <row r="8" spans="1:3">
      <c r="A8" s="3" t="s">
        <v>22</v>
      </c>
    </row>
    <row r="9" spans="1:3">
      <c r="A9" s="6" t="s">
        <v>65</v>
      </c>
    </row>
    <row r="10" spans="1:3">
      <c r="A10" s="3" t="s">
        <v>72</v>
      </c>
      <c r="B10" s="8" t="n">
        <v>0.001</v>
      </c>
      <c r="C10" s="8" t="n">
        <v>0.001</v>
      </c>
    </row>
    <row r="11" spans="1:3">
      <c r="A11" s="3" t="s">
        <v>73</v>
      </c>
      <c r="B11" s="4" t="n">
        <v>63395635</v>
      </c>
      <c r="C11" s="4" t="n">
        <v>57048076</v>
      </c>
    </row>
    <row r="12" spans="1:3">
      <c r="A12" s="3" t="s">
        <v>74</v>
      </c>
      <c r="B12" s="4" t="n">
        <v>63373033</v>
      </c>
      <c r="C12" s="4" t="n">
        <v>57025474</v>
      </c>
    </row>
    <row r="13" spans="1:3">
      <c r="A13" s="3" t="s">
        <v>24</v>
      </c>
    </row>
    <row r="14" spans="1:3">
      <c r="A14" s="6" t="s">
        <v>65</v>
      </c>
    </row>
    <row r="15" spans="1:3">
      <c r="A15" s="3" t="s">
        <v>72</v>
      </c>
      <c r="B15" s="8" t="n">
        <v>0.001</v>
      </c>
      <c r="C15" s="8" t="n">
        <v>0.001</v>
      </c>
    </row>
    <row r="16" spans="1:3">
      <c r="A16" s="3" t="s">
        <v>73</v>
      </c>
      <c r="B16" s="4" t="n">
        <v>29832098</v>
      </c>
      <c r="C16" s="4" t="n">
        <v>29832098</v>
      </c>
    </row>
    <row r="17" spans="1:3">
      <c r="A17" s="3" t="s">
        <v>74</v>
      </c>
      <c r="B17" s="4" t="n">
        <v>29832098</v>
      </c>
      <c r="C17" s="4" t="n">
        <v>29832098</v>
      </c>
    </row>
    <row r="18" spans="1:3">
      <c r="A18" s="3" t="s">
        <v>723</v>
      </c>
    </row>
    <row r="19" spans="1:3">
      <c r="A19" s="6" t="s">
        <v>56</v>
      </c>
    </row>
    <row r="20" spans="1:3">
      <c r="A20" s="3" t="s">
        <v>67</v>
      </c>
      <c r="B20" s="8" t="n">
        <v>0.001</v>
      </c>
      <c r="C20" s="8" t="n">
        <v>0.001</v>
      </c>
    </row>
    <row r="21" spans="1:3">
      <c r="A21" s="3" t="s">
        <v>68</v>
      </c>
      <c r="B21" s="4" t="n">
        <v>1840000</v>
      </c>
      <c r="C21" s="4" t="n">
        <v>1840000</v>
      </c>
    </row>
    <row r="22" spans="1:3">
      <c r="A22" s="3" t="s">
        <v>69</v>
      </c>
      <c r="B22" s="4" t="n">
        <v>1840000</v>
      </c>
      <c r="C22" s="4" t="n">
        <v>1840000</v>
      </c>
    </row>
    <row r="23" spans="1:3">
      <c r="A23" s="6" t="s">
        <v>70</v>
      </c>
    </row>
    <row r="24" spans="1:3">
      <c r="A24" s="3" t="s">
        <v>71</v>
      </c>
      <c r="B24" s="4" t="n">
        <v>22602</v>
      </c>
      <c r="C24" s="4" t="n">
        <v>22602</v>
      </c>
    </row>
    <row r="25" spans="1:3">
      <c r="A25" s="3" t="s">
        <v>724</v>
      </c>
    </row>
    <row r="26" spans="1:3">
      <c r="A26" s="6" t="s">
        <v>65</v>
      </c>
    </row>
    <row r="27" spans="1:3">
      <c r="A27" s="3" t="s">
        <v>72</v>
      </c>
      <c r="B27" s="8" t="n">
        <v>0.001</v>
      </c>
      <c r="C27" s="8" t="n">
        <v>0.001</v>
      </c>
    </row>
    <row r="28" spans="1:3">
      <c r="A28" s="3" t="s">
        <v>73</v>
      </c>
      <c r="B28" s="4" t="n">
        <v>63395635</v>
      </c>
      <c r="C28" s="4" t="n">
        <v>57048076</v>
      </c>
    </row>
    <row r="29" spans="1:3">
      <c r="A29" s="3" t="s">
        <v>74</v>
      </c>
      <c r="B29" s="4" t="n">
        <v>63373033</v>
      </c>
      <c r="C29" s="4" t="n">
        <v>57025474</v>
      </c>
    </row>
    <row r="30" spans="1:3">
      <c r="A30" s="3" t="s">
        <v>725</v>
      </c>
    </row>
    <row r="31" spans="1:3">
      <c r="A31" s="6" t="s">
        <v>65</v>
      </c>
    </row>
    <row r="32" spans="1:3">
      <c r="A32" s="3" t="s">
        <v>72</v>
      </c>
      <c r="B32" s="8" t="n">
        <v>0.001</v>
      </c>
      <c r="C32" s="8" t="n">
        <v>0.001</v>
      </c>
    </row>
    <row r="33" spans="1:3">
      <c r="A33" s="3" t="s">
        <v>73</v>
      </c>
      <c r="B33" s="4" t="n">
        <v>29832098</v>
      </c>
      <c r="C33" s="4" t="n">
        <v>29832098</v>
      </c>
    </row>
    <row r="34" spans="1:3">
      <c r="A34" s="3" t="s">
        <v>74</v>
      </c>
      <c r="B34" s="4" t="n">
        <v>29832098</v>
      </c>
      <c r="C34" s="4" t="n">
        <v>298320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6</v>
      </c>
    </row>
    <row r="3" spans="1:3">
      <c r="A3" s="6" t="s">
        <v>77</v>
      </c>
    </row>
    <row r="4" spans="1:3">
      <c r="A4" s="3" t="s">
        <v>30</v>
      </c>
      <c r="B4" s="7" t="n">
        <v>40677</v>
      </c>
      <c r="C4" s="7" t="n">
        <v>25080</v>
      </c>
    </row>
    <row r="5" spans="1:3">
      <c r="A5" s="3" t="s">
        <v>78</v>
      </c>
      <c r="B5" s="4" t="n">
        <v>556</v>
      </c>
      <c r="C5" s="4" t="n">
        <v>778</v>
      </c>
    </row>
    <row r="6" spans="1:3">
      <c r="A6" s="3" t="s">
        <v>79</v>
      </c>
      <c r="B6" s="4" t="n">
        <v>41233</v>
      </c>
      <c r="C6" s="4" t="n">
        <v>25858</v>
      </c>
    </row>
    <row r="7" spans="1:3">
      <c r="A7" s="6" t="s">
        <v>80</v>
      </c>
    </row>
    <row r="8" spans="1:3">
      <c r="A8" s="3" t="s">
        <v>81</v>
      </c>
      <c r="B8" s="4" t="n">
        <v>8806</v>
      </c>
      <c r="C8" s="4" t="n">
        <v>8617</v>
      </c>
    </row>
    <row r="9" spans="1:3">
      <c r="A9" s="3" t="s">
        <v>82</v>
      </c>
      <c r="B9" s="4" t="n">
        <v>-906</v>
      </c>
      <c r="C9" s="4" t="n">
        <v>1601</v>
      </c>
    </row>
    <row r="10" spans="1:3">
      <c r="A10" s="3" t="s">
        <v>83</v>
      </c>
      <c r="B10" s="4" t="n">
        <v>2944</v>
      </c>
      <c r="C10" s="4" t="n">
        <v>162</v>
      </c>
    </row>
    <row r="11" spans="1:3">
      <c r="A11" s="3" t="s">
        <v>84</v>
      </c>
      <c r="B11" s="4" t="n">
        <v>35654</v>
      </c>
      <c r="C11" s="4" t="n">
        <v>41762</v>
      </c>
    </row>
    <row r="12" spans="1:3">
      <c r="A12" s="3" t="s">
        <v>86</v>
      </c>
      <c r="B12" s="4" t="n">
        <v>201</v>
      </c>
      <c r="C12" s="4" t="n">
        <v>293</v>
      </c>
    </row>
    <row r="13" spans="1:3">
      <c r="A13" s="3" t="s">
        <v>87</v>
      </c>
      <c r="B13" s="4" t="n">
        <v>8041</v>
      </c>
      <c r="C13" s="4" t="n">
        <v>7504</v>
      </c>
    </row>
    <row r="14" spans="1:3">
      <c r="A14" s="3" t="s">
        <v>88</v>
      </c>
      <c r="B14" s="4" t="n">
        <v>54740</v>
      </c>
      <c r="C14" s="4" t="n">
        <v>59939</v>
      </c>
    </row>
    <row r="15" spans="1:3">
      <c r="A15" s="3" t="s">
        <v>89</v>
      </c>
      <c r="B15" s="4" t="n">
        <v>-13507</v>
      </c>
      <c r="C15" s="4" t="n">
        <v>-34081</v>
      </c>
    </row>
    <row r="16" spans="1:3">
      <c r="A16" s="6" t="s">
        <v>90</v>
      </c>
    </row>
    <row r="17" spans="1:3">
      <c r="A17" s="3" t="s">
        <v>91</v>
      </c>
      <c r="B17" s="4" t="n">
        <v>-12887</v>
      </c>
      <c r="C17" s="4" t="n">
        <v>-14798</v>
      </c>
    </row>
    <row r="18" spans="1:3">
      <c r="A18" s="3" t="s">
        <v>92</v>
      </c>
      <c r="C18" s="4" t="n">
        <v>90652</v>
      </c>
    </row>
    <row r="19" spans="1:3">
      <c r="A19" s="3" t="s">
        <v>93</v>
      </c>
      <c r="B19" s="4" t="n">
        <v>22320</v>
      </c>
      <c r="C19" s="4" t="n">
        <v>17219</v>
      </c>
    </row>
    <row r="20" spans="1:3">
      <c r="A20" s="3" t="s">
        <v>90</v>
      </c>
      <c r="B20" s="4" t="n">
        <v>580</v>
      </c>
      <c r="C20" s="4" t="n">
        <v>225</v>
      </c>
    </row>
    <row r="21" spans="1:3">
      <c r="A21" s="3" t="s">
        <v>94</v>
      </c>
      <c r="B21" s="4" t="n">
        <v>10013</v>
      </c>
      <c r="C21" s="4" t="n">
        <v>93298</v>
      </c>
    </row>
    <row r="22" spans="1:3">
      <c r="A22" s="3" t="s">
        <v>95</v>
      </c>
      <c r="B22" s="4" t="n">
        <v>-3494</v>
      </c>
      <c r="C22" s="4" t="n">
        <v>59217</v>
      </c>
    </row>
    <row r="23" spans="1:3">
      <c r="A23" s="3" t="s">
        <v>96</v>
      </c>
      <c r="B23" s="4" t="n">
        <v>21</v>
      </c>
      <c r="C23" s="4" t="n">
        <v>10703</v>
      </c>
    </row>
    <row r="24" spans="1:3">
      <c r="A24" s="3" t="s">
        <v>98</v>
      </c>
      <c r="B24" s="4" t="n">
        <v>-3515</v>
      </c>
      <c r="C24" s="4" t="n">
        <v>48514</v>
      </c>
    </row>
    <row r="25" spans="1:3">
      <c r="A25" s="3" t="s">
        <v>99</v>
      </c>
      <c r="B25" s="4" t="n">
        <v>-2128</v>
      </c>
      <c r="C25" s="4" t="n">
        <v>29603</v>
      </c>
    </row>
    <row r="26" spans="1:3">
      <c r="A26" s="3" t="s">
        <v>100</v>
      </c>
      <c r="B26" s="4" t="n">
        <v>-1387</v>
      </c>
      <c r="C26" s="4" t="n">
        <v>18911</v>
      </c>
    </row>
    <row r="27" spans="1:3">
      <c r="A27" s="3" t="s">
        <v>101</v>
      </c>
      <c r="B27" s="4" t="n">
        <v>-2027</v>
      </c>
    </row>
    <row r="28" spans="1:3">
      <c r="A28" s="3" t="s">
        <v>102</v>
      </c>
      <c r="B28" s="4" t="n">
        <v>-3414</v>
      </c>
      <c r="C28" s="4" t="n">
        <v>18911</v>
      </c>
    </row>
    <row r="29" spans="1:3">
      <c r="A29" s="3" t="s">
        <v>718</v>
      </c>
    </row>
    <row r="30" spans="1:3">
      <c r="A30" s="6" t="s">
        <v>90</v>
      </c>
    </row>
    <row r="31" spans="1:3">
      <c r="A31" s="3" t="s">
        <v>731</v>
      </c>
      <c r="B31" s="4" t="n">
        <v>2055</v>
      </c>
      <c r="C31" s="4" t="n">
        <v>-28968</v>
      </c>
    </row>
    <row r="32" spans="1:3">
      <c r="A32" s="3" t="s">
        <v>98</v>
      </c>
      <c r="B32" s="4" t="n">
        <v>2055</v>
      </c>
      <c r="C32" s="4" t="n">
        <v>-28968</v>
      </c>
    </row>
    <row r="33" spans="1:3">
      <c r="A33" s="3" t="s">
        <v>99</v>
      </c>
      <c r="B33" s="4" t="n">
        <v>-2128</v>
      </c>
      <c r="C33" s="4" t="n">
        <v>29603</v>
      </c>
    </row>
    <row r="34" spans="1:3">
      <c r="A34" s="3" t="s">
        <v>723</v>
      </c>
    </row>
    <row r="35" spans="1:3">
      <c r="A35" s="6" t="s">
        <v>90</v>
      </c>
    </row>
    <row r="36" spans="1:3">
      <c r="A36" s="3" t="s">
        <v>90</v>
      </c>
      <c r="B36" s="4" t="n">
        <v>668</v>
      </c>
      <c r="C36" s="4" t="n">
        <v>429</v>
      </c>
    </row>
    <row r="37" spans="1:3">
      <c r="A37" s="3" t="s">
        <v>94</v>
      </c>
      <c r="B37" s="4" t="n">
        <v>668</v>
      </c>
      <c r="C37" s="4" t="n">
        <v>429</v>
      </c>
    </row>
    <row r="38" spans="1:3">
      <c r="A38" s="3" t="s">
        <v>95</v>
      </c>
      <c r="B38" s="4" t="n">
        <v>668</v>
      </c>
      <c r="C38" s="4" t="n">
        <v>429</v>
      </c>
    </row>
    <row r="39" spans="1:3">
      <c r="A39" s="3" t="s">
        <v>731</v>
      </c>
      <c r="B39" s="4" t="n">
        <v>-2055</v>
      </c>
      <c r="C39" s="4" t="n">
        <v>28968</v>
      </c>
    </row>
    <row r="40" spans="1:3">
      <c r="A40" s="3" t="s">
        <v>96</v>
      </c>
      <c r="C40" s="4" t="n">
        <v>10486</v>
      </c>
    </row>
    <row r="41" spans="1:3">
      <c r="A41" s="3" t="s">
        <v>98</v>
      </c>
      <c r="B41" s="4" t="n">
        <v>-1387</v>
      </c>
      <c r="C41" s="4" t="n">
        <v>18911</v>
      </c>
    </row>
    <row r="42" spans="1:3">
      <c r="A42" s="3" t="s">
        <v>100</v>
      </c>
      <c r="B42" s="4" t="n">
        <v>-1387</v>
      </c>
      <c r="C42" s="4" t="n">
        <v>18911</v>
      </c>
    </row>
    <row r="43" spans="1:3">
      <c r="A43" s="3" t="s">
        <v>101</v>
      </c>
      <c r="B43" s="4" t="n">
        <v>-2027</v>
      </c>
    </row>
    <row r="44" spans="1:3">
      <c r="A44" s="3" t="s">
        <v>102</v>
      </c>
      <c r="B44" s="4" t="n">
        <v>-3414</v>
      </c>
    </row>
    <row r="45" spans="1:3">
      <c r="A45" s="3" t="s">
        <v>726</v>
      </c>
    </row>
    <row r="46" spans="1:3">
      <c r="A46" s="6" t="s">
        <v>77</v>
      </c>
    </row>
    <row r="47" spans="1:3">
      <c r="A47" s="3" t="s">
        <v>78</v>
      </c>
      <c r="B47" s="4" t="n">
        <v>458</v>
      </c>
      <c r="C47" s="4" t="n">
        <v>645</v>
      </c>
    </row>
    <row r="48" spans="1:3">
      <c r="A48" s="3" t="s">
        <v>79</v>
      </c>
      <c r="B48" s="4" t="n">
        <v>458</v>
      </c>
      <c r="C48" s="4" t="n">
        <v>645</v>
      </c>
    </row>
    <row r="49" spans="1:3">
      <c r="A49" s="6" t="s">
        <v>80</v>
      </c>
    </row>
    <row r="50" spans="1:3">
      <c r="A50" s="3" t="s">
        <v>87</v>
      </c>
      <c r="B50" s="4" t="n">
        <v>2993</v>
      </c>
      <c r="C50" s="4" t="n">
        <v>2878</v>
      </c>
    </row>
    <row r="51" spans="1:3">
      <c r="A51" s="3" t="s">
        <v>88</v>
      </c>
      <c r="B51" s="4" t="n">
        <v>2993</v>
      </c>
      <c r="C51" s="4" t="n">
        <v>2878</v>
      </c>
    </row>
    <row r="52" spans="1:3">
      <c r="A52" s="3" t="s">
        <v>89</v>
      </c>
      <c r="B52" s="4" t="n">
        <v>-2535</v>
      </c>
      <c r="C52" s="4" t="n">
        <v>-2233</v>
      </c>
    </row>
    <row r="53" spans="1:3">
      <c r="A53" s="6" t="s">
        <v>90</v>
      </c>
    </row>
    <row r="54" spans="1:3">
      <c r="A54" s="3" t="s">
        <v>91</v>
      </c>
      <c r="B54" s="4" t="n">
        <v>-12814</v>
      </c>
      <c r="C54" s="4" t="n">
        <v>-15038</v>
      </c>
    </row>
    <row r="55" spans="1:3">
      <c r="A55" s="3" t="s">
        <v>92</v>
      </c>
      <c r="C55" s="4" t="n">
        <v>90652</v>
      </c>
    </row>
    <row r="56" spans="1:3">
      <c r="A56" s="3" t="s">
        <v>93</v>
      </c>
      <c r="B56" s="4" t="n">
        <v>22320</v>
      </c>
      <c r="C56" s="4" t="n">
        <v>17219</v>
      </c>
    </row>
    <row r="57" spans="1:3">
      <c r="A57" s="3" t="s">
        <v>90</v>
      </c>
      <c r="B57" s="4" t="n">
        <v>-24</v>
      </c>
      <c r="C57" s="4" t="n">
        <v>-200</v>
      </c>
    </row>
    <row r="58" spans="1:3">
      <c r="A58" s="3" t="s">
        <v>94</v>
      </c>
      <c r="B58" s="4" t="n">
        <v>9482</v>
      </c>
      <c r="C58" s="4" t="n">
        <v>92633</v>
      </c>
    </row>
    <row r="59" spans="1:3">
      <c r="A59" s="3" t="s">
        <v>95</v>
      </c>
      <c r="B59" s="4" t="n">
        <v>6947</v>
      </c>
      <c r="C59" s="4" t="n">
        <v>90400</v>
      </c>
    </row>
    <row r="60" spans="1:3">
      <c r="A60" s="3" t="s">
        <v>96</v>
      </c>
      <c r="B60" s="4" t="n">
        <v>21</v>
      </c>
      <c r="C60" s="4" t="n">
        <v>217</v>
      </c>
    </row>
    <row r="61" spans="1:3">
      <c r="A61" s="3" t="s">
        <v>98</v>
      </c>
      <c r="B61" s="4" t="n">
        <v>6926</v>
      </c>
      <c r="C61" s="4" t="n">
        <v>90183</v>
      </c>
    </row>
    <row r="62" spans="1:3">
      <c r="A62" s="3" t="s">
        <v>727</v>
      </c>
    </row>
    <row r="63" spans="1:3">
      <c r="A63" s="6" t="s">
        <v>77</v>
      </c>
    </row>
    <row r="64" spans="1:3">
      <c r="A64" s="3" t="s">
        <v>30</v>
      </c>
      <c r="B64" s="4" t="n">
        <v>40677</v>
      </c>
      <c r="C64" s="4" t="n">
        <v>25080</v>
      </c>
    </row>
    <row r="65" spans="1:3">
      <c r="A65" s="3" t="s">
        <v>78</v>
      </c>
      <c r="B65" s="4" t="n">
        <v>98</v>
      </c>
      <c r="C65" s="4" t="n">
        <v>133</v>
      </c>
    </row>
    <row r="66" spans="1:3">
      <c r="A66" s="3" t="s">
        <v>79</v>
      </c>
      <c r="B66" s="4" t="n">
        <v>40775</v>
      </c>
      <c r="C66" s="4" t="n">
        <v>25213</v>
      </c>
    </row>
    <row r="67" spans="1:3">
      <c r="A67" s="6" t="s">
        <v>80</v>
      </c>
    </row>
    <row r="68" spans="1:3">
      <c r="A68" s="3" t="s">
        <v>81</v>
      </c>
      <c r="B68" s="4" t="n">
        <v>8806</v>
      </c>
      <c r="C68" s="4" t="n">
        <v>8617</v>
      </c>
    </row>
    <row r="69" spans="1:3">
      <c r="A69" s="3" t="s">
        <v>82</v>
      </c>
      <c r="B69" s="4" t="n">
        <v>-906</v>
      </c>
      <c r="C69" s="4" t="n">
        <v>1601</v>
      </c>
    </row>
    <row r="70" spans="1:3">
      <c r="A70" s="3" t="s">
        <v>83</v>
      </c>
      <c r="B70" s="4" t="n">
        <v>2944</v>
      </c>
      <c r="C70" s="4" t="n">
        <v>162</v>
      </c>
    </row>
    <row r="71" spans="1:3">
      <c r="A71" s="3" t="s">
        <v>84</v>
      </c>
      <c r="B71" s="4" t="n">
        <v>35631</v>
      </c>
      <c r="C71" s="4" t="n">
        <v>41739</v>
      </c>
    </row>
    <row r="72" spans="1:3">
      <c r="A72" s="3" t="s">
        <v>86</v>
      </c>
      <c r="B72" s="4" t="n">
        <v>201</v>
      </c>
      <c r="C72" s="4" t="n">
        <v>293</v>
      </c>
    </row>
    <row r="73" spans="1:3">
      <c r="A73" s="3" t="s">
        <v>87</v>
      </c>
      <c r="B73" s="4" t="n">
        <v>5004</v>
      </c>
      <c r="C73" s="4" t="n">
        <v>4601</v>
      </c>
    </row>
    <row r="74" spans="1:3">
      <c r="A74" s="3" t="s">
        <v>88</v>
      </c>
      <c r="B74" s="4" t="n">
        <v>51680</v>
      </c>
      <c r="C74" s="4" t="n">
        <v>57013</v>
      </c>
    </row>
    <row r="75" spans="1:3">
      <c r="A75" s="3" t="s">
        <v>89</v>
      </c>
      <c r="B75" s="4" t="n">
        <v>-10905</v>
      </c>
      <c r="C75" s="4" t="n">
        <v>-31800</v>
      </c>
    </row>
    <row r="76" spans="1:3">
      <c r="A76" s="6" t="s">
        <v>90</v>
      </c>
    </row>
    <row r="77" spans="1:3">
      <c r="A77" s="3" t="s">
        <v>91</v>
      </c>
      <c r="B77" s="4" t="n">
        <v>-73</v>
      </c>
      <c r="C77" s="4" t="n">
        <v>240</v>
      </c>
    </row>
    <row r="78" spans="1:3">
      <c r="A78" s="3" t="s">
        <v>90</v>
      </c>
      <c r="B78" s="4" t="n">
        <v>-64</v>
      </c>
      <c r="C78" s="4" t="n">
        <v>-4</v>
      </c>
    </row>
    <row r="79" spans="1:3">
      <c r="A79" s="3" t="s">
        <v>94</v>
      </c>
      <c r="B79" s="4" t="n">
        <v>-137</v>
      </c>
      <c r="C79" s="4" t="n">
        <v>236</v>
      </c>
    </row>
    <row r="80" spans="1:3">
      <c r="A80" s="3" t="s">
        <v>95</v>
      </c>
      <c r="B80" s="4" t="n">
        <v>-11042</v>
      </c>
      <c r="C80" s="4" t="n">
        <v>-31564</v>
      </c>
    </row>
    <row r="81" spans="1:3">
      <c r="A81" s="3" t="s">
        <v>98</v>
      </c>
      <c r="B81" s="4" t="n">
        <v>-11042</v>
      </c>
      <c r="C81" s="4" t="n">
        <v>-31564</v>
      </c>
    </row>
    <row r="82" spans="1:3">
      <c r="A82" s="3" t="s">
        <v>728</v>
      </c>
    </row>
    <row r="83" spans="1:3">
      <c r="A83" s="6" t="s">
        <v>80</v>
      </c>
    </row>
    <row r="84" spans="1:3">
      <c r="A84" s="3" t="s">
        <v>84</v>
      </c>
      <c r="B84" s="4" t="n">
        <v>23</v>
      </c>
      <c r="C84" s="4" t="n">
        <v>23</v>
      </c>
    </row>
    <row r="85" spans="1:3">
      <c r="A85" s="3" t="s">
        <v>87</v>
      </c>
      <c r="B85" s="4" t="n">
        <v>44</v>
      </c>
      <c r="C85" s="4" t="n">
        <v>25</v>
      </c>
    </row>
    <row r="86" spans="1:3">
      <c r="A86" s="3" t="s">
        <v>88</v>
      </c>
      <c r="B86" s="4" t="n">
        <v>67</v>
      </c>
      <c r="C86" s="4" t="n">
        <v>48</v>
      </c>
    </row>
    <row r="87" spans="1:3">
      <c r="A87" s="3" t="s">
        <v>89</v>
      </c>
      <c r="B87" s="4" t="n">
        <v>-67</v>
      </c>
      <c r="C87" s="4" t="n">
        <v>-48</v>
      </c>
    </row>
    <row r="88" spans="1:3">
      <c r="A88" s="6" t="s">
        <v>90</v>
      </c>
    </row>
    <row r="89" spans="1:3">
      <c r="A89" s="3" t="s">
        <v>95</v>
      </c>
      <c r="B89" s="4" t="n">
        <v>-67</v>
      </c>
      <c r="C89" s="4" t="n">
        <v>-48</v>
      </c>
    </row>
    <row r="90" spans="1:3">
      <c r="A90" s="3" t="s">
        <v>98</v>
      </c>
      <c r="B90" s="7" t="n">
        <v>-67</v>
      </c>
      <c r="C90" s="7" t="n">
        <v>-4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76</v>
      </c>
    </row>
    <row r="3" spans="1:3">
      <c r="A3" s="6" t="s">
        <v>134</v>
      </c>
    </row>
    <row r="4" spans="1:3">
      <c r="A4" s="3" t="s">
        <v>98</v>
      </c>
      <c r="B4" s="7" t="n">
        <v>-3515</v>
      </c>
      <c r="C4" s="7" t="n">
        <v>48514</v>
      </c>
    </row>
    <row r="5" spans="1:3">
      <c r="A5" s="3" t="s">
        <v>135</v>
      </c>
      <c r="B5" s="4" t="n">
        <v>17098</v>
      </c>
      <c r="C5" s="4" t="n">
        <v>-53340</v>
      </c>
    </row>
    <row r="6" spans="1:3">
      <c r="A6" s="3" t="s">
        <v>151</v>
      </c>
      <c r="B6" s="4" t="n">
        <v>13583</v>
      </c>
      <c r="C6" s="4" t="n">
        <v>-4826</v>
      </c>
    </row>
    <row r="7" spans="1:3">
      <c r="A7" s="6" t="s">
        <v>152</v>
      </c>
    </row>
    <row r="8" spans="1:3">
      <c r="A8" s="3" t="s">
        <v>153</v>
      </c>
      <c r="B8" s="4" t="n">
        <v>-47110</v>
      </c>
      <c r="C8" s="4" t="n">
        <v>-7176</v>
      </c>
    </row>
    <row r="9" spans="1:3">
      <c r="A9" s="3" t="s">
        <v>154</v>
      </c>
      <c r="B9" s="4" t="n">
        <v>2391</v>
      </c>
    </row>
    <row r="10" spans="1:3">
      <c r="A10" s="3" t="s">
        <v>155</v>
      </c>
      <c r="B10" s="4" t="n">
        <v>144</v>
      </c>
      <c r="C10" s="4" t="n">
        <v>3</v>
      </c>
    </row>
    <row r="11" spans="1:3">
      <c r="A11" s="3" t="s">
        <v>733</v>
      </c>
      <c r="B11" s="4" t="n">
        <v>-192</v>
      </c>
      <c r="C11" s="4" t="n">
        <v>40</v>
      </c>
    </row>
    <row r="12" spans="1:3">
      <c r="A12" s="3" t="s">
        <v>156</v>
      </c>
      <c r="B12" s="4" t="n">
        <v>27854</v>
      </c>
      <c r="C12" s="4" t="n">
        <v>42298</v>
      </c>
    </row>
    <row r="13" spans="1:3">
      <c r="A13" s="3" t="s">
        <v>157</v>
      </c>
      <c r="B13" s="4" t="n">
        <v>-16913</v>
      </c>
      <c r="C13" s="4" t="n">
        <v>35165</v>
      </c>
    </row>
    <row r="14" spans="1:3">
      <c r="A14" s="6" t="s">
        <v>158</v>
      </c>
    </row>
    <row r="15" spans="1:3">
      <c r="A15" s="3" t="s">
        <v>159</v>
      </c>
      <c r="B15" s="4" t="n">
        <v>30000</v>
      </c>
      <c r="C15" s="4" t="n">
        <v>75000</v>
      </c>
    </row>
    <row r="16" spans="1:3">
      <c r="A16" s="3" t="s">
        <v>160</v>
      </c>
      <c r="B16" s="4" t="n">
        <v>-53000</v>
      </c>
    </row>
    <row r="17" spans="1:3">
      <c r="A17" s="3" t="s">
        <v>161</v>
      </c>
      <c r="C17" s="4" t="n">
        <v>-73427</v>
      </c>
    </row>
    <row r="18" spans="1:3">
      <c r="A18" s="3" t="s">
        <v>162</v>
      </c>
      <c r="B18" s="4" t="n">
        <v>-1840</v>
      </c>
    </row>
    <row r="19" spans="1:3">
      <c r="A19" s="3" t="s">
        <v>163</v>
      </c>
      <c r="B19" s="4" t="n">
        <v>-562</v>
      </c>
    </row>
    <row r="20" spans="1:3">
      <c r="A20" s="3" t="s">
        <v>164</v>
      </c>
      <c r="B20" s="4" t="n">
        <v>-31</v>
      </c>
    </row>
    <row r="21" spans="1:3">
      <c r="A21" s="3" t="s">
        <v>734</v>
      </c>
      <c r="B21" s="4" t="n">
        <v>2829</v>
      </c>
    </row>
    <row r="22" spans="1:3">
      <c r="A22" s="3" t="s">
        <v>166</v>
      </c>
      <c r="B22" s="4" t="n">
        <v>-22604</v>
      </c>
      <c r="C22" s="4" t="n">
        <v>1573</v>
      </c>
    </row>
    <row r="23" spans="1:3">
      <c r="A23" s="3" t="s">
        <v>167</v>
      </c>
      <c r="B23" s="4" t="n">
        <v>-25934</v>
      </c>
      <c r="C23" s="4" t="n">
        <v>31912</v>
      </c>
    </row>
    <row r="24" spans="1:3">
      <c r="A24" s="6" t="s">
        <v>28</v>
      </c>
    </row>
    <row r="25" spans="1:3">
      <c r="A25" s="3" t="s">
        <v>168</v>
      </c>
      <c r="B25" s="4" t="n">
        <v>34642</v>
      </c>
      <c r="C25" s="4" t="n">
        <v>21893</v>
      </c>
    </row>
    <row r="26" spans="1:3">
      <c r="A26" s="3" t="s">
        <v>169</v>
      </c>
      <c r="B26" s="4" t="n">
        <v>8708</v>
      </c>
      <c r="C26" s="4" t="n">
        <v>53805</v>
      </c>
    </row>
    <row r="27" spans="1:3">
      <c r="A27" s="3" t="s">
        <v>718</v>
      </c>
    </row>
    <row r="28" spans="1:3">
      <c r="A28" s="6" t="s">
        <v>134</v>
      </c>
    </row>
    <row r="29" spans="1:3">
      <c r="A29" s="3" t="s">
        <v>98</v>
      </c>
      <c r="B29" s="4" t="n">
        <v>2055</v>
      </c>
      <c r="C29" s="4" t="n">
        <v>-28968</v>
      </c>
    </row>
    <row r="30" spans="1:3">
      <c r="A30" s="3" t="s">
        <v>135</v>
      </c>
      <c r="B30" s="4" t="n">
        <v>-2055</v>
      </c>
      <c r="C30" s="4" t="n">
        <v>28968</v>
      </c>
    </row>
    <row r="31" spans="1:3">
      <c r="A31" s="3" t="s">
        <v>723</v>
      </c>
    </row>
    <row r="32" spans="1:3">
      <c r="A32" s="6" t="s">
        <v>134</v>
      </c>
    </row>
    <row r="33" spans="1:3">
      <c r="A33" s="3" t="s">
        <v>98</v>
      </c>
      <c r="B33" s="4" t="n">
        <v>-1387</v>
      </c>
      <c r="C33" s="4" t="n">
        <v>18911</v>
      </c>
    </row>
    <row r="34" spans="1:3">
      <c r="A34" s="3" t="s">
        <v>135</v>
      </c>
      <c r="B34" s="4" t="n">
        <v>-23060</v>
      </c>
      <c r="C34" s="4" t="n">
        <v>-18911</v>
      </c>
    </row>
    <row r="35" spans="1:3">
      <c r="A35" s="3" t="s">
        <v>151</v>
      </c>
      <c r="B35" s="4" t="n">
        <v>-24447</v>
      </c>
    </row>
    <row r="36" spans="1:3">
      <c r="A36" s="6" t="s">
        <v>158</v>
      </c>
    </row>
    <row r="37" spans="1:3">
      <c r="A37" s="3" t="s">
        <v>162</v>
      </c>
      <c r="B37" s="4" t="n">
        <v>-1840</v>
      </c>
    </row>
    <row r="38" spans="1:3">
      <c r="A38" s="3" t="s">
        <v>163</v>
      </c>
      <c r="B38" s="4" t="n">
        <v>1075</v>
      </c>
    </row>
    <row r="39" spans="1:3">
      <c r="A39" s="3" t="s">
        <v>734</v>
      </c>
      <c r="B39" s="4" t="n">
        <v>2829</v>
      </c>
    </row>
    <row r="40" spans="1:3">
      <c r="A40" s="3" t="s">
        <v>166</v>
      </c>
      <c r="B40" s="4" t="n">
        <v>2064</v>
      </c>
    </row>
    <row r="41" spans="1:3">
      <c r="A41" s="3" t="s">
        <v>167</v>
      </c>
      <c r="B41" s="4" t="n">
        <v>-22383</v>
      </c>
    </row>
    <row r="42" spans="1:3">
      <c r="A42" s="6" t="s">
        <v>28</v>
      </c>
    </row>
    <row r="43" spans="1:3">
      <c r="A43" s="3" t="s">
        <v>168</v>
      </c>
      <c r="B43" s="4" t="n">
        <v>27164</v>
      </c>
      <c r="C43" s="4" t="n">
        <v>100</v>
      </c>
    </row>
    <row r="44" spans="1:3">
      <c r="A44" s="3" t="s">
        <v>169</v>
      </c>
      <c r="B44" s="4" t="n">
        <v>4781</v>
      </c>
      <c r="C44" s="4" t="n">
        <v>100</v>
      </c>
    </row>
    <row r="45" spans="1:3">
      <c r="A45" s="3" t="s">
        <v>726</v>
      </c>
    </row>
    <row r="46" spans="1:3">
      <c r="A46" s="6" t="s">
        <v>134</v>
      </c>
    </row>
    <row r="47" spans="1:3">
      <c r="A47" s="3" t="s">
        <v>98</v>
      </c>
      <c r="B47" s="4" t="n">
        <v>6926</v>
      </c>
      <c r="C47" s="4" t="n">
        <v>90183</v>
      </c>
    </row>
    <row r="48" spans="1:3">
      <c r="A48" s="3" t="s">
        <v>135</v>
      </c>
      <c r="B48" s="4" t="n">
        <v>-11848</v>
      </c>
      <c r="C48" s="4" t="n">
        <v>-134122</v>
      </c>
    </row>
    <row r="49" spans="1:3">
      <c r="A49" s="3" t="s">
        <v>151</v>
      </c>
      <c r="B49" s="4" t="n">
        <v>-4922</v>
      </c>
      <c r="C49" s="4" t="n">
        <v>-43939</v>
      </c>
    </row>
    <row r="50" spans="1:3">
      <c r="A50" s="6" t="s">
        <v>152</v>
      </c>
    </row>
    <row r="51" spans="1:3">
      <c r="A51" s="3" t="s">
        <v>156</v>
      </c>
      <c r="B51" s="4" t="n">
        <v>27854</v>
      </c>
      <c r="C51" s="4" t="n">
        <v>42298</v>
      </c>
    </row>
    <row r="52" spans="1:3">
      <c r="A52" s="3" t="s">
        <v>157</v>
      </c>
      <c r="B52" s="4" t="n">
        <v>27854</v>
      </c>
      <c r="C52" s="4" t="n">
        <v>42298</v>
      </c>
    </row>
    <row r="53" spans="1:3">
      <c r="A53" s="6" t="s">
        <v>158</v>
      </c>
    </row>
    <row r="54" spans="1:3">
      <c r="A54" s="3" t="s">
        <v>159</v>
      </c>
      <c r="B54" s="4" t="n">
        <v>30000</v>
      </c>
      <c r="C54" s="4" t="n">
        <v>75000</v>
      </c>
    </row>
    <row r="55" spans="1:3">
      <c r="A55" s="3" t="s">
        <v>160</v>
      </c>
      <c r="B55" s="4" t="n">
        <v>-53000</v>
      </c>
    </row>
    <row r="56" spans="1:3">
      <c r="A56" s="3" t="s">
        <v>161</v>
      </c>
      <c r="C56" s="4" t="n">
        <v>-73427</v>
      </c>
    </row>
    <row r="57" spans="1:3">
      <c r="A57" s="3" t="s">
        <v>163</v>
      </c>
      <c r="B57" s="4" t="n">
        <v>-1637</v>
      </c>
    </row>
    <row r="58" spans="1:3">
      <c r="A58" s="3" t="s">
        <v>164</v>
      </c>
      <c r="B58" s="4" t="n">
        <v>-31</v>
      </c>
    </row>
    <row r="59" spans="1:3">
      <c r="A59" s="3" t="s">
        <v>166</v>
      </c>
      <c r="B59" s="4" t="n">
        <v>-24668</v>
      </c>
      <c r="C59" s="4" t="n">
        <v>1573</v>
      </c>
    </row>
    <row r="60" spans="1:3">
      <c r="A60" s="3" t="s">
        <v>167</v>
      </c>
      <c r="B60" s="4" t="n">
        <v>-1736</v>
      </c>
      <c r="C60" s="4" t="n">
        <v>-68</v>
      </c>
    </row>
    <row r="61" spans="1:3">
      <c r="A61" s="6" t="s">
        <v>28</v>
      </c>
    </row>
    <row r="62" spans="1:3">
      <c r="A62" s="3" t="s">
        <v>168</v>
      </c>
      <c r="B62" s="4" t="n">
        <v>1975</v>
      </c>
      <c r="C62" s="4" t="n">
        <v>12448</v>
      </c>
    </row>
    <row r="63" spans="1:3">
      <c r="A63" s="3" t="s">
        <v>169</v>
      </c>
      <c r="B63" s="4" t="n">
        <v>239</v>
      </c>
      <c r="C63" s="4" t="n">
        <v>12380</v>
      </c>
    </row>
    <row r="64" spans="1:3">
      <c r="A64" s="3" t="s">
        <v>727</v>
      </c>
    </row>
    <row r="65" spans="1:3">
      <c r="A65" s="6" t="s">
        <v>134</v>
      </c>
    </row>
    <row r="66" spans="1:3">
      <c r="A66" s="3" t="s">
        <v>98</v>
      </c>
      <c r="B66" s="4" t="n">
        <v>-11042</v>
      </c>
      <c r="C66" s="4" t="n">
        <v>-31564</v>
      </c>
    </row>
    <row r="67" spans="1:3">
      <c r="A67" s="3" t="s">
        <v>135</v>
      </c>
      <c r="B67" s="4" t="n">
        <v>53994</v>
      </c>
      <c r="C67" s="4" t="n">
        <v>70677</v>
      </c>
    </row>
    <row r="68" spans="1:3">
      <c r="A68" s="3" t="s">
        <v>151</v>
      </c>
      <c r="B68" s="4" t="n">
        <v>42952</v>
      </c>
      <c r="C68" s="4" t="n">
        <v>39113</v>
      </c>
    </row>
    <row r="69" spans="1:3">
      <c r="A69" s="6" t="s">
        <v>152</v>
      </c>
    </row>
    <row r="70" spans="1:3">
      <c r="A70" s="3" t="s">
        <v>153</v>
      </c>
      <c r="B70" s="4" t="n">
        <v>-47110</v>
      </c>
      <c r="C70" s="4" t="n">
        <v>-7176</v>
      </c>
    </row>
    <row r="71" spans="1:3">
      <c r="A71" s="3" t="s">
        <v>154</v>
      </c>
      <c r="B71" s="4" t="n">
        <v>2391</v>
      </c>
    </row>
    <row r="72" spans="1:3">
      <c r="A72" s="3" t="s">
        <v>155</v>
      </c>
      <c r="B72" s="4" t="n">
        <v>144</v>
      </c>
      <c r="C72" s="4" t="n">
        <v>3</v>
      </c>
    </row>
    <row r="73" spans="1:3">
      <c r="A73" s="3" t="s">
        <v>733</v>
      </c>
      <c r="B73" s="4" t="n">
        <v>-192</v>
      </c>
      <c r="C73" s="4" t="n">
        <v>40</v>
      </c>
    </row>
    <row r="74" spans="1:3">
      <c r="A74" s="3" t="s">
        <v>157</v>
      </c>
      <c r="B74" s="4" t="n">
        <v>-44767</v>
      </c>
      <c r="C74" s="4" t="n">
        <v>-7133</v>
      </c>
    </row>
    <row r="75" spans="1:3">
      <c r="A75" s="6" t="s">
        <v>158</v>
      </c>
    </row>
    <row r="76" spans="1:3">
      <c r="A76" s="3" t="s">
        <v>167</v>
      </c>
      <c r="B76" s="4" t="n">
        <v>-1815</v>
      </c>
      <c r="C76" s="4" t="n">
        <v>31980</v>
      </c>
    </row>
    <row r="77" spans="1:3">
      <c r="A77" s="6" t="s">
        <v>28</v>
      </c>
    </row>
    <row r="78" spans="1:3">
      <c r="A78" s="3" t="s">
        <v>168</v>
      </c>
      <c r="B78" s="4" t="n">
        <v>5483</v>
      </c>
      <c r="C78" s="4" t="n">
        <v>9325</v>
      </c>
    </row>
    <row r="79" spans="1:3">
      <c r="A79" s="3" t="s">
        <v>169</v>
      </c>
      <c r="B79" s="4" t="n">
        <v>3668</v>
      </c>
      <c r="C79" s="4" t="n">
        <v>41305</v>
      </c>
    </row>
    <row r="80" spans="1:3">
      <c r="A80" s="3" t="s">
        <v>728</v>
      </c>
    </row>
    <row r="81" spans="1:3">
      <c r="A81" s="6" t="s">
        <v>134</v>
      </c>
    </row>
    <row r="82" spans="1:3">
      <c r="A82" s="3" t="s">
        <v>98</v>
      </c>
      <c r="B82" s="4" t="n">
        <v>-67</v>
      </c>
      <c r="C82" s="4" t="n">
        <v>-48</v>
      </c>
    </row>
    <row r="83" spans="1:3">
      <c r="A83" s="3" t="s">
        <v>135</v>
      </c>
      <c r="B83" s="4" t="n">
        <v>67</v>
      </c>
      <c r="C83" s="4" t="n">
        <v>48</v>
      </c>
    </row>
    <row r="84" spans="1:3">
      <c r="A84" s="6" t="s">
        <v>28</v>
      </c>
    </row>
    <row r="85" spans="1:3">
      <c r="A85" s="3" t="s">
        <v>168</v>
      </c>
      <c r="B85" s="4" t="n">
        <v>20</v>
      </c>
      <c r="C85" s="4" t="n">
        <v>20</v>
      </c>
    </row>
    <row r="86" spans="1:3">
      <c r="A86" s="3" t="s">
        <v>169</v>
      </c>
      <c r="B86" s="7" t="n">
        <v>20</v>
      </c>
      <c r="C86" s="7" t="n">
        <v>2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6" t="s">
        <v>175</v>
      </c>
    </row>
    <row r="4" spans="1:2">
      <c r="A4" s="3" t="s">
        <v>183</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6" t="s">
        <v>175</v>
      </c>
    </row>
    <row r="4" spans="1:2">
      <c r="A4" s="3" t="s">
        <v>185</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6" t="s">
        <v>175</v>
      </c>
    </row>
    <row r="4" spans="1:2">
      <c r="A4" s="3" t="s">
        <v>187</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6" t="s">
        <v>175</v>
      </c>
    </row>
    <row r="4" spans="1:2">
      <c r="A4" s="3" t="s">
        <v>189</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6" t="s">
        <v>175</v>
      </c>
    </row>
    <row r="4" spans="1:2">
      <c r="A4" s="3" t="s">
        <v>191</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6" t="s">
        <v>175</v>
      </c>
    </row>
    <row r="4" spans="1:2">
      <c r="A4" s="3" t="s">
        <v>193</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6" t="s">
        <v>175</v>
      </c>
    </row>
    <row r="4" spans="1:2">
      <c r="A4" s="3" t="s">
        <v>196</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6" t="s">
        <v>175</v>
      </c>
    </row>
    <row r="4" spans="1:2">
      <c r="A4" s="3" t="s">
        <v>198</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6" t="s">
        <v>175</v>
      </c>
    </row>
    <row r="4" spans="1:2">
      <c r="A4" s="3" t="s">
        <v>200</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8708</v>
      </c>
      <c r="C3" s="7" t="n">
        <v>34642</v>
      </c>
    </row>
    <row r="4" spans="1:3">
      <c r="A4" s="6" t="s">
        <v>29</v>
      </c>
    </row>
    <row r="5" spans="1:3">
      <c r="A5" s="3" t="s">
        <v>30</v>
      </c>
      <c r="B5" s="4" t="n">
        <v>25787</v>
      </c>
      <c r="C5" s="4" t="n">
        <v>26568</v>
      </c>
    </row>
    <row r="6" spans="1:3">
      <c r="A6" s="3" t="s">
        <v>31</v>
      </c>
      <c r="B6" s="4" t="n">
        <v>6533</v>
      </c>
      <c r="C6" s="4" t="n">
        <v>5267</v>
      </c>
    </row>
    <row r="7" spans="1:3">
      <c r="A7" s="3" t="s">
        <v>32</v>
      </c>
      <c r="B7" s="4" t="n">
        <v>4218</v>
      </c>
      <c r="C7" s="4" t="n">
        <v>6061</v>
      </c>
    </row>
    <row r="8" spans="1:3">
      <c r="A8" s="3" t="s">
        <v>33</v>
      </c>
      <c r="B8" s="4" t="n">
        <v>30101</v>
      </c>
      <c r="C8" s="4" t="n">
        <v>24100</v>
      </c>
    </row>
    <row r="9" spans="1:3">
      <c r="A9" s="3" t="s">
        <v>34</v>
      </c>
      <c r="B9" s="4" t="n">
        <v>7278</v>
      </c>
      <c r="C9" s="4" t="n">
        <v>2684</v>
      </c>
    </row>
    <row r="10" spans="1:3">
      <c r="A10" s="3" t="s">
        <v>35</v>
      </c>
      <c r="B10" s="4" t="n">
        <v>82625</v>
      </c>
      <c r="C10" s="4" t="n">
        <v>99322</v>
      </c>
    </row>
    <row r="11" spans="1:3">
      <c r="A11" s="3" t="s">
        <v>36</v>
      </c>
      <c r="B11" s="4" t="n">
        <v>1764947</v>
      </c>
      <c r="C11" s="4" t="n">
        <v>1743588</v>
      </c>
    </row>
    <row r="12" spans="1:3">
      <c r="A12" s="3" t="s">
        <v>37</v>
      </c>
      <c r="B12" s="4" t="n">
        <v>2920</v>
      </c>
      <c r="C12" s="4" t="n">
        <v>2996</v>
      </c>
    </row>
    <row r="13" spans="1:3">
      <c r="A13" s="3" t="s">
        <v>33</v>
      </c>
      <c r="B13" s="4" t="n">
        <v>17767</v>
      </c>
      <c r="C13" s="4" t="n">
        <v>34744</v>
      </c>
    </row>
    <row r="14" spans="1:3">
      <c r="A14" s="3" t="s">
        <v>38</v>
      </c>
      <c r="B14" s="4" t="n">
        <v>5762</v>
      </c>
      <c r="C14" s="4" t="n">
        <v>6050</v>
      </c>
    </row>
    <row r="15" spans="1:3">
      <c r="A15" s="3" t="s">
        <v>39</v>
      </c>
      <c r="B15" s="4" t="n">
        <v>1874021</v>
      </c>
      <c r="C15" s="4" t="n">
        <v>1886700</v>
      </c>
    </row>
    <row r="16" spans="1:3">
      <c r="A16" s="6" t="s">
        <v>40</v>
      </c>
    </row>
    <row r="17" spans="1:3">
      <c r="A17" s="3" t="s">
        <v>41</v>
      </c>
      <c r="B17" s="4" t="n">
        <v>55757</v>
      </c>
      <c r="C17" s="4" t="n">
        <v>36527</v>
      </c>
    </row>
    <row r="18" spans="1:3">
      <c r="A18" s="3" t="s">
        <v>42</v>
      </c>
      <c r="B18" s="4" t="n">
        <v>28112</v>
      </c>
      <c r="C18" s="4" t="n">
        <v>28339</v>
      </c>
    </row>
    <row r="19" spans="1:3">
      <c r="A19" s="3" t="s">
        <v>43</v>
      </c>
      <c r="B19" s="4" t="n">
        <v>24948</v>
      </c>
      <c r="C19" s="4" t="n">
        <v>25707</v>
      </c>
    </row>
    <row r="20" spans="1:3">
      <c r="A20" s="3" t="s">
        <v>44</v>
      </c>
      <c r="B20" s="4" t="n">
        <v>8717</v>
      </c>
      <c r="C20" s="4" t="n">
        <v>14650</v>
      </c>
    </row>
    <row r="21" spans="1:3">
      <c r="A21" s="3" t="s">
        <v>45</v>
      </c>
      <c r="B21" s="4" t="n">
        <v>3223</v>
      </c>
      <c r="C21" s="4" t="n">
        <v>2584</v>
      </c>
    </row>
    <row r="22" spans="1:3">
      <c r="A22" s="3" t="s">
        <v>46</v>
      </c>
      <c r="B22" s="4" t="n">
        <v>120757</v>
      </c>
      <c r="C22" s="4" t="n">
        <v>107807</v>
      </c>
    </row>
    <row r="23" spans="1:3">
      <c r="A23" s="3" t="s">
        <v>47</v>
      </c>
      <c r="B23" s="4" t="n">
        <v>701586</v>
      </c>
      <c r="C23" s="4" t="n">
        <v>724009</v>
      </c>
    </row>
    <row r="24" spans="1:3">
      <c r="A24" s="3" t="s">
        <v>48</v>
      </c>
      <c r="B24" s="4" t="n">
        <v>6591</v>
      </c>
      <c r="C24" s="4" t="n">
        <v>7049</v>
      </c>
    </row>
    <row r="25" spans="1:3">
      <c r="A25" s="3" t="s">
        <v>44</v>
      </c>
      <c r="B25" s="4" t="n">
        <v>178</v>
      </c>
      <c r="C25" s="4" t="n">
        <v>1209</v>
      </c>
    </row>
    <row r="26" spans="1:3">
      <c r="A26" s="3" t="s">
        <v>49</v>
      </c>
      <c r="B26" s="4" t="n">
        <v>20035</v>
      </c>
      <c r="C26" s="4" t="n">
        <v>19458</v>
      </c>
    </row>
    <row r="27" spans="1:3">
      <c r="A27" s="3" t="s">
        <v>50</v>
      </c>
      <c r="B27" s="4" t="n">
        <v>41720</v>
      </c>
      <c r="C27" s="4" t="n">
        <v>43045</v>
      </c>
    </row>
    <row r="28" spans="1:3">
      <c r="A28" s="3" t="s">
        <v>51</v>
      </c>
      <c r="B28" s="4" t="n">
        <v>949</v>
      </c>
      <c r="C28" s="4" t="n">
        <v>792</v>
      </c>
    </row>
    <row r="29" spans="1:3">
      <c r="A29" s="3" t="s">
        <v>52</v>
      </c>
      <c r="B29" s="4" t="n">
        <v>2926</v>
      </c>
      <c r="C29" s="4" t="n">
        <v>2905</v>
      </c>
    </row>
    <row r="30" spans="1:3">
      <c r="A30" s="3" t="s">
        <v>53</v>
      </c>
      <c r="B30" s="4" t="n">
        <v>894742</v>
      </c>
      <c r="C30" s="4" t="n">
        <v>906274</v>
      </c>
    </row>
    <row r="31" spans="1:3">
      <c r="A31" s="3" t="s">
        <v>54</v>
      </c>
      <c r="B31" s="3" t="s">
        <v>55</v>
      </c>
      <c r="C31" s="3" t="s">
        <v>55</v>
      </c>
    </row>
    <row r="32" spans="1:3">
      <c r="A32" s="6" t="s">
        <v>56</v>
      </c>
    </row>
    <row r="33" spans="1:3">
      <c r="A33" s="3" t="s">
        <v>57</v>
      </c>
      <c r="B33" s="4" t="n">
        <v>89162</v>
      </c>
      <c r="C33" s="4" t="n">
        <v>88975</v>
      </c>
    </row>
    <row r="34" spans="1:3">
      <c r="A34" s="6" t="s">
        <v>58</v>
      </c>
    </row>
    <row r="35" spans="1:3">
      <c r="A35" s="3" t="s">
        <v>59</v>
      </c>
      <c r="B35" s="4" t="n">
        <v>-358</v>
      </c>
      <c r="C35" s="4" t="n">
        <v>-358</v>
      </c>
    </row>
    <row r="36" spans="1:3">
      <c r="A36" s="3" t="s">
        <v>60</v>
      </c>
      <c r="B36" s="4" t="n">
        <v>470107</v>
      </c>
      <c r="C36" s="4" t="n">
        <v>447137</v>
      </c>
    </row>
    <row r="37" spans="1:3">
      <c r="A37" s="3" t="s">
        <v>61</v>
      </c>
      <c r="B37" s="4" t="n">
        <v>-30272</v>
      </c>
      <c r="C37" s="4" t="n">
        <v>-8652</v>
      </c>
    </row>
    <row r="38" spans="1:3">
      <c r="A38" s="3" t="s">
        <v>58</v>
      </c>
      <c r="B38" s="4" t="n">
        <v>439570</v>
      </c>
      <c r="C38" s="4" t="n">
        <v>438214</v>
      </c>
    </row>
    <row r="39" spans="1:3">
      <c r="A39" s="3" t="s">
        <v>62</v>
      </c>
      <c r="B39" s="4" t="n">
        <v>450547</v>
      </c>
      <c r="C39" s="4" t="n">
        <v>453237</v>
      </c>
    </row>
    <row r="40" spans="1:3">
      <c r="A40" s="3" t="s">
        <v>63</v>
      </c>
      <c r="B40" s="4" t="n">
        <v>890117</v>
      </c>
      <c r="C40" s="4" t="n">
        <v>891451</v>
      </c>
    </row>
    <row r="41" spans="1:3">
      <c r="A41" s="3" t="s">
        <v>64</v>
      </c>
      <c r="B41" s="4" t="n">
        <v>1874021</v>
      </c>
      <c r="C41" s="4" t="n">
        <v>1886700</v>
      </c>
    </row>
    <row r="42" spans="1:3">
      <c r="A42" s="3" t="s">
        <v>22</v>
      </c>
    </row>
    <row r="43" spans="1:3">
      <c r="A43" s="6" t="s">
        <v>58</v>
      </c>
    </row>
    <row r="44" spans="1:3">
      <c r="A44" s="3" t="s">
        <v>65</v>
      </c>
      <c r="B44" s="4" t="n">
        <v>63</v>
      </c>
      <c r="C44" s="4" t="n">
        <v>57</v>
      </c>
    </row>
    <row r="45" spans="1:3">
      <c r="A45" s="3" t="s">
        <v>24</v>
      </c>
    </row>
    <row r="46" spans="1:3">
      <c r="A46" s="6" t="s">
        <v>58</v>
      </c>
    </row>
    <row r="47" spans="1:3">
      <c r="A47" s="3" t="s">
        <v>65</v>
      </c>
      <c r="B47" s="7" t="n">
        <v>30</v>
      </c>
      <c r="C47"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6" t="s">
        <v>175</v>
      </c>
    </row>
    <row r="4" spans="1:2">
      <c r="A4" s="3" t="s">
        <v>202</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6" t="s">
        <v>175</v>
      </c>
    </row>
    <row r="4" spans="1:2">
      <c r="A4" s="3" t="s">
        <v>204</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6" t="s">
        <v>175</v>
      </c>
    </row>
    <row r="4" spans="1:2">
      <c r="A4" s="3" t="s">
        <v>206</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6" t="s">
        <v>213</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6" t="s">
        <v>213</v>
      </c>
    </row>
    <row r="4" spans="1:2">
      <c r="A4" s="3" t="s">
        <v>219</v>
      </c>
      <c r="B4"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13</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213</v>
      </c>
    </row>
    <row r="4" spans="1:2">
      <c r="A4" s="3" t="s">
        <v>227</v>
      </c>
      <c r="B4" s="3" t="s">
        <v>228</v>
      </c>
    </row>
    <row r="5" spans="1:2">
      <c r="A5" s="3" t="s">
        <v>229</v>
      </c>
      <c r="B5" s="3" t="s">
        <v>230</v>
      </c>
    </row>
    <row r="6" spans="1:2">
      <c r="A6" s="3" t="s">
        <v>231</v>
      </c>
      <c r="B6" s="3" t="s">
        <v>232</v>
      </c>
    </row>
    <row r="7" spans="1:2">
      <c r="A7" s="3" t="s">
        <v>233</v>
      </c>
      <c r="B7"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6" t="s">
        <v>213</v>
      </c>
    </row>
    <row r="4" spans="1:2">
      <c r="A4" s="3" t="s">
        <v>236</v>
      </c>
      <c r="B4"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9</v>
      </c>
    </row>
    <row r="4" spans="1:2">
      <c r="A4" s="6" t="s">
        <v>213</v>
      </c>
    </row>
    <row r="5" spans="1:2">
      <c r="A5" s="3" t="s">
        <v>240</v>
      </c>
      <c r="B5" s="3" t="s">
        <v>241</v>
      </c>
    </row>
    <row r="6" spans="1:2">
      <c r="A6" s="3" t="s">
        <v>242</v>
      </c>
    </row>
    <row r="7" spans="1:2">
      <c r="A7" s="6" t="s">
        <v>213</v>
      </c>
    </row>
    <row r="8" spans="1:2">
      <c r="A8" s="3" t="s">
        <v>240</v>
      </c>
      <c r="B8" s="3" t="s">
        <v>243</v>
      </c>
    </row>
    <row r="9" spans="1:2">
      <c r="A9" s="3" t="s">
        <v>244</v>
      </c>
    </row>
    <row r="10" spans="1:2">
      <c r="A10" s="6" t="s">
        <v>213</v>
      </c>
    </row>
    <row r="11" spans="1:2">
      <c r="A11" s="3" t="s">
        <v>240</v>
      </c>
      <c r="B11" s="3" t="s">
        <v>245</v>
      </c>
    </row>
    <row r="12" spans="1:2">
      <c r="A12" s="3" t="s">
        <v>246</v>
      </c>
    </row>
    <row r="13" spans="1:2">
      <c r="A13" s="6" t="s">
        <v>213</v>
      </c>
    </row>
    <row r="14" spans="1:2">
      <c r="A14" s="3" t="s">
        <v>240</v>
      </c>
      <c r="B14" s="3"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v>
      </c>
      <c r="B1" s="2" t="s">
        <v>2</v>
      </c>
      <c r="C1" s="2" t="s">
        <v>26</v>
      </c>
    </row>
    <row r="2" spans="1:3">
      <c r="A2" s="6" t="s">
        <v>56</v>
      </c>
    </row>
    <row r="3" spans="1:3">
      <c r="A3" s="3" t="s">
        <v>67</v>
      </c>
      <c r="B3" s="8" t="n">
        <v>0.001</v>
      </c>
      <c r="C3" s="8" t="n">
        <v>0.001</v>
      </c>
    </row>
    <row r="4" spans="1:3">
      <c r="A4" s="3" t="s">
        <v>68</v>
      </c>
      <c r="B4" s="4" t="n">
        <v>1840000</v>
      </c>
      <c r="C4" s="4" t="n">
        <v>1840000</v>
      </c>
    </row>
    <row r="5" spans="1:3">
      <c r="A5" s="3" t="s">
        <v>69</v>
      </c>
      <c r="B5" s="4" t="n">
        <v>1840000</v>
      </c>
      <c r="C5" s="4" t="n">
        <v>1840000</v>
      </c>
    </row>
    <row r="6" spans="1:3">
      <c r="A6" s="6" t="s">
        <v>70</v>
      </c>
    </row>
    <row r="7" spans="1:3">
      <c r="A7" s="3" t="s">
        <v>71</v>
      </c>
      <c r="B7" s="4" t="n">
        <v>22602</v>
      </c>
      <c r="C7" s="4" t="n">
        <v>22602</v>
      </c>
    </row>
    <row r="8" spans="1:3">
      <c r="A8" s="3" t="s">
        <v>22</v>
      </c>
    </row>
    <row r="9" spans="1:3">
      <c r="A9" s="6" t="s">
        <v>65</v>
      </c>
    </row>
    <row r="10" spans="1:3">
      <c r="A10" s="3" t="s">
        <v>72</v>
      </c>
      <c r="B10" s="8" t="n">
        <v>0.001</v>
      </c>
      <c r="C10" s="8" t="n">
        <v>0.001</v>
      </c>
    </row>
    <row r="11" spans="1:3">
      <c r="A11" s="3" t="s">
        <v>73</v>
      </c>
      <c r="B11" s="4" t="n">
        <v>63395635</v>
      </c>
      <c r="C11" s="4" t="n">
        <v>57048076</v>
      </c>
    </row>
    <row r="12" spans="1:3">
      <c r="A12" s="3" t="s">
        <v>74</v>
      </c>
      <c r="B12" s="4" t="n">
        <v>63373033</v>
      </c>
      <c r="C12" s="4" t="n">
        <v>57025474</v>
      </c>
    </row>
    <row r="13" spans="1:3">
      <c r="A13" s="3" t="s">
        <v>24</v>
      </c>
    </row>
    <row r="14" spans="1:3">
      <c r="A14" s="6" t="s">
        <v>65</v>
      </c>
    </row>
    <row r="15" spans="1:3">
      <c r="A15" s="3" t="s">
        <v>72</v>
      </c>
      <c r="B15" s="8" t="n">
        <v>0.001</v>
      </c>
      <c r="C15" s="8" t="n">
        <v>0.001</v>
      </c>
    </row>
    <row r="16" spans="1:3">
      <c r="A16" s="3" t="s">
        <v>73</v>
      </c>
      <c r="B16" s="4" t="n">
        <v>29832098</v>
      </c>
      <c r="C16" s="4" t="n">
        <v>29832098</v>
      </c>
    </row>
    <row r="17" spans="1:3">
      <c r="A17" s="3" t="s">
        <v>74</v>
      </c>
      <c r="B17" s="4" t="n">
        <v>29832098</v>
      </c>
      <c r="C17" s="4" t="n">
        <v>29832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213</v>
      </c>
    </row>
    <row r="4" spans="1:2">
      <c r="A4" s="3" t="s">
        <v>249</v>
      </c>
      <c r="B4"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6" t="s">
        <v>213</v>
      </c>
    </row>
    <row r="4" spans="1:2">
      <c r="A4" s="3" t="s">
        <v>252</v>
      </c>
      <c r="B4" s="3"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13</v>
      </c>
    </row>
    <row r="4" spans="1:2">
      <c r="A4" s="3" t="s">
        <v>255</v>
      </c>
      <c r="B4" s="3"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6" t="s">
        <v>213</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264</v>
      </c>
      <c r="B1" s="2" t="s">
        <v>1</v>
      </c>
    </row>
    <row r="2" spans="1:2">
      <c r="B2" s="2" t="s">
        <v>265</v>
      </c>
    </row>
    <row r="3" spans="1:2">
      <c r="A3" s="6" t="s">
        <v>266</v>
      </c>
    </row>
    <row r="4" spans="1:2">
      <c r="A4" s="3" t="s">
        <v>267</v>
      </c>
      <c r="B4" s="4" t="n">
        <v>2</v>
      </c>
    </row>
    <row r="5" spans="1:2">
      <c r="A5" s="3" t="s">
        <v>22</v>
      </c>
    </row>
    <row r="6" spans="1:2">
      <c r="A6" s="6" t="s">
        <v>266</v>
      </c>
    </row>
    <row r="7" spans="1:2">
      <c r="A7" s="3" t="s">
        <v>268</v>
      </c>
      <c r="B7" s="3" t="s">
        <v>269</v>
      </c>
    </row>
    <row r="8" spans="1:2">
      <c r="A8" s="3" t="s">
        <v>270</v>
      </c>
      <c r="B8" s="4" t="n">
        <v>1</v>
      </c>
    </row>
    <row r="9" spans="1:2">
      <c r="A9" s="3" t="s">
        <v>24</v>
      </c>
    </row>
    <row r="10" spans="1:2">
      <c r="A10" s="6" t="s">
        <v>266</v>
      </c>
    </row>
    <row r="11" spans="1:2">
      <c r="A11" s="3" t="s">
        <v>268</v>
      </c>
      <c r="B11" s="3" t="s">
        <v>271</v>
      </c>
    </row>
    <row r="12" spans="1:2">
      <c r="A12" s="3" t="s">
        <v>270</v>
      </c>
      <c r="B12" s="4" t="n">
        <v>1</v>
      </c>
    </row>
    <row r="13" spans="1:2">
      <c r="A13" s="3" t="s">
        <v>272</v>
      </c>
    </row>
    <row r="14" spans="1:2">
      <c r="A14" s="6" t="s">
        <v>266</v>
      </c>
    </row>
    <row r="15" spans="1:2">
      <c r="A15" s="3" t="s">
        <v>273</v>
      </c>
      <c r="B15" s="4" t="n">
        <v>1</v>
      </c>
    </row>
    <row r="16" spans="1:2">
      <c r="A16" s="3" t="s">
        <v>274</v>
      </c>
    </row>
    <row r="17" spans="1:2">
      <c r="A17" s="6" t="s">
        <v>266</v>
      </c>
    </row>
    <row r="18" spans="1:2">
      <c r="A18" s="3" t="s">
        <v>275</v>
      </c>
      <c r="B18" s="4" t="n">
        <v>29832098</v>
      </c>
    </row>
    <row r="19" spans="1:2">
      <c r="A19" s="3" t="s">
        <v>276</v>
      </c>
    </row>
    <row r="20" spans="1:2">
      <c r="A20" s="6" t="s">
        <v>266</v>
      </c>
    </row>
    <row r="21" spans="1:2">
      <c r="A21" s="3" t="s">
        <v>275</v>
      </c>
      <c r="B21" s="4" t="n">
        <v>63373033</v>
      </c>
    </row>
    <row r="22" spans="1:2">
      <c r="A22" s="3" t="s">
        <v>277</v>
      </c>
    </row>
    <row r="23" spans="1:2">
      <c r="A23" s="6" t="s">
        <v>266</v>
      </c>
    </row>
    <row r="24" spans="1:2">
      <c r="A24" s="3" t="s">
        <v>275</v>
      </c>
      <c r="B24" s="4" t="n">
        <v>298320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79</v>
      </c>
      <c r="C1" s="2" t="s">
        <v>280</v>
      </c>
      <c r="D1" s="2" t="s">
        <v>2</v>
      </c>
      <c r="E1" s="2" t="s">
        <v>26</v>
      </c>
    </row>
    <row r="2" spans="1:5">
      <c r="A2" s="6" t="s">
        <v>281</v>
      </c>
    </row>
    <row r="3" spans="1:5">
      <c r="A3" s="3" t="s">
        <v>67</v>
      </c>
      <c r="D3" s="8" t="n">
        <v>0.001</v>
      </c>
      <c r="E3" s="8" t="n">
        <v>0.001</v>
      </c>
    </row>
    <row r="4" spans="1:5">
      <c r="A4" s="3" t="s">
        <v>282</v>
      </c>
    </row>
    <row r="5" spans="1:5">
      <c r="A5" s="6" t="s">
        <v>281</v>
      </c>
    </row>
    <row r="6" spans="1:5">
      <c r="A6" s="3" t="s">
        <v>283</v>
      </c>
      <c r="D6" s="4" t="n">
        <v>1</v>
      </c>
    </row>
    <row r="7" spans="1:5">
      <c r="A7" s="3" t="s">
        <v>284</v>
      </c>
    </row>
    <row r="8" spans="1:5">
      <c r="A8" s="6" t="s">
        <v>281</v>
      </c>
    </row>
    <row r="9" spans="1:5">
      <c r="A9" s="3" t="s">
        <v>285</v>
      </c>
      <c r="C9" s="4" t="n">
        <v>1840000</v>
      </c>
    </row>
    <row r="10" spans="1:5">
      <c r="A10" s="3" t="s">
        <v>286</v>
      </c>
      <c r="B10" s="3" t="s">
        <v>287</v>
      </c>
      <c r="C10" s="3" t="s">
        <v>287</v>
      </c>
    </row>
    <row r="11" spans="1:5">
      <c r="A11" s="3" t="s">
        <v>67</v>
      </c>
      <c r="C11" s="8" t="n">
        <v>0.001</v>
      </c>
    </row>
    <row r="12" spans="1:5">
      <c r="A12" s="3" t="s">
        <v>288</v>
      </c>
      <c r="C12" s="7"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89</v>
      </c>
      <c r="B1" s="2" t="s">
        <v>1</v>
      </c>
    </row>
    <row r="2" spans="1:2">
      <c r="B2" s="2" t="s">
        <v>290</v>
      </c>
    </row>
    <row r="3" spans="1:2">
      <c r="A3" s="6" t="s">
        <v>291</v>
      </c>
    </row>
    <row r="4" spans="1:2">
      <c r="A4" s="3" t="s">
        <v>292</v>
      </c>
      <c r="B4" s="11" t="n">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295</v>
      </c>
    </row>
    <row r="3" spans="1:2">
      <c r="A3" s="6" t="s">
        <v>296</v>
      </c>
    </row>
    <row r="4" spans="1:2">
      <c r="A4" s="3" t="s">
        <v>123</v>
      </c>
      <c r="B4" s="11" t="n">
        <v>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2"/>
    <col customWidth="1" max="3" min="3" width="21"/>
  </cols>
  <sheetData>
    <row r="1" spans="1:3">
      <c r="A1" s="1" t="s">
        <v>297</v>
      </c>
      <c r="B1" s="2" t="s">
        <v>298</v>
      </c>
      <c r="C1" s="2" t="s">
        <v>290</v>
      </c>
    </row>
    <row r="2" spans="1:3">
      <c r="A2" s="6" t="s">
        <v>179</v>
      </c>
    </row>
    <row r="3" spans="1:3">
      <c r="A3" s="3" t="s">
        <v>299</v>
      </c>
      <c r="B3" s="11" t="n">
        <v>134.4</v>
      </c>
    </row>
    <row r="4" spans="1:3">
      <c r="A4" s="3" t="s">
        <v>300</v>
      </c>
      <c r="C4" s="11" t="n">
        <v>2.4</v>
      </c>
    </row>
    <row r="5" spans="1:3">
      <c r="A5" s="3" t="s">
        <v>301</v>
      </c>
      <c r="B5" s="4" t="n">
        <v>1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6" t="s">
        <v>179</v>
      </c>
    </row>
    <row r="4" spans="1:2">
      <c r="A4" s="3" t="s">
        <v>299</v>
      </c>
      <c r="B4" s="11" t="n">
        <v>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75</v>
      </c>
      <c r="C1" s="2" t="s">
        <v>1</v>
      </c>
    </row>
    <row r="2" spans="1:4">
      <c r="C2" s="2" t="s">
        <v>2</v>
      </c>
      <c r="D2" s="2" t="s">
        <v>76</v>
      </c>
    </row>
    <row r="3" spans="1:4">
      <c r="A3" s="6" t="s">
        <v>77</v>
      </c>
    </row>
    <row r="4" spans="1:4">
      <c r="A4" s="3" t="s">
        <v>30</v>
      </c>
      <c r="C4" s="7" t="n">
        <v>40677</v>
      </c>
      <c r="D4" s="7" t="n">
        <v>25080</v>
      </c>
    </row>
    <row r="5" spans="1:4">
      <c r="A5" s="3" t="s">
        <v>78</v>
      </c>
      <c r="C5" s="4" t="n">
        <v>556</v>
      </c>
      <c r="D5" s="4" t="n">
        <v>778</v>
      </c>
    </row>
    <row r="6" spans="1:4">
      <c r="A6" s="3" t="s">
        <v>79</v>
      </c>
      <c r="C6" s="4" t="n">
        <v>41233</v>
      </c>
      <c r="D6" s="4" t="n">
        <v>25858</v>
      </c>
    </row>
    <row r="7" spans="1:4">
      <c r="A7" s="6" t="s">
        <v>80</v>
      </c>
    </row>
    <row r="8" spans="1:4">
      <c r="A8" s="3" t="s">
        <v>81</v>
      </c>
      <c r="C8" s="4" t="n">
        <v>8806</v>
      </c>
      <c r="D8" s="4" t="n">
        <v>8617</v>
      </c>
    </row>
    <row r="9" spans="1:4">
      <c r="A9" s="3" t="s">
        <v>82</v>
      </c>
      <c r="C9" s="4" t="n">
        <v>-906</v>
      </c>
      <c r="D9" s="4" t="n">
        <v>1601</v>
      </c>
    </row>
    <row r="10" spans="1:4">
      <c r="A10" s="3" t="s">
        <v>83</v>
      </c>
      <c r="C10" s="4" t="n">
        <v>2944</v>
      </c>
      <c r="D10" s="4" t="n">
        <v>162</v>
      </c>
    </row>
    <row r="11" spans="1:4">
      <c r="A11" s="3" t="s">
        <v>84</v>
      </c>
      <c r="C11" s="4" t="n">
        <v>35654</v>
      </c>
      <c r="D11" s="4" t="n">
        <v>41762</v>
      </c>
    </row>
    <row r="12" spans="1:4">
      <c r="A12" s="3" t="s">
        <v>85</v>
      </c>
      <c r="C12" s="4" t="n">
        <v>0</v>
      </c>
      <c r="D12" s="4" t="n">
        <v>0</v>
      </c>
    </row>
    <row r="13" spans="1:4">
      <c r="A13" s="3" t="s">
        <v>86</v>
      </c>
      <c r="C13" s="4" t="n">
        <v>201</v>
      </c>
      <c r="D13" s="4" t="n">
        <v>293</v>
      </c>
    </row>
    <row r="14" spans="1:4">
      <c r="A14" s="3" t="s">
        <v>87</v>
      </c>
      <c r="C14" s="4" t="n">
        <v>8041</v>
      </c>
      <c r="D14" s="4" t="n">
        <v>7504</v>
      </c>
    </row>
    <row r="15" spans="1:4">
      <c r="A15" s="3" t="s">
        <v>88</v>
      </c>
      <c r="C15" s="4" t="n">
        <v>54740</v>
      </c>
      <c r="D15" s="4" t="n">
        <v>59939</v>
      </c>
    </row>
    <row r="16" spans="1:4">
      <c r="A16" s="3" t="s">
        <v>89</v>
      </c>
      <c r="C16" s="4" t="n">
        <v>-13507</v>
      </c>
      <c r="D16" s="4" t="n">
        <v>-34081</v>
      </c>
    </row>
    <row r="17" spans="1:4">
      <c r="A17" s="6" t="s">
        <v>90</v>
      </c>
    </row>
    <row r="18" spans="1:4">
      <c r="A18" s="3" t="s">
        <v>91</v>
      </c>
      <c r="C18" s="4" t="n">
        <v>-12887</v>
      </c>
      <c r="D18" s="4" t="n">
        <v>-14798</v>
      </c>
    </row>
    <row r="19" spans="1:4">
      <c r="A19" s="3" t="s">
        <v>92</v>
      </c>
      <c r="D19" s="4" t="n">
        <v>90652</v>
      </c>
    </row>
    <row r="20" spans="1:4">
      <c r="A20" s="3" t="s">
        <v>93</v>
      </c>
      <c r="C20" s="4" t="n">
        <v>22320</v>
      </c>
      <c r="D20" s="4" t="n">
        <v>17219</v>
      </c>
    </row>
    <row r="21" spans="1:4">
      <c r="A21" s="3" t="s">
        <v>90</v>
      </c>
      <c r="C21" s="4" t="n">
        <v>580</v>
      </c>
      <c r="D21" s="4" t="n">
        <v>225</v>
      </c>
    </row>
    <row r="22" spans="1:4">
      <c r="A22" s="3" t="s">
        <v>94</v>
      </c>
      <c r="C22" s="4" t="n">
        <v>10013</v>
      </c>
      <c r="D22" s="4" t="n">
        <v>93298</v>
      </c>
    </row>
    <row r="23" spans="1:4">
      <c r="A23" s="3" t="s">
        <v>95</v>
      </c>
      <c r="C23" s="4" t="n">
        <v>-3494</v>
      </c>
      <c r="D23" s="4" t="n">
        <v>59217</v>
      </c>
    </row>
    <row r="24" spans="1:4">
      <c r="A24" s="6" t="s">
        <v>96</v>
      </c>
    </row>
    <row r="25" spans="1:4">
      <c r="A25" s="3" t="s">
        <v>97</v>
      </c>
      <c r="C25" s="4" t="n">
        <v>21</v>
      </c>
      <c r="D25" s="4" t="n">
        <v>10703</v>
      </c>
    </row>
    <row r="26" spans="1:4">
      <c r="A26" s="3" t="s">
        <v>98</v>
      </c>
      <c r="C26" s="4" t="n">
        <v>-3515</v>
      </c>
      <c r="D26" s="4" t="n">
        <v>48514</v>
      </c>
    </row>
    <row r="27" spans="1:4">
      <c r="A27" s="3" t="s">
        <v>99</v>
      </c>
      <c r="C27" s="4" t="n">
        <v>-2128</v>
      </c>
      <c r="D27" s="4" t="n">
        <v>29603</v>
      </c>
    </row>
    <row r="28" spans="1:4">
      <c r="A28" s="3" t="s">
        <v>100</v>
      </c>
      <c r="C28" s="4" t="n">
        <v>-1387</v>
      </c>
      <c r="D28" s="4" t="n">
        <v>18911</v>
      </c>
    </row>
    <row r="29" spans="1:4">
      <c r="A29" s="3" t="s">
        <v>101</v>
      </c>
      <c r="C29" s="4" t="n">
        <v>-2027</v>
      </c>
    </row>
    <row r="30" spans="1:4">
      <c r="A30" s="3" t="s">
        <v>102</v>
      </c>
      <c r="C30" s="7" t="n">
        <v>-3414</v>
      </c>
      <c r="D30" s="7" t="n">
        <v>18911</v>
      </c>
    </row>
    <row r="31" spans="1:4">
      <c r="A31" s="6" t="s">
        <v>103</v>
      </c>
    </row>
    <row r="32" spans="1:4">
      <c r="A32" s="3" t="s">
        <v>104</v>
      </c>
      <c r="B32" s="3" t="s">
        <v>105</v>
      </c>
      <c r="C32" s="9" t="n">
        <v>-0.05</v>
      </c>
      <c r="D32" s="9" t="n">
        <v>0.57</v>
      </c>
    </row>
    <row r="33" spans="1:4">
      <c r="A33" s="3" t="s">
        <v>106</v>
      </c>
      <c r="B33" s="3" t="s">
        <v>105</v>
      </c>
      <c r="C33" s="9" t="n">
        <v>-0.05</v>
      </c>
      <c r="D33" s="9" t="n">
        <v>0.57</v>
      </c>
    </row>
    <row r="34" spans="1:4">
      <c r="A34" s="6" t="s">
        <v>107</v>
      </c>
    </row>
    <row r="35" spans="1:4">
      <c r="A35" s="3" t="s">
        <v>108</v>
      </c>
      <c r="B35" s="3" t="s">
        <v>105</v>
      </c>
      <c r="C35" s="4" t="n">
        <v>62197000</v>
      </c>
      <c r="D35" s="4" t="n">
        <v>33222000</v>
      </c>
    </row>
    <row r="36" spans="1:4">
      <c r="A36" s="3" t="s">
        <v>109</v>
      </c>
      <c r="B36" s="3" t="s">
        <v>105</v>
      </c>
      <c r="C36" s="4" t="n">
        <v>62197000</v>
      </c>
      <c r="D36" s="4" t="n">
        <v>33222000</v>
      </c>
    </row>
    <row r="37" spans="1:4">
      <c r="A37" s="3" t="s">
        <v>22</v>
      </c>
    </row>
    <row r="38" spans="1:4">
      <c r="A38" s="6" t="s">
        <v>107</v>
      </c>
    </row>
    <row r="39" spans="1:4">
      <c r="A39" s="3" t="s">
        <v>110</v>
      </c>
      <c r="C39" s="10" t="n">
        <v>0.087423</v>
      </c>
    </row>
    <row r="40" spans="1:4"/>
    <row r="41" spans="1:4">
      <c r="A41" s="3" t="s">
        <v>105</v>
      </c>
      <c r="B41" s="3" t="s">
        <v>111</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3</v>
      </c>
    </row>
    <row r="2" spans="1:2">
      <c r="A2" s="6" t="s">
        <v>306</v>
      </c>
    </row>
    <row r="3" spans="1:2">
      <c r="A3" s="3" t="s">
        <v>299</v>
      </c>
      <c r="B3" s="11" t="n">
        <v>25.9</v>
      </c>
    </row>
    <row r="4" spans="1:2">
      <c r="A4" s="3" t="s">
        <v>39</v>
      </c>
      <c r="B4" s="12" t="n">
        <v>32.3</v>
      </c>
    </row>
    <row r="5" spans="1:2">
      <c r="A5" s="3" t="s">
        <v>306</v>
      </c>
      <c r="B5" s="12" t="n">
        <v>32.3</v>
      </c>
    </row>
    <row r="6" spans="1:2">
      <c r="A6" s="3" t="s">
        <v>307</v>
      </c>
      <c r="B6" s="4" t="n">
        <v>3</v>
      </c>
    </row>
    <row r="7" spans="1:2">
      <c r="A7" s="3" t="s">
        <v>308</v>
      </c>
      <c r="B7" s="4" t="n">
        <v>17</v>
      </c>
    </row>
    <row r="8" spans="1:2">
      <c r="A8" s="3" t="s">
        <v>309</v>
      </c>
      <c r="B8" s="12" t="n">
        <v>12.3</v>
      </c>
    </row>
    <row r="9" spans="1:2">
      <c r="A9" s="3" t="s">
        <v>53</v>
      </c>
      <c r="B9" s="12" t="n">
        <v>6.4</v>
      </c>
    </row>
    <row r="10" spans="1:2">
      <c r="A10" s="3" t="s">
        <v>49</v>
      </c>
      <c r="B10" s="11" t="n">
        <v>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10</v>
      </c>
      <c r="B1" s="2" t="s">
        <v>311</v>
      </c>
    </row>
    <row r="2" spans="1:2">
      <c r="A2" s="6" t="s">
        <v>179</v>
      </c>
    </row>
    <row r="3" spans="1:2">
      <c r="A3" s="3" t="s">
        <v>312</v>
      </c>
      <c r="B3" s="4" t="n">
        <v>174</v>
      </c>
    </row>
    <row r="4" spans="1:2">
      <c r="A4" s="3" t="s">
        <v>313</v>
      </c>
      <c r="B4" s="3" t="s">
        <v>314</v>
      </c>
    </row>
    <row r="5" spans="1:2">
      <c r="A5" s="3" t="s">
        <v>301</v>
      </c>
      <c r="B5" s="4" t="n">
        <v>25000</v>
      </c>
    </row>
    <row r="6" spans="1:2">
      <c r="A6" s="3" t="s">
        <v>315</v>
      </c>
      <c r="B6" s="4" t="n">
        <v>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6</v>
      </c>
    </row>
    <row r="2" spans="1:3">
      <c r="A2" s="6" t="s">
        <v>317</v>
      </c>
    </row>
    <row r="3" spans="1:3">
      <c r="A3" s="3" t="s">
        <v>307</v>
      </c>
      <c r="B3" s="7" t="n">
        <v>208913</v>
      </c>
      <c r="C3" s="7" t="n">
        <v>213153</v>
      </c>
    </row>
    <row r="4" spans="1:3">
      <c r="A4" s="3" t="s">
        <v>308</v>
      </c>
      <c r="B4" s="4" t="n">
        <v>1071654</v>
      </c>
      <c r="C4" s="4" t="n">
        <v>1054683</v>
      </c>
    </row>
    <row r="5" spans="1:3">
      <c r="A5" s="3" t="s">
        <v>309</v>
      </c>
      <c r="B5" s="4" t="n">
        <v>1440949</v>
      </c>
      <c r="C5" s="4" t="n">
        <v>1395291</v>
      </c>
    </row>
    <row r="6" spans="1:3">
      <c r="A6" s="3" t="s">
        <v>318</v>
      </c>
      <c r="B6" s="4" t="n">
        <v>2721516</v>
      </c>
      <c r="C6" s="4" t="n">
        <v>2663127</v>
      </c>
    </row>
    <row r="7" spans="1:3">
      <c r="A7" s="3" t="s">
        <v>319</v>
      </c>
      <c r="B7" s="4" t="n">
        <v>-956569</v>
      </c>
      <c r="C7" s="4" t="n">
        <v>-919539</v>
      </c>
    </row>
    <row r="8" spans="1:3">
      <c r="A8" s="3" t="s">
        <v>320</v>
      </c>
      <c r="B8" s="7" t="n">
        <v>1764947</v>
      </c>
      <c r="C8" s="7" t="n">
        <v>1743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21</v>
      </c>
      <c r="B1" s="2" t="s">
        <v>1</v>
      </c>
    </row>
    <row r="2" spans="1:3">
      <c r="B2" s="2" t="s">
        <v>322</v>
      </c>
      <c r="C2" s="2" t="s">
        <v>323</v>
      </c>
    </row>
    <row r="3" spans="1:3">
      <c r="A3" s="6" t="s">
        <v>324</v>
      </c>
    </row>
    <row r="4" spans="1:3">
      <c r="A4" s="3" t="s">
        <v>325</v>
      </c>
      <c r="B4" s="4" t="n">
        <v>0</v>
      </c>
      <c r="C4" s="4" t="n">
        <v>0</v>
      </c>
    </row>
    <row r="5" spans="1:3">
      <c r="A5" s="3" t="s">
        <v>326</v>
      </c>
      <c r="B5" s="7" t="n">
        <v>0</v>
      </c>
      <c r="C5" s="7" t="n">
        <v>0</v>
      </c>
    </row>
    <row r="6" spans="1:3">
      <c r="A6" s="3" t="s">
        <v>327</v>
      </c>
      <c r="B6" s="4" t="n">
        <v>0</v>
      </c>
      <c r="C6" s="4" t="n">
        <v>0</v>
      </c>
    </row>
    <row r="7" spans="1:3">
      <c r="A7" s="3" t="s">
        <v>328</v>
      </c>
      <c r="B7" s="4" t="n">
        <v>0</v>
      </c>
      <c r="C7" s="4" t="n">
        <v>0</v>
      </c>
    </row>
    <row r="8" spans="1:3">
      <c r="A8" s="3" t="s">
        <v>329</v>
      </c>
      <c r="B8" s="4" t="n">
        <v>35400</v>
      </c>
      <c r="C8" s="4" t="n">
        <v>41500</v>
      </c>
    </row>
    <row r="9" spans="1:3">
      <c r="A9" s="3" t="s">
        <v>330</v>
      </c>
      <c r="B9" s="7" t="n">
        <v>0</v>
      </c>
      <c r="C9"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6</v>
      </c>
    </row>
    <row r="2" spans="1:3">
      <c r="A2" s="6" t="s">
        <v>332</v>
      </c>
    </row>
    <row r="3" spans="1:3">
      <c r="A3" s="3" t="s">
        <v>333</v>
      </c>
      <c r="B3" s="7" t="n">
        <v>8445</v>
      </c>
      <c r="C3" s="7" t="n">
        <v>8254</v>
      </c>
    </row>
    <row r="4" spans="1:3">
      <c r="A4" s="3" t="s">
        <v>334</v>
      </c>
      <c r="B4" s="4" t="n">
        <v>-5525</v>
      </c>
      <c r="C4" s="4" t="n">
        <v>-5258</v>
      </c>
    </row>
    <row r="5" spans="1:3">
      <c r="A5" s="3" t="s">
        <v>335</v>
      </c>
      <c r="B5" s="4" t="n">
        <v>2920</v>
      </c>
      <c r="C5" s="4" t="n">
        <v>2996</v>
      </c>
    </row>
    <row r="6" spans="1:3">
      <c r="A6" s="3" t="s">
        <v>336</v>
      </c>
    </row>
    <row r="7" spans="1:3">
      <c r="A7" s="6" t="s">
        <v>332</v>
      </c>
    </row>
    <row r="8" spans="1:3">
      <c r="A8" s="3" t="s">
        <v>333</v>
      </c>
      <c r="B8" s="4" t="n">
        <v>1213</v>
      </c>
      <c r="C8" s="4" t="n">
        <v>1213</v>
      </c>
    </row>
    <row r="9" spans="1:3">
      <c r="A9" s="3" t="s">
        <v>337</v>
      </c>
    </row>
    <row r="10" spans="1:3">
      <c r="A10" s="6" t="s">
        <v>332</v>
      </c>
    </row>
    <row r="11" spans="1:3">
      <c r="A11" s="3" t="s">
        <v>333</v>
      </c>
      <c r="B11" s="4" t="n">
        <v>4361</v>
      </c>
      <c r="C11" s="4" t="n">
        <v>4170</v>
      </c>
    </row>
    <row r="12" spans="1:3">
      <c r="A12" s="3" t="s">
        <v>338</v>
      </c>
    </row>
    <row r="13" spans="1:3">
      <c r="A13" s="6" t="s">
        <v>332</v>
      </c>
    </row>
    <row r="14" spans="1:3">
      <c r="A14" s="3" t="s">
        <v>333</v>
      </c>
      <c r="B14" s="4" t="n">
        <v>1677</v>
      </c>
      <c r="C14" s="4" t="n">
        <v>1677</v>
      </c>
    </row>
    <row r="15" spans="1:3">
      <c r="A15" s="3" t="s">
        <v>339</v>
      </c>
    </row>
    <row r="16" spans="1:3">
      <c r="A16" s="6" t="s">
        <v>332</v>
      </c>
    </row>
    <row r="17" spans="1:3">
      <c r="A17" s="3" t="s">
        <v>333</v>
      </c>
      <c r="B17" s="4" t="n">
        <v>910</v>
      </c>
      <c r="C17" s="4" t="n">
        <v>910</v>
      </c>
    </row>
    <row r="18" spans="1:3">
      <c r="A18" s="3" t="s">
        <v>32</v>
      </c>
    </row>
    <row r="19" spans="1:3">
      <c r="A19" s="6" t="s">
        <v>332</v>
      </c>
    </row>
    <row r="20" spans="1:3">
      <c r="A20" s="3" t="s">
        <v>333</v>
      </c>
      <c r="B20" s="7" t="n">
        <v>284</v>
      </c>
      <c r="C20" s="7" t="n">
        <v>2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6</v>
      </c>
    </row>
    <row r="3" spans="1:3">
      <c r="A3" s="6" t="s">
        <v>332</v>
      </c>
    </row>
    <row r="4" spans="1:3">
      <c r="A4" s="3" t="s">
        <v>341</v>
      </c>
      <c r="B4" s="11" t="n">
        <v>0.3</v>
      </c>
      <c r="C4" s="11"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2</v>
      </c>
      <c r="B1" s="2" t="s">
        <v>2</v>
      </c>
      <c r="C1" s="2" t="s">
        <v>26</v>
      </c>
    </row>
    <row r="2" spans="1:3">
      <c r="A2" s="6" t="s">
        <v>183</v>
      </c>
    </row>
    <row r="3" spans="1:3">
      <c r="A3" s="3" t="s">
        <v>343</v>
      </c>
      <c r="B3" s="7" t="n">
        <v>714148</v>
      </c>
      <c r="C3" s="7" t="n">
        <v>737148</v>
      </c>
    </row>
    <row r="4" spans="1:3">
      <c r="A4" s="3" t="s">
        <v>344</v>
      </c>
      <c r="B4" s="4" t="n">
        <v>-5987</v>
      </c>
      <c r="C4" s="4" t="n">
        <v>-6240</v>
      </c>
    </row>
    <row r="5" spans="1:3">
      <c r="A5" s="3" t="s">
        <v>345</v>
      </c>
      <c r="B5" s="4" t="n">
        <v>-6575</v>
      </c>
      <c r="C5" s="4" t="n">
        <v>-6899</v>
      </c>
    </row>
    <row r="6" spans="1:3">
      <c r="A6" s="3" t="s">
        <v>346</v>
      </c>
      <c r="B6" s="4" t="n">
        <v>701586</v>
      </c>
      <c r="C6" s="4" t="n">
        <v>724009</v>
      </c>
    </row>
    <row r="7" spans="1:3">
      <c r="A7" s="3" t="s">
        <v>347</v>
      </c>
    </row>
    <row r="8" spans="1:3">
      <c r="A8" s="6" t="s">
        <v>183</v>
      </c>
    </row>
    <row r="9" spans="1:3">
      <c r="A9" s="3" t="s">
        <v>343</v>
      </c>
      <c r="B9" s="4" t="n">
        <v>409148</v>
      </c>
      <c r="C9" s="4" t="n">
        <v>409148</v>
      </c>
    </row>
    <row r="10" spans="1:3">
      <c r="A10" s="3" t="s">
        <v>348</v>
      </c>
    </row>
    <row r="11" spans="1:3">
      <c r="A11" s="6" t="s">
        <v>183</v>
      </c>
    </row>
    <row r="12" spans="1:3">
      <c r="A12" s="3" t="s">
        <v>343</v>
      </c>
      <c r="B12" s="4" t="n">
        <v>150000</v>
      </c>
      <c r="C12" s="4" t="n">
        <v>150000</v>
      </c>
    </row>
    <row r="13" spans="1:3">
      <c r="A13" s="3" t="s">
        <v>349</v>
      </c>
    </row>
    <row r="14" spans="1:3">
      <c r="A14" s="6" t="s">
        <v>183</v>
      </c>
    </row>
    <row r="15" spans="1:3">
      <c r="A15" s="3" t="s">
        <v>343</v>
      </c>
      <c r="B15" s="7" t="n">
        <v>155000</v>
      </c>
      <c r="C15" s="7" t="n">
        <v>17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352</v>
      </c>
      <c r="D1" s="2" t="s">
        <v>353</v>
      </c>
      <c r="E1" s="2" t="s">
        <v>2</v>
      </c>
      <c r="F1" s="2" t="s">
        <v>76</v>
      </c>
      <c r="G1" s="2" t="s">
        <v>26</v>
      </c>
    </row>
    <row r="2" spans="1:7">
      <c r="A2" s="6" t="s">
        <v>354</v>
      </c>
    </row>
    <row r="3" spans="1:7">
      <c r="A3" s="3" t="s">
        <v>355</v>
      </c>
      <c r="E3" s="7" t="n">
        <v>53000</v>
      </c>
    </row>
    <row r="4" spans="1:7">
      <c r="A4" s="3" t="s">
        <v>92</v>
      </c>
      <c r="F4" s="7" t="n">
        <v>90652</v>
      </c>
    </row>
    <row r="5" spans="1:7">
      <c r="A5" s="3" t="s">
        <v>356</v>
      </c>
    </row>
    <row r="6" spans="1:7">
      <c r="A6" s="6" t="s">
        <v>354</v>
      </c>
    </row>
    <row r="7" spans="1:7">
      <c r="A7" s="3" t="s">
        <v>357</v>
      </c>
      <c r="G7" s="7" t="n">
        <v>190900</v>
      </c>
    </row>
    <row r="8" spans="1:7">
      <c r="A8" s="3" t="s">
        <v>92</v>
      </c>
      <c r="G8" s="4" t="n">
        <v>99500</v>
      </c>
    </row>
    <row r="9" spans="1:7">
      <c r="A9" s="3" t="s">
        <v>347</v>
      </c>
    </row>
    <row r="10" spans="1:7">
      <c r="A10" s="6" t="s">
        <v>354</v>
      </c>
    </row>
    <row r="11" spans="1:7">
      <c r="A11" s="3" t="s">
        <v>358</v>
      </c>
      <c r="D11" s="7" t="n">
        <v>500000</v>
      </c>
    </row>
    <row r="12" spans="1:7">
      <c r="A12" s="3" t="s">
        <v>359</v>
      </c>
      <c r="D12" s="3" t="s">
        <v>360</v>
      </c>
    </row>
    <row r="13" spans="1:7">
      <c r="A13" s="3" t="s">
        <v>357</v>
      </c>
      <c r="G13" s="4" t="n">
        <v>90900</v>
      </c>
    </row>
    <row r="14" spans="1:7">
      <c r="A14" s="3" t="s">
        <v>361</v>
      </c>
      <c r="G14" s="4" t="n">
        <v>38100</v>
      </c>
    </row>
    <row r="15" spans="1:7">
      <c r="A15" s="3" t="s">
        <v>362</v>
      </c>
      <c r="G15" s="4" t="n">
        <v>20300</v>
      </c>
    </row>
    <row r="16" spans="1:7">
      <c r="A16" s="3" t="s">
        <v>348</v>
      </c>
    </row>
    <row r="17" spans="1:7">
      <c r="A17" s="6" t="s">
        <v>354</v>
      </c>
    </row>
    <row r="18" spans="1:7">
      <c r="A18" s="3" t="s">
        <v>358</v>
      </c>
      <c r="C18" s="7" t="n">
        <v>250000</v>
      </c>
    </row>
    <row r="19" spans="1:7">
      <c r="A19" s="3" t="s">
        <v>359</v>
      </c>
      <c r="C19" s="3" t="s">
        <v>363</v>
      </c>
    </row>
    <row r="20" spans="1:7">
      <c r="A20" s="3" t="s">
        <v>364</v>
      </c>
      <c r="C20" s="3" t="s">
        <v>365</v>
      </c>
    </row>
    <row r="21" spans="1:7">
      <c r="A21" s="3" t="s">
        <v>366</v>
      </c>
      <c r="C21" s="7" t="n">
        <v>236500</v>
      </c>
    </row>
    <row r="22" spans="1:7">
      <c r="A22" s="3" t="s">
        <v>367</v>
      </c>
    </row>
    <row r="23" spans="1:7">
      <c r="A23" s="6" t="s">
        <v>354</v>
      </c>
    </row>
    <row r="24" spans="1:7">
      <c r="A24" s="3" t="s">
        <v>355</v>
      </c>
      <c r="D24" s="7" t="n">
        <v>308000</v>
      </c>
    </row>
    <row r="25" spans="1:7">
      <c r="A25" s="3" t="s">
        <v>368</v>
      </c>
    </row>
    <row r="26" spans="1:7">
      <c r="A26" s="6" t="s">
        <v>354</v>
      </c>
    </row>
    <row r="27" spans="1:7">
      <c r="A27" s="3" t="s">
        <v>355</v>
      </c>
      <c r="D27" s="7" t="n">
        <v>160000</v>
      </c>
    </row>
    <row r="28" spans="1:7">
      <c r="A28" s="3" t="s">
        <v>369</v>
      </c>
    </row>
    <row r="29" spans="1:7">
      <c r="A29" s="6" t="s">
        <v>354</v>
      </c>
    </row>
    <row r="30" spans="1:7">
      <c r="A30" s="3" t="s">
        <v>357</v>
      </c>
      <c r="B30" s="7" t="n">
        <v>100000</v>
      </c>
      <c r="G30" s="4" t="n">
        <v>100000</v>
      </c>
    </row>
    <row r="31" spans="1:7">
      <c r="A31" s="3" t="s">
        <v>361</v>
      </c>
      <c r="G31" s="7" t="n">
        <v>46500</v>
      </c>
    </row>
    <row r="32" spans="1:7">
      <c r="A32" s="3" t="s">
        <v>92</v>
      </c>
      <c r="B32" s="7" t="n">
        <v>48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370</v>
      </c>
      <c r="B1" s="2" t="s">
        <v>1</v>
      </c>
    </row>
    <row r="2" spans="1:5">
      <c r="B2" s="2" t="s">
        <v>290</v>
      </c>
      <c r="C2" s="2" t="s">
        <v>371</v>
      </c>
      <c r="D2" s="2" t="s">
        <v>372</v>
      </c>
      <c r="E2" s="2" t="s">
        <v>373</v>
      </c>
    </row>
    <row r="3" spans="1:5">
      <c r="A3" s="6" t="s">
        <v>374</v>
      </c>
    </row>
    <row r="4" spans="1:5">
      <c r="A4" s="3" t="s">
        <v>375</v>
      </c>
      <c r="E4" s="4" t="n">
        <v>2</v>
      </c>
    </row>
    <row r="5" spans="1:5">
      <c r="A5" s="3" t="s">
        <v>376</v>
      </c>
    </row>
    <row r="6" spans="1:5">
      <c r="A6" s="6" t="s">
        <v>374</v>
      </c>
    </row>
    <row r="7" spans="1:5">
      <c r="A7" s="3" t="s">
        <v>377</v>
      </c>
      <c r="D7" s="7" t="n">
        <v>425</v>
      </c>
    </row>
    <row r="8" spans="1:5">
      <c r="A8" s="3" t="s">
        <v>378</v>
      </c>
      <c r="D8" s="7" t="n">
        <v>30</v>
      </c>
    </row>
    <row r="9" spans="1:5">
      <c r="A9" s="3" t="s">
        <v>379</v>
      </c>
      <c r="B9" s="3" t="s">
        <v>380</v>
      </c>
      <c r="C9" s="3" t="s">
        <v>381</v>
      </c>
    </row>
    <row r="10" spans="1:5">
      <c r="A10" s="3" t="s">
        <v>382</v>
      </c>
      <c r="B10" s="11" t="n">
        <v>195.2</v>
      </c>
      <c r="C10" s="11" t="n">
        <v>143.1</v>
      </c>
    </row>
    <row r="11" spans="1:5">
      <c r="A11" s="3" t="s">
        <v>383</v>
      </c>
      <c r="B11" s="11" t="n">
        <v>1.5</v>
      </c>
      <c r="C11" s="11" t="n">
        <v>1.3</v>
      </c>
    </row>
    <row r="12" spans="1:5">
      <c r="A12" s="3" t="s">
        <v>384</v>
      </c>
      <c r="B12" s="4" t="n">
        <v>4</v>
      </c>
    </row>
    <row r="13" spans="1:5">
      <c r="A13" s="3" t="s">
        <v>385</v>
      </c>
      <c r="B13" s="4" t="n">
        <v>1</v>
      </c>
    </row>
    <row r="14" spans="1:5">
      <c r="A14" s="3" t="s">
        <v>386</v>
      </c>
      <c r="B14" s="13" t="n">
        <v>3.73</v>
      </c>
    </row>
    <row r="15" spans="1:5">
      <c r="A15" s="3" t="s">
        <v>387</v>
      </c>
      <c r="B15" s="13" t="n">
        <v>2.88</v>
      </c>
    </row>
    <row r="16" spans="1:5">
      <c r="A16" s="3" t="s">
        <v>388</v>
      </c>
    </row>
    <row r="17" spans="1:5">
      <c r="A17" s="6" t="s">
        <v>374</v>
      </c>
    </row>
    <row r="18" spans="1:5">
      <c r="A18" s="3" t="s">
        <v>389</v>
      </c>
      <c r="B18" s="3" t="s">
        <v>390</v>
      </c>
    </row>
    <row r="19" spans="1:5">
      <c r="A19" s="3" t="s">
        <v>391</v>
      </c>
    </row>
    <row r="20" spans="1:5">
      <c r="A20" s="6" t="s">
        <v>374</v>
      </c>
    </row>
    <row r="21" spans="1:5">
      <c r="A21" s="3" t="s">
        <v>389</v>
      </c>
      <c r="B21" s="3" t="s">
        <v>392</v>
      </c>
    </row>
    <row r="22" spans="1:5">
      <c r="A22" s="3" t="s">
        <v>393</v>
      </c>
    </row>
    <row r="23" spans="1:5">
      <c r="A23" s="6" t="s">
        <v>374</v>
      </c>
    </row>
    <row r="24" spans="1:5">
      <c r="A24" s="3" t="s">
        <v>389</v>
      </c>
      <c r="B24" s="3" t="s">
        <v>394</v>
      </c>
    </row>
    <row r="25" spans="1:5">
      <c r="A25" s="3" t="s">
        <v>395</v>
      </c>
    </row>
    <row r="26" spans="1:5">
      <c r="A26" s="6" t="s">
        <v>374</v>
      </c>
    </row>
    <row r="27" spans="1:5">
      <c r="A27" s="3" t="s">
        <v>389</v>
      </c>
      <c r="B27" s="3" t="s">
        <v>396</v>
      </c>
    </row>
    <row r="28" spans="1:5">
      <c r="A28" s="3" t="s">
        <v>397</v>
      </c>
    </row>
    <row r="29" spans="1:5">
      <c r="A29" s="6" t="s">
        <v>374</v>
      </c>
    </row>
    <row r="30" spans="1:5">
      <c r="A30" s="3" t="s">
        <v>389</v>
      </c>
      <c r="B30" s="3" t="s">
        <v>394</v>
      </c>
    </row>
    <row r="31" spans="1:5">
      <c r="A31" s="3" t="s">
        <v>398</v>
      </c>
    </row>
    <row r="32" spans="1:5">
      <c r="A32" s="6" t="s">
        <v>374</v>
      </c>
    </row>
    <row r="33" spans="1:5">
      <c r="A33" s="3" t="s">
        <v>389</v>
      </c>
      <c r="B33" s="3" t="s">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76"/>
    <col customWidth="1" max="2" min="2" width="38"/>
  </cols>
  <sheetData>
    <row r="1" spans="1:2">
      <c r="A1" s="1" t="s">
        <v>399</v>
      </c>
      <c r="B1" s="2" t="s">
        <v>1</v>
      </c>
    </row>
    <row r="2" spans="1:2">
      <c r="B2" s="2" t="s">
        <v>400</v>
      </c>
    </row>
    <row r="3" spans="1:2">
      <c r="A3" s="3" t="s">
        <v>401</v>
      </c>
    </row>
    <row r="4" spans="1:2">
      <c r="A4" s="6" t="s">
        <v>402</v>
      </c>
    </row>
    <row r="5" spans="1:2">
      <c r="A5" s="3" t="s">
        <v>403</v>
      </c>
      <c r="B5" s="13" t="n">
        <v>44.6</v>
      </c>
    </row>
    <row r="6" spans="1:2">
      <c r="A6" s="3" t="s">
        <v>404</v>
      </c>
      <c r="B6" s="4" t="n">
        <v>42</v>
      </c>
    </row>
    <row r="7" spans="1:2">
      <c r="A7" s="3" t="s">
        <v>405</v>
      </c>
      <c r="B7" s="4" t="n">
        <v>20000</v>
      </c>
    </row>
    <row r="8" spans="1:2">
      <c r="A8" s="3" t="s">
        <v>406</v>
      </c>
    </row>
    <row r="9" spans="1:2">
      <c r="A9" s="6" t="s">
        <v>402</v>
      </c>
    </row>
    <row r="10" spans="1:2">
      <c r="A10" s="3" t="s">
        <v>403</v>
      </c>
      <c r="B10" s="13" t="n">
        <v>86.84999999999999</v>
      </c>
    </row>
    <row r="11" spans="1:2">
      <c r="A11" s="3" t="s">
        <v>404</v>
      </c>
      <c r="B11" s="13" t="n">
        <v>47.65</v>
      </c>
    </row>
    <row r="12" spans="1:2">
      <c r="A12" s="3" t="s">
        <v>405</v>
      </c>
      <c r="B12" s="4" t="n">
        <v>181000</v>
      </c>
    </row>
    <row r="13" spans="1:2">
      <c r="A13" s="3" t="s">
        <v>407</v>
      </c>
    </row>
    <row r="14" spans="1:2">
      <c r="A14" s="6" t="s">
        <v>402</v>
      </c>
    </row>
    <row r="15" spans="1:2">
      <c r="A15" s="3" t="s">
        <v>403</v>
      </c>
      <c r="B15" s="13" t="n">
        <v>57.85</v>
      </c>
    </row>
    <row r="16" spans="1:2">
      <c r="A16" s="3" t="s">
        <v>404</v>
      </c>
      <c r="B16" s="13" t="n">
        <v>46.28</v>
      </c>
    </row>
    <row r="17" spans="1:2">
      <c r="A17" s="3" t="s">
        <v>405</v>
      </c>
      <c r="B17" s="4" t="n">
        <v>81978</v>
      </c>
    </row>
    <row r="18" spans="1:2">
      <c r="A18" s="3" t="s">
        <v>408</v>
      </c>
    </row>
    <row r="19" spans="1:2">
      <c r="A19" s="6" t="s">
        <v>402</v>
      </c>
    </row>
    <row r="20" spans="1:2">
      <c r="A20" s="3" t="s">
        <v>405</v>
      </c>
      <c r="B20" s="4" t="n">
        <v>65000</v>
      </c>
    </row>
    <row r="21" spans="1:2">
      <c r="A21" s="3" t="s">
        <v>409</v>
      </c>
    </row>
    <row r="22" spans="1:2">
      <c r="A22" s="6" t="s">
        <v>402</v>
      </c>
    </row>
    <row r="23" spans="1:2">
      <c r="A23" s="3" t="s">
        <v>405</v>
      </c>
      <c r="B23" s="4" t="n">
        <v>73000</v>
      </c>
    </row>
    <row r="24" spans="1:2">
      <c r="A24" s="3" t="s">
        <v>410</v>
      </c>
    </row>
    <row r="25" spans="1:2">
      <c r="A25" s="6" t="s">
        <v>402</v>
      </c>
    </row>
    <row r="26" spans="1:2">
      <c r="A26" s="3" t="s">
        <v>405</v>
      </c>
      <c r="B26" s="4" t="n">
        <v>67500</v>
      </c>
    </row>
    <row r="27" spans="1:2">
      <c r="A27" s="3" t="s">
        <v>411</v>
      </c>
    </row>
    <row r="28" spans="1:2">
      <c r="A28" s="6" t="s">
        <v>402</v>
      </c>
    </row>
    <row r="29" spans="1:2">
      <c r="A29" s="3" t="s">
        <v>412</v>
      </c>
      <c r="B29" s="13" t="n">
        <v>2.78</v>
      </c>
    </row>
    <row r="30" spans="1:2">
      <c r="A30" s="3" t="s">
        <v>413</v>
      </c>
      <c r="B30" s="13" t="n">
        <v>2.8</v>
      </c>
    </row>
    <row r="31" spans="1:2">
      <c r="A31" s="3" t="s">
        <v>414</v>
      </c>
      <c r="B31" s="4" t="n">
        <v>300000</v>
      </c>
    </row>
    <row r="32" spans="1:2">
      <c r="A32" s="3" t="s">
        <v>415</v>
      </c>
    </row>
    <row r="33" spans="1:2">
      <c r="A33" s="6" t="s">
        <v>402</v>
      </c>
    </row>
    <row r="34" spans="1:2">
      <c r="A34" s="3" t="s">
        <v>412</v>
      </c>
      <c r="B34" s="13" t="n">
        <v>4.67</v>
      </c>
    </row>
    <row r="35" spans="1:2">
      <c r="A35" s="3" t="s">
        <v>413</v>
      </c>
      <c r="B35" s="13" t="n">
        <v>2.92</v>
      </c>
    </row>
    <row r="36" spans="1:2">
      <c r="A36" s="3" t="s">
        <v>414</v>
      </c>
      <c r="B36" s="4" t="n">
        <v>1890000</v>
      </c>
    </row>
    <row r="37" spans="1:2">
      <c r="A37" s="3" t="s">
        <v>416</v>
      </c>
    </row>
    <row r="38" spans="1:2">
      <c r="A38" s="6" t="s">
        <v>402</v>
      </c>
    </row>
    <row r="39" spans="1:2">
      <c r="A39" s="3" t="s">
        <v>412</v>
      </c>
      <c r="B39" s="13" t="n">
        <v>3.34</v>
      </c>
    </row>
    <row r="40" spans="1:2">
      <c r="A40" s="3" t="s">
        <v>413</v>
      </c>
      <c r="B40" s="13" t="n">
        <v>2.81</v>
      </c>
    </row>
    <row r="41" spans="1:2">
      <c r="A41" s="3" t="s">
        <v>414</v>
      </c>
      <c r="B41" s="4" t="n">
        <v>1108000</v>
      </c>
    </row>
    <row r="42" spans="1:2">
      <c r="A42" s="3" t="s">
        <v>417</v>
      </c>
    </row>
    <row r="43" spans="1:2">
      <c r="A43" s="6" t="s">
        <v>402</v>
      </c>
    </row>
    <row r="44" spans="1:2">
      <c r="A44" s="3" t="s">
        <v>405</v>
      </c>
      <c r="B44" s="4" t="n">
        <v>950000</v>
      </c>
    </row>
    <row r="45" spans="1:2">
      <c r="A45" s="3" t="s">
        <v>418</v>
      </c>
    </row>
    <row r="46" spans="1:2">
      <c r="A46" s="6" t="s">
        <v>402</v>
      </c>
    </row>
    <row r="47" spans="1:2">
      <c r="A47" s="3" t="s">
        <v>405</v>
      </c>
      <c r="B47" s="4" t="n">
        <v>1050000</v>
      </c>
    </row>
    <row r="48" spans="1:2">
      <c r="A48" s="3" t="s">
        <v>419</v>
      </c>
    </row>
    <row r="49" spans="1:2">
      <c r="A49" s="6" t="s">
        <v>402</v>
      </c>
    </row>
    <row r="50" spans="1:2">
      <c r="A50" s="3" t="s">
        <v>405</v>
      </c>
      <c r="B50" s="4" t="n">
        <v>990833</v>
      </c>
    </row>
    <row r="51" spans="1:2">
      <c r="A51" s="3" t="s">
        <v>420</v>
      </c>
    </row>
    <row r="52" spans="1:2">
      <c r="A52" s="6" t="s">
        <v>402</v>
      </c>
    </row>
    <row r="53" spans="1:2">
      <c r="A53" s="3" t="s">
        <v>403</v>
      </c>
      <c r="B53" s="13" t="n">
        <v>18.06</v>
      </c>
    </row>
    <row r="54" spans="1:2">
      <c r="A54" s="3" t="s">
        <v>405</v>
      </c>
      <c r="B54" s="4" t="n">
        <v>115000</v>
      </c>
    </row>
    <row r="55" spans="1:2">
      <c r="A55" s="3" t="s">
        <v>421</v>
      </c>
    </row>
    <row r="56" spans="1:2">
      <c r="A56" s="6" t="s">
        <v>402</v>
      </c>
    </row>
    <row r="57" spans="1:2">
      <c r="A57" s="3" t="s">
        <v>403</v>
      </c>
      <c r="B57" s="13" t="n">
        <v>72.52</v>
      </c>
    </row>
    <row r="58" spans="1:2">
      <c r="A58" s="3" t="s">
        <v>405</v>
      </c>
      <c r="B58" s="4" t="n">
        <v>145000</v>
      </c>
    </row>
    <row r="59" spans="1:2">
      <c r="A59" s="3" t="s">
        <v>422</v>
      </c>
    </row>
    <row r="60" spans="1:2">
      <c r="A60" s="6" t="s">
        <v>402</v>
      </c>
    </row>
    <row r="61" spans="1:2">
      <c r="A61" s="3" t="s">
        <v>403</v>
      </c>
      <c r="B61" s="13" t="n">
        <v>27.95</v>
      </c>
    </row>
    <row r="62" spans="1:2">
      <c r="A62" s="3" t="s">
        <v>405</v>
      </c>
      <c r="B62" s="4" t="n">
        <v>130952</v>
      </c>
    </row>
    <row r="63" spans="1:2">
      <c r="A63" s="3" t="s">
        <v>423</v>
      </c>
    </row>
    <row r="64" spans="1:2">
      <c r="A64" s="6" t="s">
        <v>402</v>
      </c>
    </row>
    <row r="65" spans="1:2">
      <c r="A65" s="3" t="s">
        <v>403</v>
      </c>
      <c r="B65" s="4" t="n">
        <v>45</v>
      </c>
    </row>
    <row r="66" spans="1:2">
      <c r="A66" s="3" t="s">
        <v>424</v>
      </c>
    </row>
    <row r="67" spans="1:2">
      <c r="A67" s="6" t="s">
        <v>402</v>
      </c>
    </row>
    <row r="68" spans="1:2">
      <c r="A68" s="3" t="s">
        <v>403</v>
      </c>
      <c r="B68" s="4" t="n">
        <v>50</v>
      </c>
    </row>
    <row r="69" spans="1:2">
      <c r="A69" s="3" t="s">
        <v>425</v>
      </c>
    </row>
    <row r="70" spans="1:2">
      <c r="A70" s="6" t="s">
        <v>402</v>
      </c>
    </row>
    <row r="71" spans="1:2">
      <c r="A71" s="3" t="s">
        <v>403</v>
      </c>
      <c r="B71" s="13" t="n">
        <v>48.52</v>
      </c>
    </row>
    <row r="72" spans="1:2">
      <c r="A72" s="3" t="s">
        <v>426</v>
      </c>
    </row>
    <row r="73" spans="1:2">
      <c r="A73" s="6" t="s">
        <v>402</v>
      </c>
    </row>
    <row r="74" spans="1:2">
      <c r="A74" s="3" t="s">
        <v>427</v>
      </c>
      <c r="B74" s="13" t="n">
        <v>2.55</v>
      </c>
    </row>
    <row r="75" spans="1:2">
      <c r="A75" s="3" t="s">
        <v>428</v>
      </c>
    </row>
    <row r="76" spans="1:2">
      <c r="A76" s="6" t="s">
        <v>402</v>
      </c>
    </row>
    <row r="77" spans="1:2">
      <c r="A77" s="3" t="s">
        <v>427</v>
      </c>
      <c r="B77" s="13" t="n">
        <v>2.55</v>
      </c>
    </row>
    <row r="78" spans="1:2">
      <c r="A78" s="3" t="s">
        <v>429</v>
      </c>
    </row>
    <row r="79" spans="1:2">
      <c r="A79" s="6" t="s">
        <v>402</v>
      </c>
    </row>
    <row r="80" spans="1:2">
      <c r="A80" s="3" t="s">
        <v>427</v>
      </c>
      <c r="B80" s="13" t="n">
        <v>2.55</v>
      </c>
    </row>
    <row r="81" spans="1:2">
      <c r="A81" s="3" t="s">
        <v>430</v>
      </c>
    </row>
    <row r="82" spans="1:2">
      <c r="A82" s="6" t="s">
        <v>402</v>
      </c>
    </row>
    <row r="83" spans="1:2">
      <c r="A83" s="3" t="s">
        <v>403</v>
      </c>
      <c r="B83" s="13" t="n">
        <v>56.6</v>
      </c>
    </row>
    <row r="84" spans="1:2">
      <c r="A84" s="3" t="s">
        <v>431</v>
      </c>
    </row>
    <row r="85" spans="1:2">
      <c r="A85" s="6" t="s">
        <v>402</v>
      </c>
    </row>
    <row r="86" spans="1:2">
      <c r="A86" s="3" t="s">
        <v>403</v>
      </c>
      <c r="B86" s="4" t="n">
        <v>61</v>
      </c>
    </row>
    <row r="87" spans="1:2">
      <c r="A87" s="3" t="s">
        <v>432</v>
      </c>
    </row>
    <row r="88" spans="1:2">
      <c r="A88" s="6" t="s">
        <v>402</v>
      </c>
    </row>
    <row r="89" spans="1:2">
      <c r="A89" s="3" t="s">
        <v>403</v>
      </c>
      <c r="B89" s="13" t="n">
        <v>59.64</v>
      </c>
    </row>
    <row r="90" spans="1:2">
      <c r="A90" s="3" t="s">
        <v>433</v>
      </c>
    </row>
    <row r="91" spans="1:2">
      <c r="A91" s="6" t="s">
        <v>402</v>
      </c>
    </row>
    <row r="92" spans="1:2">
      <c r="A92" s="3" t="s">
        <v>427</v>
      </c>
      <c r="B92" s="13" t="n">
        <v>3.08</v>
      </c>
    </row>
    <row r="93" spans="1:2">
      <c r="A93" s="3" t="s">
        <v>434</v>
      </c>
    </row>
    <row r="94" spans="1:2">
      <c r="A94" s="6" t="s">
        <v>402</v>
      </c>
    </row>
    <row r="95" spans="1:2">
      <c r="A95" s="3" t="s">
        <v>427</v>
      </c>
      <c r="B95" s="13" t="n">
        <v>3.41</v>
      </c>
    </row>
    <row r="96" spans="1:2">
      <c r="A96" s="3" t="s">
        <v>435</v>
      </c>
    </row>
    <row r="97" spans="1:2">
      <c r="A97" s="6" t="s">
        <v>402</v>
      </c>
    </row>
    <row r="98" spans="1:2">
      <c r="A98" s="3" t="s">
        <v>427</v>
      </c>
      <c r="B98" s="13" t="n">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5"/>
    <col customWidth="1" max="5" min="5" width="27"/>
    <col customWidth="1" max="6" min="6" width="29"/>
    <col customWidth="1" max="7" min="7" width="25"/>
    <col customWidth="1" max="8" min="8" width="21"/>
    <col customWidth="1" max="9" min="9" width="11"/>
  </cols>
  <sheetData>
    <row r="1" spans="1:9">
      <c r="A1" s="1" t="s">
        <v>112</v>
      </c>
      <c r="B1" s="2" t="s">
        <v>113</v>
      </c>
      <c r="C1" s="2" t="s">
        <v>114</v>
      </c>
      <c r="D1" s="2" t="s">
        <v>115</v>
      </c>
      <c r="E1" s="2" t="s">
        <v>116</v>
      </c>
      <c r="F1" s="2" t="s">
        <v>117</v>
      </c>
      <c r="G1" s="2" t="s">
        <v>118</v>
      </c>
      <c r="H1" s="2" t="s">
        <v>22</v>
      </c>
      <c r="I1" s="2" t="s">
        <v>119</v>
      </c>
    </row>
    <row r="2" spans="1:9">
      <c r="A2" s="3" t="s">
        <v>120</v>
      </c>
      <c r="B2" s="7" t="n">
        <v>57</v>
      </c>
      <c r="C2" s="7" t="n">
        <v>30</v>
      </c>
      <c r="D2" s="7" t="n">
        <v>-358</v>
      </c>
      <c r="E2" s="7" t="n">
        <v>447137</v>
      </c>
      <c r="F2" s="7" t="n">
        <v>-8652</v>
      </c>
      <c r="G2" s="7" t="n">
        <v>453237</v>
      </c>
      <c r="I2" s="7" t="n">
        <v>891451</v>
      </c>
    </row>
    <row r="3" spans="1:9">
      <c r="A3" s="3" t="s">
        <v>121</v>
      </c>
      <c r="B3" s="4" t="n">
        <v>57025</v>
      </c>
      <c r="C3" s="4" t="n">
        <v>29832</v>
      </c>
      <c r="D3" s="4" t="n">
        <v>23</v>
      </c>
    </row>
    <row r="4" spans="1:9">
      <c r="A4" s="6" t="s">
        <v>122</v>
      </c>
    </row>
    <row r="5" spans="1:9">
      <c r="A5" s="3" t="s">
        <v>123</v>
      </c>
      <c r="E5" s="4" t="n">
        <v>706</v>
      </c>
      <c r="F5" s="4" t="n">
        <v>-706</v>
      </c>
    </row>
    <row r="6" spans="1:9">
      <c r="A6" s="3" t="s">
        <v>124</v>
      </c>
      <c r="E6" s="4" t="n">
        <v>1941</v>
      </c>
      <c r="I6" s="4" t="n">
        <v>1941</v>
      </c>
    </row>
    <row r="7" spans="1:9">
      <c r="A7" s="3" t="s">
        <v>125</v>
      </c>
      <c r="B7" s="4" t="n">
        <v>168</v>
      </c>
    </row>
    <row r="8" spans="1:9">
      <c r="A8" s="3" t="s">
        <v>126</v>
      </c>
      <c r="G8" s="4" t="n">
        <v>-562</v>
      </c>
      <c r="I8" s="4" t="n">
        <v>-562</v>
      </c>
    </row>
    <row r="9" spans="1:9">
      <c r="A9" s="3" t="s">
        <v>127</v>
      </c>
      <c r="B9" s="7" t="n">
        <v>1</v>
      </c>
      <c r="E9" s="4" t="n">
        <v>2828</v>
      </c>
      <c r="I9" s="4" t="n">
        <v>2829</v>
      </c>
    </row>
    <row r="10" spans="1:9">
      <c r="A10" s="3" t="s">
        <v>128</v>
      </c>
      <c r="B10" s="4" t="n">
        <v>1180</v>
      </c>
      <c r="H10" s="4" t="n">
        <v>1200</v>
      </c>
    </row>
    <row r="11" spans="1:9">
      <c r="A11" s="3" t="s">
        <v>129</v>
      </c>
      <c r="B11" s="7" t="n">
        <v>5</v>
      </c>
      <c r="E11" s="4" t="n">
        <v>17495</v>
      </c>
      <c r="F11" s="4" t="n">
        <v>-17500</v>
      </c>
    </row>
    <row r="12" spans="1:9">
      <c r="A12" s="3" t="s">
        <v>130</v>
      </c>
      <c r="B12" s="4" t="n">
        <v>5000</v>
      </c>
    </row>
    <row r="13" spans="1:9">
      <c r="A13" s="3" t="s">
        <v>101</v>
      </c>
      <c r="F13" s="4" t="n">
        <v>-2027</v>
      </c>
      <c r="I13" s="4" t="n">
        <v>-2027</v>
      </c>
    </row>
    <row r="14" spans="1:9">
      <c r="A14" s="3" t="s">
        <v>98</v>
      </c>
      <c r="F14" s="4" t="n">
        <v>-1387</v>
      </c>
      <c r="G14" s="4" t="n">
        <v>-2128</v>
      </c>
      <c r="I14" s="4" t="n">
        <v>-3515</v>
      </c>
    </row>
    <row r="15" spans="1:9">
      <c r="A15" s="3" t="s">
        <v>131</v>
      </c>
      <c r="B15" s="7" t="n">
        <v>63</v>
      </c>
      <c r="C15" s="7" t="n">
        <v>30</v>
      </c>
      <c r="D15" s="7" t="n">
        <v>-358</v>
      </c>
      <c r="E15" s="7" t="n">
        <v>470107</v>
      </c>
      <c r="F15" s="7" t="n">
        <v>-30272</v>
      </c>
      <c r="G15" s="7" t="n">
        <v>450547</v>
      </c>
      <c r="I15" s="7" t="n">
        <v>890117</v>
      </c>
    </row>
    <row r="16" spans="1:9">
      <c r="A16" s="3" t="s">
        <v>132</v>
      </c>
      <c r="B16" s="4" t="n">
        <v>63373</v>
      </c>
      <c r="C16" s="4" t="n">
        <v>29832</v>
      </c>
      <c r="D16" s="4"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6</v>
      </c>
    </row>
    <row r="3" spans="1:3">
      <c r="A3" s="3" t="s">
        <v>437</v>
      </c>
    </row>
    <row r="4" spans="1:3">
      <c r="A4" s="6" t="s">
        <v>438</v>
      </c>
    </row>
    <row r="5" spans="1:3">
      <c r="A5" s="3" t="s">
        <v>439</v>
      </c>
      <c r="B5" s="11" t="n">
        <v>22.3</v>
      </c>
      <c r="C5" s="11" t="n">
        <v>1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440</v>
      </c>
      <c r="B1" s="2" t="s">
        <v>441</v>
      </c>
    </row>
    <row r="2" spans="1:2">
      <c r="A2" s="6" t="s">
        <v>442</v>
      </c>
    </row>
    <row r="3" spans="1:2">
      <c r="A3" s="3" t="s">
        <v>443</v>
      </c>
      <c r="B3" s="4"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6</v>
      </c>
    </row>
    <row r="2" spans="1:3">
      <c r="A2" s="6" t="s">
        <v>445</v>
      </c>
    </row>
    <row r="3" spans="1:3">
      <c r="A3" s="3" t="s">
        <v>446</v>
      </c>
      <c r="B3" s="7" t="n">
        <v>65102</v>
      </c>
      <c r="C3" s="7" t="n">
        <v>79649</v>
      </c>
    </row>
    <row r="4" spans="1:3">
      <c r="A4" s="3" t="s">
        <v>447</v>
      </c>
      <c r="B4" s="4" t="n">
        <v>-17234</v>
      </c>
      <c r="C4" s="4" t="n">
        <v>-20805</v>
      </c>
    </row>
    <row r="5" spans="1:3">
      <c r="A5" s="3" t="s">
        <v>448</v>
      </c>
      <c r="B5" s="4" t="n">
        <v>47868</v>
      </c>
      <c r="C5" s="4" t="n">
        <v>58844</v>
      </c>
    </row>
    <row r="6" spans="1:3">
      <c r="A6" s="3" t="s">
        <v>449</v>
      </c>
      <c r="B6" s="7" t="n">
        <v>47868</v>
      </c>
      <c r="C6" s="7" t="n">
        <v>588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6</v>
      </c>
    </row>
    <row r="2" spans="1:3">
      <c r="A2" s="6" t="s">
        <v>451</v>
      </c>
    </row>
    <row r="3" spans="1:3">
      <c r="A3" s="3" t="s">
        <v>452</v>
      </c>
      <c r="B3" s="7" t="n">
        <v>-26129</v>
      </c>
      <c r="C3" s="7" t="n">
        <v>-36664</v>
      </c>
    </row>
    <row r="4" spans="1:3">
      <c r="A4" s="3" t="s">
        <v>447</v>
      </c>
      <c r="B4" s="4" t="n">
        <v>17234</v>
      </c>
      <c r="C4" s="4" t="n">
        <v>20805</v>
      </c>
    </row>
    <row r="5" spans="1:3">
      <c r="A5" s="3" t="s">
        <v>453</v>
      </c>
      <c r="B5" s="4" t="n">
        <v>-8895</v>
      </c>
      <c r="C5" s="4" t="n">
        <v>-15859</v>
      </c>
    </row>
    <row r="6" spans="1:3">
      <c r="A6" s="3" t="s">
        <v>449</v>
      </c>
      <c r="B6" s="7" t="n">
        <v>-8895</v>
      </c>
      <c r="C6" s="7" t="n">
        <v>-158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6</v>
      </c>
    </row>
    <row r="2" spans="1:3">
      <c r="A2" s="6" t="s">
        <v>455</v>
      </c>
    </row>
    <row r="3" spans="1:3">
      <c r="A3" s="3" t="s">
        <v>27</v>
      </c>
      <c r="B3" s="7" t="n">
        <v>30101</v>
      </c>
      <c r="C3" s="7" t="n">
        <v>24100</v>
      </c>
    </row>
    <row r="4" spans="1:3">
      <c r="A4" s="3" t="s">
        <v>456</v>
      </c>
      <c r="B4" s="4" t="n">
        <v>17767</v>
      </c>
      <c r="C4" s="4" t="n">
        <v>34744</v>
      </c>
    </row>
    <row r="5" spans="1:3">
      <c r="A5" s="3" t="s">
        <v>40</v>
      </c>
      <c r="B5" s="4" t="n">
        <v>8717</v>
      </c>
      <c r="C5" s="4" t="n">
        <v>14650</v>
      </c>
    </row>
    <row r="6" spans="1:3">
      <c r="A6" s="3" t="s">
        <v>457</v>
      </c>
      <c r="B6" s="4" t="n">
        <v>178</v>
      </c>
      <c r="C6" s="4" t="n">
        <v>1209</v>
      </c>
    </row>
    <row r="7" spans="1:3">
      <c r="A7" s="3" t="s">
        <v>458</v>
      </c>
    </row>
    <row r="8" spans="1:3">
      <c r="A8" s="6" t="s">
        <v>455</v>
      </c>
    </row>
    <row r="9" spans="1:3">
      <c r="A9" s="3" t="s">
        <v>27</v>
      </c>
      <c r="B9" s="4" t="n">
        <v>30101</v>
      </c>
      <c r="C9" s="4" t="n">
        <v>24100</v>
      </c>
    </row>
    <row r="10" spans="1:3">
      <c r="A10" s="3" t="s">
        <v>456</v>
      </c>
      <c r="B10" s="4" t="n">
        <v>17767</v>
      </c>
      <c r="C10" s="4" t="n">
        <v>34744</v>
      </c>
    </row>
    <row r="11" spans="1:3">
      <c r="A11" s="3" t="s">
        <v>40</v>
      </c>
      <c r="B11" s="4" t="n">
        <v>8717</v>
      </c>
      <c r="C11" s="4" t="n">
        <v>14650</v>
      </c>
    </row>
    <row r="12" spans="1:3">
      <c r="A12" s="3" t="s">
        <v>457</v>
      </c>
      <c r="B12" s="4" t="n">
        <v>178</v>
      </c>
      <c r="C12" s="4" t="n">
        <v>1209</v>
      </c>
    </row>
    <row r="13" spans="1:3">
      <c r="A13" s="3" t="s">
        <v>459</v>
      </c>
    </row>
    <row r="14" spans="1:3">
      <c r="A14" s="6" t="s">
        <v>455</v>
      </c>
    </row>
    <row r="15" spans="1:3">
      <c r="A15" s="3" t="s">
        <v>27</v>
      </c>
      <c r="B15" s="4" t="n">
        <v>30101</v>
      </c>
      <c r="C15" s="4" t="n">
        <v>24100</v>
      </c>
    </row>
    <row r="16" spans="1:3">
      <c r="A16" s="3" t="s">
        <v>456</v>
      </c>
      <c r="B16" s="4" t="n">
        <v>16547</v>
      </c>
      <c r="C16" s="4" t="n">
        <v>36384</v>
      </c>
    </row>
    <row r="17" spans="1:3">
      <c r="A17" s="3" t="s">
        <v>40</v>
      </c>
      <c r="B17" s="4" t="n">
        <v>8026</v>
      </c>
      <c r="C17" s="4" t="n">
        <v>13636</v>
      </c>
    </row>
    <row r="18" spans="1:3">
      <c r="A18" s="3" t="s">
        <v>457</v>
      </c>
      <c r="B18" s="4" t="n">
        <v>108</v>
      </c>
      <c r="C18" s="4" t="n">
        <v>892</v>
      </c>
    </row>
    <row r="19" spans="1:3">
      <c r="A19" s="3" t="s">
        <v>460</v>
      </c>
    </row>
    <row r="20" spans="1:3">
      <c r="A20" s="6" t="s">
        <v>455</v>
      </c>
    </row>
    <row r="21" spans="1:3">
      <c r="A21" s="3" t="s">
        <v>456</v>
      </c>
      <c r="B21" s="4" t="n">
        <v>1220</v>
      </c>
      <c r="C21" s="4" t="n">
        <v>-1640</v>
      </c>
    </row>
    <row r="22" spans="1:3">
      <c r="A22" s="3" t="s">
        <v>40</v>
      </c>
      <c r="B22" s="4" t="n">
        <v>691</v>
      </c>
      <c r="C22" s="4" t="n">
        <v>1014</v>
      </c>
    </row>
    <row r="23" spans="1:3">
      <c r="A23" s="3" t="s">
        <v>457</v>
      </c>
      <c r="B23" s="7" t="n">
        <v>70</v>
      </c>
      <c r="C23" s="7" t="n">
        <v>3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8"/>
  </cols>
  <sheetData>
    <row r="1" spans="1:2">
      <c r="A1" s="1" t="s">
        <v>461</v>
      </c>
      <c r="B1" s="2" t="s">
        <v>1</v>
      </c>
    </row>
    <row r="2" spans="1:2">
      <c r="B2" s="2" t="s">
        <v>462</v>
      </c>
    </row>
    <row r="3" spans="1:2">
      <c r="A3" s="3" t="s">
        <v>420</v>
      </c>
    </row>
    <row r="4" spans="1:2">
      <c r="A4" s="6" t="s">
        <v>463</v>
      </c>
    </row>
    <row r="5" spans="1:2">
      <c r="A5" s="3" t="s">
        <v>464</v>
      </c>
      <c r="B5" s="13" t="n">
        <v>18.06</v>
      </c>
    </row>
    <row r="6" spans="1:2">
      <c r="A6" s="3" t="s">
        <v>421</v>
      </c>
    </row>
    <row r="7" spans="1:2">
      <c r="A7" s="6" t="s">
        <v>463</v>
      </c>
    </row>
    <row r="8" spans="1:2">
      <c r="A8" s="3" t="s">
        <v>464</v>
      </c>
      <c r="B8" s="13" t="n">
        <v>72.52</v>
      </c>
    </row>
    <row r="9" spans="1:2">
      <c r="A9" s="3" t="s">
        <v>401</v>
      </c>
    </row>
    <row r="10" spans="1:2">
      <c r="A10" s="6" t="s">
        <v>463</v>
      </c>
    </row>
    <row r="11" spans="1:2">
      <c r="A11" s="3" t="s">
        <v>464</v>
      </c>
      <c r="B11" s="13" t="n">
        <v>44.6</v>
      </c>
    </row>
    <row r="12" spans="1:2">
      <c r="A12" s="3" t="s">
        <v>406</v>
      </c>
    </row>
    <row r="13" spans="1:2">
      <c r="A13" s="6" t="s">
        <v>463</v>
      </c>
    </row>
    <row r="14" spans="1:2">
      <c r="A14" s="3" t="s">
        <v>464</v>
      </c>
      <c r="B14" s="13" t="n">
        <v>86.84999999999999</v>
      </c>
    </row>
    <row r="15" spans="1:2">
      <c r="A15" s="3" t="s">
        <v>465</v>
      </c>
    </row>
    <row r="16" spans="1:2">
      <c r="A16" s="6" t="s">
        <v>463</v>
      </c>
    </row>
    <row r="17" spans="1:2">
      <c r="A17" s="3" t="s">
        <v>466</v>
      </c>
      <c r="B17" s="7" t="n">
        <v>-761</v>
      </c>
    </row>
    <row r="18" spans="1:2">
      <c r="A18" s="3" t="s">
        <v>467</v>
      </c>
    </row>
    <row r="19" spans="1:2">
      <c r="A19" s="6" t="s">
        <v>463</v>
      </c>
    </row>
    <row r="20" spans="1:2">
      <c r="A20" s="3" t="s">
        <v>464</v>
      </c>
      <c r="B20" s="13" t="n">
        <v>22.89</v>
      </c>
    </row>
    <row r="21" spans="1:2">
      <c r="A21" s="3" t="s">
        <v>468</v>
      </c>
    </row>
    <row r="22" spans="1:2">
      <c r="A22" s="6" t="s">
        <v>463</v>
      </c>
    </row>
    <row r="23" spans="1:2">
      <c r="A23" s="3" t="s">
        <v>464</v>
      </c>
      <c r="B23" s="13" t="n">
        <v>23.94</v>
      </c>
    </row>
    <row r="24" spans="1:2">
      <c r="A24" s="3" t="s">
        <v>469</v>
      </c>
    </row>
    <row r="25" spans="1:2">
      <c r="A25" s="6" t="s">
        <v>463</v>
      </c>
    </row>
    <row r="26" spans="1:2">
      <c r="A26" s="3" t="s">
        <v>466</v>
      </c>
      <c r="B26" s="7" t="n">
        <v>1633</v>
      </c>
    </row>
    <row r="27" spans="1:2">
      <c r="A27" s="3" t="s">
        <v>470</v>
      </c>
    </row>
    <row r="28" spans="1:2">
      <c r="A28" s="6" t="s">
        <v>463</v>
      </c>
    </row>
    <row r="29" spans="1:2">
      <c r="A29" s="3" t="s">
        <v>464</v>
      </c>
      <c r="B29" s="4" t="n">
        <v>45</v>
      </c>
    </row>
    <row r="30" spans="1:2">
      <c r="A30" s="3" t="s">
        <v>471</v>
      </c>
    </row>
    <row r="31" spans="1:2">
      <c r="A31" s="6" t="s">
        <v>463</v>
      </c>
    </row>
    <row r="32" spans="1:2">
      <c r="A32" s="3" t="s">
        <v>464</v>
      </c>
      <c r="B32" s="4" t="n">
        <v>61</v>
      </c>
    </row>
    <row r="33" spans="1:2">
      <c r="A33" s="3" t="s">
        <v>472</v>
      </c>
    </row>
    <row r="34" spans="1:2">
      <c r="A34" s="6" t="s">
        <v>463</v>
      </c>
    </row>
    <row r="35" spans="1:2">
      <c r="A35" s="3" t="s">
        <v>466</v>
      </c>
      <c r="B35" s="7" t="n">
        <v>-413</v>
      </c>
    </row>
    <row r="36" spans="1:2">
      <c r="A36" s="3" t="s">
        <v>473</v>
      </c>
    </row>
    <row r="37" spans="1:2">
      <c r="A37" s="6" t="s">
        <v>463</v>
      </c>
    </row>
    <row r="38" spans="1:2">
      <c r="A38" s="3" t="s">
        <v>464</v>
      </c>
      <c r="B38" s="13" t="n">
        <v>2.55</v>
      </c>
    </row>
    <row r="39" spans="1:2">
      <c r="A39" s="3" t="s">
        <v>474</v>
      </c>
    </row>
    <row r="40" spans="1:2">
      <c r="A40" s="6" t="s">
        <v>463</v>
      </c>
    </row>
    <row r="41" spans="1:2">
      <c r="A41" s="3" t="s">
        <v>464</v>
      </c>
      <c r="B41" s="13" t="n">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290</v>
      </c>
    </row>
    <row r="3" spans="1:2">
      <c r="A3" s="6" t="s">
        <v>476</v>
      </c>
    </row>
    <row r="4" spans="1:2">
      <c r="A4" s="3" t="s">
        <v>477</v>
      </c>
      <c r="B4" s="7" t="n">
        <v>-2971</v>
      </c>
    </row>
    <row r="5" spans="1:2">
      <c r="A5" s="3" t="s">
        <v>478</v>
      </c>
      <c r="B5" s="4" t="n">
        <v>-146</v>
      </c>
    </row>
    <row r="6" spans="1:2">
      <c r="A6" s="3" t="s">
        <v>479</v>
      </c>
      <c r="B6" s="4" t="n">
        <v>-469</v>
      </c>
    </row>
    <row r="7" spans="1:2">
      <c r="A7" s="3" t="s">
        <v>480</v>
      </c>
      <c r="B7" s="4" t="n">
        <v>4045</v>
      </c>
    </row>
    <row r="8" spans="1:2">
      <c r="A8" s="3" t="s">
        <v>481</v>
      </c>
      <c r="B8" s="7" t="n">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6</v>
      </c>
    </row>
    <row r="2" spans="1:3">
      <c r="A2" s="3" t="s">
        <v>483</v>
      </c>
    </row>
    <row r="3" spans="1:3">
      <c r="A3" s="6" t="s">
        <v>484</v>
      </c>
    </row>
    <row r="4" spans="1:3">
      <c r="A4" s="3" t="s">
        <v>485</v>
      </c>
      <c r="B4" s="7" t="n">
        <v>409148</v>
      </c>
      <c r="C4" s="7" t="n">
        <v>409148</v>
      </c>
    </row>
    <row r="5" spans="1:3">
      <c r="A5" s="3" t="s">
        <v>486</v>
      </c>
    </row>
    <row r="6" spans="1:3">
      <c r="A6" s="6" t="s">
        <v>484</v>
      </c>
    </row>
    <row r="7" spans="1:3">
      <c r="A7" s="3" t="s">
        <v>485</v>
      </c>
      <c r="B7" s="4" t="n">
        <v>150000</v>
      </c>
      <c r="C7" s="4" t="n">
        <v>150000</v>
      </c>
    </row>
    <row r="8" spans="1:3">
      <c r="A8" s="3" t="s">
        <v>487</v>
      </c>
    </row>
    <row r="9" spans="1:3">
      <c r="A9" s="6" t="s">
        <v>484</v>
      </c>
    </row>
    <row r="10" spans="1:3">
      <c r="A10" s="3" t="s">
        <v>485</v>
      </c>
      <c r="B10" s="4" t="n">
        <v>155000</v>
      </c>
      <c r="C10" s="4" t="n">
        <v>178000</v>
      </c>
    </row>
    <row r="11" spans="1:3">
      <c r="A11" s="3" t="s">
        <v>488</v>
      </c>
    </row>
    <row r="12" spans="1:3">
      <c r="A12" s="6" t="s">
        <v>484</v>
      </c>
    </row>
    <row r="13" spans="1:3">
      <c r="A13" s="3" t="s">
        <v>485</v>
      </c>
      <c r="B13" s="4" t="n">
        <v>155000</v>
      </c>
      <c r="C13" s="4" t="n">
        <v>178000</v>
      </c>
    </row>
    <row r="14" spans="1:3">
      <c r="A14" s="3" t="s">
        <v>489</v>
      </c>
    </row>
    <row r="15" spans="1:3">
      <c r="A15" s="6" t="s">
        <v>484</v>
      </c>
    </row>
    <row r="16" spans="1:3">
      <c r="A16" s="3" t="s">
        <v>485</v>
      </c>
      <c r="B16" s="4" t="n">
        <v>344564</v>
      </c>
      <c r="C16" s="4" t="n">
        <v>393150</v>
      </c>
    </row>
    <row r="17" spans="1:3">
      <c r="A17" s="3" t="s">
        <v>490</v>
      </c>
    </row>
    <row r="18" spans="1:3">
      <c r="A18" s="6" t="s">
        <v>484</v>
      </c>
    </row>
    <row r="19" spans="1:3">
      <c r="A19" s="3" t="s">
        <v>485</v>
      </c>
      <c r="B19" s="7" t="n">
        <v>143157</v>
      </c>
      <c r="C19" s="7" t="n">
        <v>1533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1</v>
      </c>
      <c r="B1" s="2" t="s">
        <v>1</v>
      </c>
    </row>
    <row r="2" spans="1:3">
      <c r="B2" s="2" t="s">
        <v>2</v>
      </c>
      <c r="C2" s="2" t="s">
        <v>76</v>
      </c>
    </row>
    <row r="3" spans="1:3">
      <c r="A3" s="6" t="s">
        <v>189</v>
      </c>
    </row>
    <row r="4" spans="1:3">
      <c r="A4" s="3" t="s">
        <v>492</v>
      </c>
      <c r="B4" s="7" t="n">
        <v>20058</v>
      </c>
    </row>
    <row r="5" spans="1:3">
      <c r="A5" s="3" t="s">
        <v>493</v>
      </c>
      <c r="B5" s="4" t="n">
        <v>413</v>
      </c>
    </row>
    <row r="6" spans="1:3">
      <c r="A6" s="3" t="s">
        <v>86</v>
      </c>
      <c r="B6" s="4" t="n">
        <v>201</v>
      </c>
      <c r="C6" s="7" t="n">
        <v>293</v>
      </c>
    </row>
    <row r="7" spans="1:3">
      <c r="A7" s="3" t="s">
        <v>494</v>
      </c>
      <c r="B7" s="4" t="n">
        <v>-37</v>
      </c>
    </row>
    <row r="8" spans="1:3">
      <c r="A8" s="3" t="s">
        <v>495</v>
      </c>
      <c r="B8" s="7" t="n">
        <v>206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6</v>
      </c>
    </row>
    <row r="2" spans="1:3">
      <c r="A2" s="6" t="s">
        <v>189</v>
      </c>
    </row>
    <row r="3" spans="1:3">
      <c r="A3" s="3" t="s">
        <v>497</v>
      </c>
      <c r="B3" s="7" t="n">
        <v>20635</v>
      </c>
      <c r="C3" s="7" t="n">
        <v>20058</v>
      </c>
    </row>
    <row r="4" spans="1:3">
      <c r="A4" s="3" t="s">
        <v>498</v>
      </c>
      <c r="B4" s="4" t="n">
        <v>-600</v>
      </c>
    </row>
    <row r="5" spans="1:3">
      <c r="A5" s="3" t="s">
        <v>499</v>
      </c>
      <c r="B5" s="7" t="n">
        <v>20035</v>
      </c>
      <c r="C5" s="7" t="n">
        <v>19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6" t="s">
        <v>134</v>
      </c>
    </row>
    <row r="4" spans="1:3">
      <c r="A4" s="3" t="s">
        <v>98</v>
      </c>
      <c r="B4" s="7" t="n">
        <v>-3515</v>
      </c>
      <c r="C4" s="7" t="n">
        <v>48514</v>
      </c>
    </row>
    <row r="5" spans="1:3">
      <c r="A5" s="6" t="s">
        <v>135</v>
      </c>
    </row>
    <row r="6" spans="1:3">
      <c r="A6" s="3" t="s">
        <v>136</v>
      </c>
      <c r="B6" s="4" t="n">
        <v>35654</v>
      </c>
      <c r="C6" s="4" t="n">
        <v>41762</v>
      </c>
    </row>
    <row r="7" spans="1:3">
      <c r="A7" s="3" t="s">
        <v>137</v>
      </c>
      <c r="B7" s="4" t="n">
        <v>1643</v>
      </c>
      <c r="C7" s="4" t="n">
        <v>27</v>
      </c>
    </row>
    <row r="8" spans="1:3">
      <c r="A8" s="3" t="s">
        <v>86</v>
      </c>
      <c r="B8" s="4" t="n">
        <v>201</v>
      </c>
      <c r="C8" s="4" t="n">
        <v>293</v>
      </c>
    </row>
    <row r="9" spans="1:3">
      <c r="A9" s="3" t="s">
        <v>138</v>
      </c>
      <c r="B9" s="4" t="n">
        <v>977</v>
      </c>
      <c r="C9" s="4" t="n">
        <v>1129</v>
      </c>
    </row>
    <row r="10" spans="1:3">
      <c r="A10" s="3" t="s">
        <v>139</v>
      </c>
      <c r="B10" s="4" t="n">
        <v>1972</v>
      </c>
      <c r="C10" s="4" t="n">
        <v>1185</v>
      </c>
    </row>
    <row r="11" spans="1:3">
      <c r="A11" s="3" t="s">
        <v>140</v>
      </c>
      <c r="B11" s="4" t="n">
        <v>136</v>
      </c>
      <c r="C11" s="4" t="n">
        <v>268</v>
      </c>
    </row>
    <row r="12" spans="1:3">
      <c r="A12" s="3" t="s">
        <v>141</v>
      </c>
      <c r="B12" s="4" t="n">
        <v>-458</v>
      </c>
      <c r="C12" s="4" t="n">
        <v>-645</v>
      </c>
    </row>
    <row r="13" spans="1:3">
      <c r="A13" s="3" t="s">
        <v>142</v>
      </c>
      <c r="B13" s="4" t="n">
        <v>-22320</v>
      </c>
      <c r="C13" s="4" t="n">
        <v>-17219</v>
      </c>
    </row>
    <row r="14" spans="1:3">
      <c r="A14" s="3" t="s">
        <v>143</v>
      </c>
      <c r="B14" s="4" t="n">
        <v>64</v>
      </c>
      <c r="C14" s="4" t="n">
        <v>4</v>
      </c>
    </row>
    <row r="15" spans="1:3">
      <c r="A15" s="3" t="s">
        <v>144</v>
      </c>
      <c r="C15" s="4" t="n">
        <v>-90652</v>
      </c>
    </row>
    <row r="16" spans="1:3">
      <c r="A16" s="3" t="s">
        <v>145</v>
      </c>
      <c r="B16" s="4" t="n">
        <v>21</v>
      </c>
      <c r="C16" s="4" t="n">
        <v>10564</v>
      </c>
    </row>
    <row r="17" spans="1:3">
      <c r="A17" s="3" t="s">
        <v>146</v>
      </c>
      <c r="B17" s="4" t="n">
        <v>-627</v>
      </c>
      <c r="C17" s="4" t="n">
        <v>-963</v>
      </c>
    </row>
    <row r="18" spans="1:3">
      <c r="A18" s="6" t="s">
        <v>147</v>
      </c>
    </row>
    <row r="19" spans="1:3">
      <c r="A19" s="3" t="s">
        <v>148</v>
      </c>
      <c r="B19" s="4" t="n">
        <v>-220</v>
      </c>
      <c r="C19" s="4" t="n">
        <v>10655</v>
      </c>
    </row>
    <row r="20" spans="1:3">
      <c r="A20" s="3" t="s">
        <v>38</v>
      </c>
      <c r="B20" s="4" t="n">
        <v>-4912</v>
      </c>
      <c r="C20" s="4" t="n">
        <v>-1730</v>
      </c>
    </row>
    <row r="21" spans="1:3">
      <c r="A21" s="3" t="s">
        <v>149</v>
      </c>
      <c r="B21" s="4" t="n">
        <v>3348</v>
      </c>
      <c r="C21" s="4" t="n">
        <v>-384</v>
      </c>
    </row>
    <row r="22" spans="1:3">
      <c r="A22" s="3" t="s">
        <v>150</v>
      </c>
      <c r="B22" s="4" t="n">
        <v>1619</v>
      </c>
      <c r="C22" s="4" t="n">
        <v>-7634</v>
      </c>
    </row>
    <row r="23" spans="1:3">
      <c r="A23" s="3" t="s">
        <v>151</v>
      </c>
      <c r="B23" s="4" t="n">
        <v>13583</v>
      </c>
      <c r="C23" s="4" t="n">
        <v>-4826</v>
      </c>
    </row>
    <row r="24" spans="1:3">
      <c r="A24" s="6" t="s">
        <v>152</v>
      </c>
    </row>
    <row r="25" spans="1:3">
      <c r="A25" s="3" t="s">
        <v>153</v>
      </c>
      <c r="B25" s="4" t="n">
        <v>-47110</v>
      </c>
      <c r="C25" s="4" t="n">
        <v>-7176</v>
      </c>
    </row>
    <row r="26" spans="1:3">
      <c r="A26" s="3" t="s">
        <v>154</v>
      </c>
      <c r="B26" s="4" t="n">
        <v>2391</v>
      </c>
    </row>
    <row r="27" spans="1:3">
      <c r="A27" s="3" t="s">
        <v>155</v>
      </c>
      <c r="B27" s="4" t="n">
        <v>144</v>
      </c>
      <c r="C27" s="4" t="n">
        <v>3</v>
      </c>
    </row>
    <row r="28" spans="1:3">
      <c r="A28" s="3" t="s">
        <v>156</v>
      </c>
      <c r="B28" s="4" t="n">
        <v>27854</v>
      </c>
      <c r="C28" s="4" t="n">
        <v>42298</v>
      </c>
    </row>
    <row r="29" spans="1:3">
      <c r="A29" s="3" t="s">
        <v>157</v>
      </c>
      <c r="B29" s="4" t="n">
        <v>-16913</v>
      </c>
      <c r="C29" s="4" t="n">
        <v>35165</v>
      </c>
    </row>
    <row r="30" spans="1:3">
      <c r="A30" s="6" t="s">
        <v>158</v>
      </c>
    </row>
    <row r="31" spans="1:3">
      <c r="A31" s="3" t="s">
        <v>159</v>
      </c>
      <c r="B31" s="4" t="n">
        <v>30000</v>
      </c>
      <c r="C31" s="4" t="n">
        <v>75000</v>
      </c>
    </row>
    <row r="32" spans="1:3">
      <c r="A32" s="3" t="s">
        <v>160</v>
      </c>
      <c r="B32" s="4" t="n">
        <v>-53000</v>
      </c>
    </row>
    <row r="33" spans="1:3">
      <c r="A33" s="3" t="s">
        <v>161</v>
      </c>
      <c r="C33" s="4" t="n">
        <v>-73427</v>
      </c>
    </row>
    <row r="34" spans="1:3">
      <c r="A34" s="3" t="s">
        <v>162</v>
      </c>
      <c r="B34" s="4" t="n">
        <v>-1840</v>
      </c>
    </row>
    <row r="35" spans="1:3">
      <c r="A35" s="3" t="s">
        <v>163</v>
      </c>
      <c r="B35" s="4" t="n">
        <v>-562</v>
      </c>
    </row>
    <row r="36" spans="1:3">
      <c r="A36" s="3" t="s">
        <v>164</v>
      </c>
      <c r="B36" s="4" t="n">
        <v>-31</v>
      </c>
    </row>
    <row r="37" spans="1:3">
      <c r="A37" s="3" t="s">
        <v>165</v>
      </c>
      <c r="B37" s="4" t="n">
        <v>2829</v>
      </c>
    </row>
    <row r="38" spans="1:3">
      <c r="A38" s="3" t="s">
        <v>166</v>
      </c>
      <c r="B38" s="4" t="n">
        <v>-22604</v>
      </c>
      <c r="C38" s="4" t="n">
        <v>1573</v>
      </c>
    </row>
    <row r="39" spans="1:3">
      <c r="A39" s="3" t="s">
        <v>167</v>
      </c>
      <c r="B39" s="4" t="n">
        <v>-25934</v>
      </c>
      <c r="C39" s="4" t="n">
        <v>31912</v>
      </c>
    </row>
    <row r="40" spans="1:3">
      <c r="A40" s="6" t="s">
        <v>28</v>
      </c>
    </row>
    <row r="41" spans="1:3">
      <c r="A41" s="3" t="s">
        <v>168</v>
      </c>
      <c r="B41" s="4" t="n">
        <v>34642</v>
      </c>
      <c r="C41" s="4" t="n">
        <v>21893</v>
      </c>
    </row>
    <row r="42" spans="1:3">
      <c r="A42" s="3" t="s">
        <v>169</v>
      </c>
      <c r="B42" s="4" t="n">
        <v>8708</v>
      </c>
      <c r="C42" s="4" t="n">
        <v>53805</v>
      </c>
    </row>
    <row r="43" spans="1:3">
      <c r="A43" s="6" t="s">
        <v>170</v>
      </c>
    </row>
    <row r="44" spans="1:3">
      <c r="A44" s="3" t="s">
        <v>171</v>
      </c>
      <c r="B44" s="4" t="n">
        <v>8559</v>
      </c>
      <c r="C44" s="4" t="n">
        <v>14053</v>
      </c>
    </row>
    <row r="45" spans="1:3">
      <c r="A45" s="3" t="s">
        <v>172</v>
      </c>
      <c r="B45" s="4" t="n">
        <v>13294</v>
      </c>
      <c r="C45" s="4" t="n">
        <v>-686</v>
      </c>
    </row>
    <row r="46" spans="1:3">
      <c r="A46" s="3" t="s">
        <v>173</v>
      </c>
      <c r="B46" s="7" t="n">
        <v>413</v>
      </c>
      <c r="C46" s="7" t="n">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500</v>
      </c>
      <c r="B1" s="2" t="s">
        <v>501</v>
      </c>
    </row>
    <row r="2" spans="1:2">
      <c r="B2" s="2" t="s">
        <v>502</v>
      </c>
    </row>
    <row r="3" spans="1:2">
      <c r="A3" s="3" t="s">
        <v>239</v>
      </c>
    </row>
    <row r="4" spans="1:2">
      <c r="A4" s="6" t="s">
        <v>191</v>
      </c>
    </row>
    <row r="5" spans="1:2">
      <c r="A5" s="3" t="s">
        <v>503</v>
      </c>
      <c r="B5" s="4"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6" t="s">
        <v>506</v>
      </c>
    </row>
    <row r="4" spans="1:2">
      <c r="A4" s="3" t="s">
        <v>507</v>
      </c>
      <c r="B4" s="4" t="n">
        <v>90762</v>
      </c>
    </row>
    <row r="5" spans="1:2">
      <c r="A5" s="3" t="s">
        <v>508</v>
      </c>
      <c r="B5" s="4" t="n">
        <v>90762</v>
      </c>
    </row>
    <row r="6" spans="1:2">
      <c r="A6" s="6" t="s">
        <v>509</v>
      </c>
    </row>
    <row r="7" spans="1:2">
      <c r="A7" s="3" t="s">
        <v>510</v>
      </c>
      <c r="B7" s="7" t="n">
        <v>15</v>
      </c>
    </row>
    <row r="8" spans="1:2">
      <c r="A8" s="3" t="s">
        <v>511</v>
      </c>
      <c r="B8" s="4" t="n">
        <v>15</v>
      </c>
    </row>
    <row r="9" spans="1:2">
      <c r="A9" s="3" t="s">
        <v>512</v>
      </c>
      <c r="B9" s="4" t="n">
        <v>15</v>
      </c>
    </row>
    <row r="10" spans="1:2">
      <c r="A10" s="3" t="s">
        <v>513</v>
      </c>
      <c r="B10" s="4" t="n">
        <v>15</v>
      </c>
    </row>
    <row r="11" spans="1:2">
      <c r="A11" s="3" t="s">
        <v>514</v>
      </c>
      <c r="B11" s="7" t="n">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6</v>
      </c>
    </row>
    <row r="3" spans="1:3">
      <c r="A3" s="3" t="s">
        <v>516</v>
      </c>
    </row>
    <row r="4" spans="1:3">
      <c r="A4" s="6" t="s">
        <v>139</v>
      </c>
    </row>
    <row r="5" spans="1:3">
      <c r="A5" s="3" t="s">
        <v>139</v>
      </c>
      <c r="B5" s="11" t="n">
        <v>0.2</v>
      </c>
      <c r="C5" s="11" t="n">
        <v>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502</v>
      </c>
    </row>
    <row r="3" spans="1:2">
      <c r="A3" s="6" t="s">
        <v>191</v>
      </c>
    </row>
    <row r="4" spans="1:2">
      <c r="A4" s="3" t="s">
        <v>110</v>
      </c>
      <c r="B4" s="10" t="n">
        <v>0.087423</v>
      </c>
    </row>
    <row r="5" spans="1:2">
      <c r="A5" s="3" t="s">
        <v>518</v>
      </c>
    </row>
    <row r="6" spans="1:2">
      <c r="A6" s="6" t="s">
        <v>191</v>
      </c>
    </row>
    <row r="7" spans="1:2">
      <c r="A7" s="3" t="s">
        <v>519</v>
      </c>
      <c r="B7" s="4" t="n">
        <v>7992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0</v>
      </c>
      <c r="B1" s="2" t="s">
        <v>1</v>
      </c>
    </row>
    <row r="2" spans="1:2">
      <c r="B2" s="2" t="s">
        <v>2</v>
      </c>
    </row>
    <row r="3" spans="1:2">
      <c r="A3" s="3" t="s">
        <v>242</v>
      </c>
    </row>
    <row r="4" spans="1:2">
      <c r="A4" s="6" t="s">
        <v>191</v>
      </c>
    </row>
    <row r="5" spans="1:2">
      <c r="A5" s="3" t="s">
        <v>521</v>
      </c>
      <c r="B5" s="3" t="s">
        <v>5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05</v>
      </c>
    </row>
    <row r="3" spans="1:2">
      <c r="A3" s="6" t="s">
        <v>524</v>
      </c>
    </row>
    <row r="4" spans="1:2">
      <c r="A4" s="3" t="s">
        <v>507</v>
      </c>
      <c r="B4" s="4" t="n">
        <v>1359142</v>
      </c>
    </row>
    <row r="5" spans="1:2">
      <c r="A5" s="3" t="s">
        <v>525</v>
      </c>
      <c r="B5" s="4" t="n">
        <v>33052</v>
      </c>
    </row>
    <row r="6" spans="1:2">
      <c r="A6" s="3" t="s">
        <v>526</v>
      </c>
      <c r="B6" s="4" t="n">
        <v>-7129</v>
      </c>
    </row>
    <row r="7" spans="1:2">
      <c r="A7" s="3" t="s">
        <v>508</v>
      </c>
      <c r="B7" s="4" t="n">
        <v>1385065</v>
      </c>
    </row>
    <row r="8" spans="1:2">
      <c r="A8" s="6" t="s">
        <v>509</v>
      </c>
    </row>
    <row r="9" spans="1:2">
      <c r="A9" s="3" t="s">
        <v>527</v>
      </c>
      <c r="B9" s="9" t="n">
        <v>5.6</v>
      </c>
    </row>
    <row r="10" spans="1:2">
      <c r="A10" s="3" t="s">
        <v>528</v>
      </c>
      <c r="B10" s="13" t="n">
        <v>4.6</v>
      </c>
    </row>
    <row r="11" spans="1:2">
      <c r="A11" s="3" t="s">
        <v>529</v>
      </c>
      <c r="B11" s="13" t="n">
        <v>4.6</v>
      </c>
    </row>
    <row r="12" spans="1:2">
      <c r="A12" s="3" t="s">
        <v>530</v>
      </c>
      <c r="B12" s="9" t="n">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6</v>
      </c>
    </row>
    <row r="3" spans="1:3">
      <c r="A3" s="3" t="s">
        <v>242</v>
      </c>
    </row>
    <row r="4" spans="1:3">
      <c r="A4" s="6" t="s">
        <v>139</v>
      </c>
    </row>
    <row r="5" spans="1:3">
      <c r="A5" s="3" t="s">
        <v>139</v>
      </c>
      <c r="B5" s="11" t="n">
        <v>1.1</v>
      </c>
      <c r="C5" s="11" t="n">
        <v>0.1</v>
      </c>
    </row>
    <row r="6" spans="1:3">
      <c r="A6" s="3" t="s">
        <v>244</v>
      </c>
    </row>
    <row r="7" spans="1:3">
      <c r="A7" s="6" t="s">
        <v>139</v>
      </c>
    </row>
    <row r="8" spans="1:3">
      <c r="A8" s="3" t="s">
        <v>139</v>
      </c>
      <c r="B8" s="11" t="n">
        <v>0.6</v>
      </c>
      <c r="C8" s="11"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32</v>
      </c>
      <c r="B1" s="2" t="s">
        <v>1</v>
      </c>
    </row>
    <row r="2" spans="1:2">
      <c r="B2" s="2" t="s">
        <v>2</v>
      </c>
    </row>
    <row r="3" spans="1:2">
      <c r="A3" s="6" t="s">
        <v>191</v>
      </c>
    </row>
    <row r="4" spans="1:2">
      <c r="A4" s="3" t="s">
        <v>521</v>
      </c>
      <c r="B4" s="3" t="s">
        <v>522</v>
      </c>
    </row>
    <row r="5" spans="1:2">
      <c r="A5" s="3" t="s">
        <v>533</v>
      </c>
      <c r="B5" s="4" t="n">
        <v>1</v>
      </c>
    </row>
    <row r="6" spans="1:2">
      <c r="A6" s="3" t="s">
        <v>534</v>
      </c>
    </row>
    <row r="7" spans="1:2">
      <c r="A7" s="6" t="s">
        <v>191</v>
      </c>
    </row>
    <row r="8" spans="1:2">
      <c r="A8" s="3" t="s">
        <v>535</v>
      </c>
      <c r="B8" s="3" t="s">
        <v>271</v>
      </c>
    </row>
    <row r="9" spans="1:2">
      <c r="A9" s="3" t="s">
        <v>536</v>
      </c>
    </row>
    <row r="10" spans="1:2">
      <c r="A10" s="6" t="s">
        <v>191</v>
      </c>
    </row>
    <row r="11" spans="1:2">
      <c r="A11" s="3" t="s">
        <v>535</v>
      </c>
      <c r="B11" s="3" t="s">
        <v>5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05</v>
      </c>
    </row>
    <row r="3" spans="1:2">
      <c r="A3" s="6" t="s">
        <v>524</v>
      </c>
    </row>
    <row r="4" spans="1:2">
      <c r="A4" s="3" t="s">
        <v>507</v>
      </c>
      <c r="B4" s="4" t="n">
        <v>942073</v>
      </c>
    </row>
    <row r="5" spans="1:2">
      <c r="A5" s="3" t="s">
        <v>508</v>
      </c>
      <c r="B5" s="4" t="n">
        <v>942073</v>
      </c>
    </row>
    <row r="6" spans="1:2">
      <c r="A6" s="6" t="s">
        <v>509</v>
      </c>
    </row>
    <row r="7" spans="1:2">
      <c r="A7" s="3" t="s">
        <v>527</v>
      </c>
      <c r="B7" s="9" t="n">
        <v>6.25</v>
      </c>
    </row>
    <row r="8" spans="1:2">
      <c r="A8" s="3" t="s">
        <v>530</v>
      </c>
      <c r="B8" s="9" t="n">
        <v>6.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6</v>
      </c>
    </row>
    <row r="3" spans="1:3">
      <c r="A3" s="3" t="s">
        <v>540</v>
      </c>
    </row>
    <row r="4" spans="1:3">
      <c r="A4" s="6" t="s">
        <v>139</v>
      </c>
    </row>
    <row r="5" spans="1:3">
      <c r="A5" s="3" t="s">
        <v>139</v>
      </c>
      <c r="B5" s="11" t="n">
        <v>0.6</v>
      </c>
      <c r="C5" s="11"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41</v>
      </c>
      <c r="B1" s="2" t="s">
        <v>1</v>
      </c>
    </row>
    <row r="2" spans="1:2">
      <c r="B2" s="2" t="s">
        <v>542</v>
      </c>
    </row>
    <row r="3" spans="1:2">
      <c r="A3" s="6" t="s">
        <v>191</v>
      </c>
    </row>
    <row r="4" spans="1:2">
      <c r="A4" s="3" t="s">
        <v>543</v>
      </c>
      <c r="B4" s="3" t="s">
        <v>522</v>
      </c>
    </row>
    <row r="5" spans="1:2">
      <c r="A5" s="3" t="s">
        <v>544</v>
      </c>
      <c r="B5" s="11" t="n">
        <v>1.3</v>
      </c>
    </row>
    <row r="6" spans="1:2">
      <c r="A6" s="3" t="s">
        <v>545</v>
      </c>
      <c r="B6" s="7" t="n">
        <v>1</v>
      </c>
    </row>
    <row r="7" spans="1:2">
      <c r="A7" s="3" t="s">
        <v>282</v>
      </c>
    </row>
    <row r="8" spans="1:2">
      <c r="A8" s="6" t="s">
        <v>191</v>
      </c>
    </row>
    <row r="9" spans="1:2">
      <c r="A9" s="3" t="s">
        <v>546</v>
      </c>
      <c r="B9" s="7" t="n">
        <v>0</v>
      </c>
    </row>
    <row r="10" spans="1:2">
      <c r="A10" s="3" t="s">
        <v>547</v>
      </c>
    </row>
    <row r="11" spans="1:2">
      <c r="A11" s="6" t="s">
        <v>191</v>
      </c>
    </row>
    <row r="12" spans="1:2">
      <c r="A12" s="3" t="s">
        <v>546</v>
      </c>
      <c r="B12" s="7" t="n">
        <v>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6</v>
      </c>
    </row>
    <row r="3" spans="1:3">
      <c r="A3" s="3" t="s">
        <v>549</v>
      </c>
    </row>
    <row r="4" spans="1:3">
      <c r="A4" s="6" t="s">
        <v>191</v>
      </c>
    </row>
    <row r="5" spans="1:3">
      <c r="A5" s="3" t="s">
        <v>139</v>
      </c>
      <c r="B5" s="11" t="n">
        <v>0.1</v>
      </c>
      <c r="C5"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290</v>
      </c>
    </row>
    <row r="3" spans="1:2">
      <c r="A3" s="6" t="s">
        <v>191</v>
      </c>
    </row>
    <row r="4" spans="1:2">
      <c r="A4" s="3" t="s">
        <v>551</v>
      </c>
      <c r="B4" s="11" t="n">
        <v>0.6</v>
      </c>
    </row>
    <row r="5" spans="1:2">
      <c r="A5" s="3" t="s">
        <v>552</v>
      </c>
      <c r="B5" s="3" t="s">
        <v>5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4</v>
      </c>
      <c r="B1" s="2" t="s">
        <v>1</v>
      </c>
    </row>
    <row r="2" spans="1:2">
      <c r="B2" s="2" t="s">
        <v>2</v>
      </c>
    </row>
    <row r="3" spans="1:2">
      <c r="A3" s="3" t="s">
        <v>246</v>
      </c>
    </row>
    <row r="4" spans="1:2">
      <c r="A4" s="6" t="s">
        <v>191</v>
      </c>
    </row>
    <row r="5" spans="1:2">
      <c r="A5" s="3" t="s">
        <v>555</v>
      </c>
      <c r="B5" s="3" t="s">
        <v>5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05</v>
      </c>
    </row>
    <row r="3" spans="1:2">
      <c r="A3" s="6" t="s">
        <v>524</v>
      </c>
    </row>
    <row r="4" spans="1:2">
      <c r="A4" s="3" t="s">
        <v>507</v>
      </c>
      <c r="B4" s="4" t="n">
        <v>152050</v>
      </c>
    </row>
    <row r="5" spans="1:2">
      <c r="A5" s="3" t="s">
        <v>508</v>
      </c>
      <c r="B5" s="4" t="n">
        <v>152050</v>
      </c>
    </row>
    <row r="6" spans="1:2">
      <c r="A6" s="6" t="s">
        <v>509</v>
      </c>
    </row>
    <row r="7" spans="1:2">
      <c r="A7" s="3" t="s">
        <v>527</v>
      </c>
      <c r="B7" s="9" t="n">
        <v>3.68</v>
      </c>
    </row>
    <row r="8" spans="1:2">
      <c r="A8" s="3" t="s">
        <v>530</v>
      </c>
      <c r="B8" s="9" t="n">
        <v>3.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6</v>
      </c>
    </row>
    <row r="3" spans="1:3">
      <c r="A3" s="3" t="s">
        <v>559</v>
      </c>
    </row>
    <row r="4" spans="1:3">
      <c r="A4" s="6" t="s">
        <v>139</v>
      </c>
    </row>
    <row r="5" spans="1:3">
      <c r="A5" s="3" t="s">
        <v>139</v>
      </c>
      <c r="B5" s="11" t="n">
        <v>0.2</v>
      </c>
      <c r="C5" s="11" t="n">
        <v>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0</v>
      </c>
      <c r="B1" s="2" t="s">
        <v>1</v>
      </c>
    </row>
    <row r="2" spans="1:3">
      <c r="B2" s="2" t="s">
        <v>2</v>
      </c>
      <c r="C2" s="2" t="s">
        <v>76</v>
      </c>
    </row>
    <row r="3" spans="1:3">
      <c r="A3" s="6" t="s">
        <v>193</v>
      </c>
    </row>
    <row r="4" spans="1:3">
      <c r="A4" s="3" t="s">
        <v>561</v>
      </c>
      <c r="B4" s="3" t="s">
        <v>562</v>
      </c>
      <c r="C4" s="3" t="s">
        <v>563</v>
      </c>
    </row>
    <row r="5" spans="1:3">
      <c r="A5" s="3" t="s">
        <v>564</v>
      </c>
      <c r="B5" s="3" t="s">
        <v>565</v>
      </c>
    </row>
    <row r="6" spans="1:3">
      <c r="A6" s="3" t="s">
        <v>96</v>
      </c>
      <c r="B6" s="7" t="n">
        <v>21</v>
      </c>
      <c r="C6" s="7" t="n">
        <v>107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6</v>
      </c>
    </row>
    <row r="3" spans="1:3">
      <c r="A3" s="6" t="s">
        <v>567</v>
      </c>
    </row>
    <row r="4" spans="1:3">
      <c r="A4" s="3" t="s">
        <v>5</v>
      </c>
      <c r="B4" s="7" t="n">
        <v>14</v>
      </c>
      <c r="C4" s="7" t="n">
        <v>10569</v>
      </c>
    </row>
    <row r="5" spans="1:3">
      <c r="A5" s="3" t="s">
        <v>62</v>
      </c>
      <c r="B5" s="4" t="n">
        <v>7</v>
      </c>
      <c r="C5" s="4" t="n">
        <v>134</v>
      </c>
    </row>
    <row r="6" spans="1:3">
      <c r="A6" s="3" t="s">
        <v>97</v>
      </c>
      <c r="B6" s="7" t="n">
        <v>21</v>
      </c>
      <c r="C6" s="7" t="n">
        <v>107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68</v>
      </c>
      <c r="B1" s="2" t="s">
        <v>290</v>
      </c>
    </row>
    <row r="2" spans="1:2">
      <c r="A2" s="6" t="s">
        <v>193</v>
      </c>
    </row>
    <row r="3" spans="1:2">
      <c r="A3" s="3" t="s">
        <v>569</v>
      </c>
      <c r="B3" s="11" t="n">
        <v>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c r="C1" s="2" t="s">
        <v>571</v>
      </c>
    </row>
    <row r="2" spans="1:3">
      <c r="B2" s="2" t="s">
        <v>2</v>
      </c>
      <c r="C2" s="2" t="s">
        <v>26</v>
      </c>
    </row>
    <row r="3" spans="1:3">
      <c r="A3" s="6" t="s">
        <v>572</v>
      </c>
    </row>
    <row r="4" spans="1:3">
      <c r="A4" s="3" t="s">
        <v>573</v>
      </c>
      <c r="B4" s="3" t="s">
        <v>574</v>
      </c>
    </row>
    <row r="5" spans="1:3">
      <c r="A5" s="3" t="s">
        <v>575</v>
      </c>
      <c r="B5" s="3" t="s">
        <v>576</v>
      </c>
    </row>
    <row r="6" spans="1:3">
      <c r="A6" s="3" t="s">
        <v>577</v>
      </c>
      <c r="B6" s="7" t="n">
        <v>3300</v>
      </c>
      <c r="C6" s="7" t="n">
        <v>2700</v>
      </c>
    </row>
    <row r="7" spans="1:3">
      <c r="A7" s="3" t="s">
        <v>50</v>
      </c>
      <c r="B7" s="4" t="n">
        <v>41720</v>
      </c>
      <c r="C7" s="4" t="n">
        <v>43045</v>
      </c>
    </row>
    <row r="8" spans="1:3">
      <c r="A8" s="3" t="s">
        <v>569</v>
      </c>
      <c r="B8" s="4" t="n">
        <v>49700</v>
      </c>
      <c r="C8" s="7" t="n">
        <v>50600</v>
      </c>
    </row>
    <row r="9" spans="1:3">
      <c r="A9" s="3" t="s">
        <v>578</v>
      </c>
      <c r="B9" s="7" t="n">
        <v>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6" t="s">
        <v>175</v>
      </c>
    </row>
    <row r="4" spans="1:2">
      <c r="A4" s="3" t="s">
        <v>177</v>
      </c>
      <c r="B4" s="3"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79</v>
      </c>
      <c r="B1" s="2" t="s">
        <v>1</v>
      </c>
    </row>
    <row r="2" spans="1:2">
      <c r="B2" s="2" t="s">
        <v>290</v>
      </c>
    </row>
    <row r="3" spans="1:2">
      <c r="A3" s="6" t="s">
        <v>580</v>
      </c>
    </row>
    <row r="4" spans="1:2">
      <c r="A4" s="3" t="s">
        <v>581</v>
      </c>
      <c r="B4" s="11" t="n">
        <v>1.7</v>
      </c>
    </row>
    <row r="5" spans="1:2">
      <c r="A5" s="3" t="s">
        <v>582</v>
      </c>
      <c r="B5" s="12" t="n">
        <v>1.1</v>
      </c>
    </row>
    <row r="6" spans="1:2">
      <c r="A6" s="3" t="s">
        <v>583</v>
      </c>
      <c r="B6" s="11" t="n">
        <v>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9"/>
  </cols>
  <sheetData>
    <row r="1" spans="1:2">
      <c r="A1" s="1" t="s">
        <v>584</v>
      </c>
      <c r="B1" s="2" t="s">
        <v>1</v>
      </c>
    </row>
    <row r="2" spans="1:2">
      <c r="B2" s="2" t="s">
        <v>585</v>
      </c>
    </row>
    <row r="3" spans="1:2">
      <c r="A3" s="6" t="s">
        <v>266</v>
      </c>
    </row>
    <row r="4" spans="1:2">
      <c r="A4" s="3" t="s">
        <v>586</v>
      </c>
      <c r="B4" s="4" t="n">
        <v>2</v>
      </c>
    </row>
    <row r="5" spans="1:2">
      <c r="A5" s="3" t="s">
        <v>272</v>
      </c>
    </row>
    <row r="6" spans="1:2">
      <c r="A6" s="6" t="s">
        <v>266</v>
      </c>
    </row>
    <row r="7" spans="1:2">
      <c r="A7" s="3" t="s">
        <v>273</v>
      </c>
      <c r="B7" s="4" t="n">
        <v>1</v>
      </c>
    </row>
    <row r="8" spans="1:2">
      <c r="A8" s="3" t="s">
        <v>22</v>
      </c>
    </row>
    <row r="9" spans="1:2">
      <c r="A9" s="6" t="s">
        <v>266</v>
      </c>
    </row>
    <row r="10" spans="1:2">
      <c r="A10" s="3" t="s">
        <v>268</v>
      </c>
      <c r="B10" s="3" t="s">
        <v>269</v>
      </c>
    </row>
    <row r="11" spans="1:2">
      <c r="A11" s="3" t="s">
        <v>270</v>
      </c>
      <c r="B11" s="4" t="n">
        <v>1</v>
      </c>
    </row>
    <row r="12" spans="1:2">
      <c r="A12" s="3" t="s">
        <v>24</v>
      </c>
    </row>
    <row r="13" spans="1:2">
      <c r="A13" s="6" t="s">
        <v>266</v>
      </c>
    </row>
    <row r="14" spans="1:2">
      <c r="A14" s="3" t="s">
        <v>268</v>
      </c>
      <c r="B14" s="3" t="s">
        <v>271</v>
      </c>
    </row>
    <row r="15" spans="1:2">
      <c r="A15" s="3" t="s">
        <v>270</v>
      </c>
      <c r="B15" s="4"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79</v>
      </c>
      <c r="C1" s="2" t="s">
        <v>280</v>
      </c>
    </row>
    <row r="2" spans="1:3">
      <c r="A2" s="3" t="s">
        <v>284</v>
      </c>
    </row>
    <row r="3" spans="1:3">
      <c r="A3" s="6" t="s">
        <v>281</v>
      </c>
    </row>
    <row r="4" spans="1:3">
      <c r="A4" s="3" t="s">
        <v>286</v>
      </c>
      <c r="B4" s="3" t="s">
        <v>287</v>
      </c>
      <c r="C4" s="3" t="s">
        <v>2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8</v>
      </c>
      <c r="B1" s="2" t="s">
        <v>1</v>
      </c>
    </row>
    <row r="2" spans="1:3">
      <c r="B2" s="2" t="s">
        <v>2</v>
      </c>
      <c r="C2" s="2" t="s">
        <v>589</v>
      </c>
    </row>
    <row r="3" spans="1:3">
      <c r="A3" s="6" t="s">
        <v>266</v>
      </c>
    </row>
    <row r="4" spans="1:3">
      <c r="A4" s="3" t="s">
        <v>165</v>
      </c>
      <c r="B4" s="7" t="n">
        <v>2829</v>
      </c>
    </row>
    <row r="5" spans="1:3">
      <c r="A5" s="3" t="s">
        <v>22</v>
      </c>
    </row>
    <row r="6" spans="1:3">
      <c r="A6" s="6" t="s">
        <v>266</v>
      </c>
    </row>
    <row r="7" spans="1:3">
      <c r="A7" s="3" t="s">
        <v>590</v>
      </c>
      <c r="C7" s="7" t="n">
        <v>73000</v>
      </c>
    </row>
    <row r="8" spans="1:3">
      <c r="A8" s="3" t="s">
        <v>128</v>
      </c>
      <c r="B8" s="12" t="n">
        <v>1.2</v>
      </c>
    </row>
    <row r="9" spans="1:3">
      <c r="A9" s="3" t="s">
        <v>165</v>
      </c>
      <c r="B9" s="7" t="n">
        <v>2800</v>
      </c>
    </row>
    <row r="10" spans="1:3">
      <c r="A10" s="3" t="s">
        <v>591</v>
      </c>
      <c r="B10" s="4" t="n">
        <v>2900</v>
      </c>
    </row>
    <row r="11" spans="1:3">
      <c r="A11" s="3" t="s">
        <v>592</v>
      </c>
      <c r="B11" s="4" t="n">
        <v>100</v>
      </c>
    </row>
    <row r="12" spans="1:3">
      <c r="A12" s="3" t="s">
        <v>593</v>
      </c>
      <c r="B12" s="7" t="n">
        <v>679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4</v>
      </c>
      <c r="B1" s="2" t="s">
        <v>595</v>
      </c>
      <c r="C1" s="2" t="s">
        <v>280</v>
      </c>
      <c r="D1" s="2" t="s">
        <v>595</v>
      </c>
      <c r="E1" s="2" t="s">
        <v>2</v>
      </c>
      <c r="F1" s="2" t="s">
        <v>26</v>
      </c>
    </row>
    <row r="2" spans="1:6">
      <c r="A2" s="6" t="s">
        <v>266</v>
      </c>
    </row>
    <row r="3" spans="1:6">
      <c r="A3" s="3" t="s">
        <v>165</v>
      </c>
      <c r="E3" s="7" t="n">
        <v>2829</v>
      </c>
    </row>
    <row r="4" spans="1:6">
      <c r="A4" s="3" t="s">
        <v>22</v>
      </c>
    </row>
    <row r="5" spans="1:6">
      <c r="A5" s="6" t="s">
        <v>266</v>
      </c>
    </row>
    <row r="6" spans="1:6">
      <c r="A6" s="3" t="s">
        <v>596</v>
      </c>
      <c r="E6" s="4" t="n">
        <v>1200000</v>
      </c>
    </row>
    <row r="7" spans="1:6">
      <c r="A7" s="3" t="s">
        <v>72</v>
      </c>
      <c r="E7" s="8" t="n">
        <v>0.001</v>
      </c>
      <c r="F7" s="8" t="n">
        <v>0.001</v>
      </c>
    </row>
    <row r="8" spans="1:6">
      <c r="A8" s="3" t="s">
        <v>165</v>
      </c>
      <c r="E8" s="7" t="n">
        <v>2800</v>
      </c>
    </row>
    <row r="9" spans="1:6">
      <c r="A9" s="3" t="s">
        <v>597</v>
      </c>
    </row>
    <row r="10" spans="1:6">
      <c r="A10" s="6" t="s">
        <v>266</v>
      </c>
    </row>
    <row r="11" spans="1:6">
      <c r="A11" s="3" t="s">
        <v>596</v>
      </c>
      <c r="C11" s="4" t="n">
        <v>21000000</v>
      </c>
    </row>
    <row r="12" spans="1:6">
      <c r="A12" s="3" t="s">
        <v>165</v>
      </c>
      <c r="D12" s="7" t="n">
        <v>64000</v>
      </c>
    </row>
    <row r="13" spans="1:6">
      <c r="A13" s="3" t="s">
        <v>598</v>
      </c>
    </row>
    <row r="14" spans="1:6">
      <c r="A14" s="6" t="s">
        <v>266</v>
      </c>
    </row>
    <row r="15" spans="1:6">
      <c r="A15" s="3" t="s">
        <v>596</v>
      </c>
      <c r="B15" s="4" t="n">
        <v>31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8"/>
    <col customWidth="1" max="5" min="5" width="24"/>
  </cols>
  <sheetData>
    <row r="1" spans="1:5">
      <c r="A1" s="1" t="s">
        <v>599</v>
      </c>
      <c r="B1" s="2" t="s">
        <v>600</v>
      </c>
      <c r="C1" s="2" t="s">
        <v>601</v>
      </c>
      <c r="D1" s="2" t="s">
        <v>602</v>
      </c>
      <c r="E1" s="2" t="s">
        <v>603</v>
      </c>
    </row>
    <row r="2" spans="1:5">
      <c r="A2" s="6" t="s">
        <v>281</v>
      </c>
    </row>
    <row r="3" spans="1:5">
      <c r="A3" s="3" t="s">
        <v>67</v>
      </c>
      <c r="D3" s="8" t="n">
        <v>0.001</v>
      </c>
      <c r="E3" s="8" t="n">
        <v>0.001</v>
      </c>
    </row>
    <row r="4" spans="1:5">
      <c r="A4" s="3" t="s">
        <v>284</v>
      </c>
    </row>
    <row r="5" spans="1:5">
      <c r="A5" s="6" t="s">
        <v>281</v>
      </c>
    </row>
    <row r="6" spans="1:5">
      <c r="A6" s="3" t="s">
        <v>286</v>
      </c>
      <c r="B6" s="3" t="s">
        <v>287</v>
      </c>
      <c r="C6" s="3" t="s">
        <v>287</v>
      </c>
    </row>
    <row r="7" spans="1:5">
      <c r="A7" s="3" t="s">
        <v>604</v>
      </c>
      <c r="C7" s="4" t="n">
        <v>1840000</v>
      </c>
    </row>
    <row r="8" spans="1:5">
      <c r="A8" s="3" t="s">
        <v>605</v>
      </c>
      <c r="C8" s="11" t="n">
        <v>88.3</v>
      </c>
    </row>
    <row r="9" spans="1:5">
      <c r="A9" s="3" t="s">
        <v>606</v>
      </c>
      <c r="B9" s="7" t="n">
        <v>50</v>
      </c>
      <c r="C9" s="7" t="n">
        <v>50</v>
      </c>
    </row>
    <row r="10" spans="1:5">
      <c r="A10" s="3" t="s">
        <v>67</v>
      </c>
      <c r="C10" s="8" t="n">
        <v>0.001</v>
      </c>
    </row>
    <row r="11" spans="1:5">
      <c r="A11" s="3" t="s">
        <v>607</v>
      </c>
      <c r="C11" s="14" t="n">
        <v>17.0683</v>
      </c>
    </row>
    <row r="12" spans="1:5">
      <c r="A12" s="3" t="s">
        <v>608</v>
      </c>
      <c r="C12" s="9" t="n">
        <v>2.93</v>
      </c>
    </row>
    <row r="13" spans="1:5">
      <c r="A13" s="3" t="s">
        <v>609</v>
      </c>
      <c r="C13" s="4" t="n">
        <v>31400000</v>
      </c>
    </row>
    <row r="14" spans="1:5">
      <c r="A14" s="3" t="s">
        <v>610</v>
      </c>
      <c r="D14" s="3" t="s">
        <v>611</v>
      </c>
    </row>
    <row r="15" spans="1:5">
      <c r="A15" s="3" t="s">
        <v>612</v>
      </c>
      <c r="D15" s="4" t="n">
        <v>20</v>
      </c>
    </row>
    <row r="16" spans="1:5">
      <c r="A16" s="3" t="s">
        <v>613</v>
      </c>
      <c r="D16" s="3" t="s">
        <v>6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290</v>
      </c>
    </row>
    <row r="3" spans="1:2">
      <c r="A3" s="6" t="s">
        <v>56</v>
      </c>
    </row>
    <row r="4" spans="1:2">
      <c r="A4" s="3" t="s">
        <v>616</v>
      </c>
      <c r="B4" s="7" t="n">
        <v>88975</v>
      </c>
    </row>
    <row r="5" spans="1:2">
      <c r="A5" s="3" t="s">
        <v>617</v>
      </c>
      <c r="B5" s="4" t="n">
        <v>89162</v>
      </c>
    </row>
    <row r="6" spans="1:2">
      <c r="A6" s="3" t="s">
        <v>284</v>
      </c>
    </row>
    <row r="7" spans="1:2">
      <c r="A7" s="6" t="s">
        <v>56</v>
      </c>
    </row>
    <row r="8" spans="1:2">
      <c r="A8" s="3" t="s">
        <v>616</v>
      </c>
      <c r="B8" s="4" t="n">
        <v>88975</v>
      </c>
    </row>
    <row r="9" spans="1:2">
      <c r="A9" s="3" t="s">
        <v>618</v>
      </c>
      <c r="B9" s="4" t="n">
        <v>187</v>
      </c>
    </row>
    <row r="10" spans="1:2">
      <c r="A10" s="3" t="s">
        <v>617</v>
      </c>
      <c r="B10" s="7" t="n">
        <v>891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79</v>
      </c>
      <c r="C1" s="2" t="s">
        <v>280</v>
      </c>
      <c r="D1" s="2" t="s">
        <v>2</v>
      </c>
    </row>
    <row r="2" spans="1:4">
      <c r="A2" s="6" t="s">
        <v>620</v>
      </c>
    </row>
    <row r="3" spans="1:4">
      <c r="A3" s="3" t="s">
        <v>621</v>
      </c>
      <c r="D3" s="11" t="n">
        <v>17.5</v>
      </c>
    </row>
    <row r="4" spans="1:4">
      <c r="A4" s="3" t="s">
        <v>622</v>
      </c>
      <c r="D4" s="3" t="s">
        <v>623</v>
      </c>
    </row>
    <row r="5" spans="1:4">
      <c r="A5" s="3" t="s">
        <v>284</v>
      </c>
    </row>
    <row r="6" spans="1:4">
      <c r="A6" s="6" t="s">
        <v>624</v>
      </c>
    </row>
    <row r="7" spans="1:4">
      <c r="A7" s="3" t="s">
        <v>286</v>
      </c>
      <c r="B7" s="3" t="s">
        <v>287</v>
      </c>
      <c r="C7" s="3" t="s">
        <v>287</v>
      </c>
    </row>
    <row r="8" spans="1:4">
      <c r="A8" s="3" t="s">
        <v>606</v>
      </c>
      <c r="B8" s="7" t="n">
        <v>50</v>
      </c>
      <c r="C8" s="7" t="n">
        <v>50</v>
      </c>
    </row>
    <row r="9" spans="1:4">
      <c r="A9" s="3" t="s">
        <v>625</v>
      </c>
      <c r="B9" s="7" t="n">
        <v>1</v>
      </c>
    </row>
    <row r="10" spans="1:4">
      <c r="A10" s="3" t="s">
        <v>22</v>
      </c>
    </row>
    <row r="11" spans="1:4">
      <c r="A11" s="6" t="s">
        <v>620</v>
      </c>
    </row>
    <row r="12" spans="1:4">
      <c r="A12" s="3" t="s">
        <v>110</v>
      </c>
      <c r="D12" s="10" t="n">
        <v>0.087423</v>
      </c>
    </row>
    <row r="13" spans="1:4">
      <c r="A13" s="3" t="s">
        <v>626</v>
      </c>
    </row>
    <row r="14" spans="1:4">
      <c r="A14" s="6" t="s">
        <v>620</v>
      </c>
    </row>
    <row r="15" spans="1:4">
      <c r="A15" s="3" t="s">
        <v>627</v>
      </c>
      <c r="D15" s="4" t="n">
        <v>4999927</v>
      </c>
    </row>
    <row r="16" spans="1:4">
      <c r="A16" s="3" t="s">
        <v>626</v>
      </c>
    </row>
    <row r="17" spans="1:4">
      <c r="A17" s="6" t="s">
        <v>620</v>
      </c>
    </row>
    <row r="18" spans="1:4">
      <c r="A18" s="3" t="s">
        <v>628</v>
      </c>
      <c r="D18" s="9" t="n">
        <v>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0"/>
  </cols>
  <sheetData>
    <row r="1" spans="1:2">
      <c r="A1" s="1" t="s">
        <v>629</v>
      </c>
      <c r="B1" s="2" t="s">
        <v>1</v>
      </c>
    </row>
    <row r="2" spans="1:2">
      <c r="B2" s="2" t="s">
        <v>502</v>
      </c>
    </row>
    <row r="3" spans="1:2">
      <c r="A3" s="3" t="s">
        <v>242</v>
      </c>
    </row>
    <row r="4" spans="1:2">
      <c r="A4" s="6" t="s">
        <v>198</v>
      </c>
    </row>
    <row r="5" spans="1:2">
      <c r="A5" s="3" t="s">
        <v>630</v>
      </c>
      <c r="B5" s="4" t="n">
        <v>1385065</v>
      </c>
    </row>
    <row r="6" spans="1:2">
      <c r="A6" s="3" t="s">
        <v>244</v>
      </c>
    </row>
    <row r="7" spans="1:2">
      <c r="A7" s="6" t="s">
        <v>198</v>
      </c>
    </row>
    <row r="8" spans="1:2">
      <c r="A8" s="3" t="s">
        <v>630</v>
      </c>
      <c r="B8" s="4" t="n">
        <v>942073</v>
      </c>
    </row>
    <row r="9" spans="1:2">
      <c r="A9" s="3" t="s">
        <v>24</v>
      </c>
    </row>
    <row r="10" spans="1:2">
      <c r="A10" s="6" t="s">
        <v>198</v>
      </c>
    </row>
    <row r="11" spans="1:2">
      <c r="A11" s="3" t="s">
        <v>268</v>
      </c>
      <c r="B11" s="3" t="s">
        <v>271</v>
      </c>
    </row>
    <row r="12" spans="1:2">
      <c r="A12" s="3" t="s">
        <v>284</v>
      </c>
    </row>
    <row r="13" spans="1:2">
      <c r="A13" s="6" t="s">
        <v>198</v>
      </c>
    </row>
    <row r="14" spans="1:2">
      <c r="A14" s="3" t="s">
        <v>630</v>
      </c>
      <c r="B14" s="4" t="n">
        <v>314056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1</v>
      </c>
      <c r="C1" s="2" t="s">
        <v>1</v>
      </c>
    </row>
    <row r="2" spans="1:4">
      <c r="C2" s="2" t="s">
        <v>2</v>
      </c>
      <c r="D2" s="2" t="s">
        <v>76</v>
      </c>
    </row>
    <row r="3" spans="1:4">
      <c r="A3" s="6" t="s">
        <v>632</v>
      </c>
    </row>
    <row r="4" spans="1:4">
      <c r="A4" s="3" t="s">
        <v>100</v>
      </c>
      <c r="C4" s="7" t="n">
        <v>-1387</v>
      </c>
      <c r="D4" s="7" t="n">
        <v>18911</v>
      </c>
    </row>
    <row r="5" spans="1:4">
      <c r="A5" s="3" t="s">
        <v>633</v>
      </c>
      <c r="C5" s="4" t="n">
        <v>-2027</v>
      </c>
    </row>
    <row r="6" spans="1:4">
      <c r="A6" s="3" t="s">
        <v>102</v>
      </c>
      <c r="C6" s="7" t="n">
        <v>-3414</v>
      </c>
      <c r="D6" s="7" t="n">
        <v>18911</v>
      </c>
    </row>
    <row r="7" spans="1:4">
      <c r="A7" s="6" t="s">
        <v>634</v>
      </c>
    </row>
    <row r="8" spans="1:4">
      <c r="A8" s="3" t="s">
        <v>635</v>
      </c>
      <c r="B8" s="3" t="s">
        <v>105</v>
      </c>
      <c r="C8" s="4" t="n">
        <v>62197</v>
      </c>
      <c r="D8" s="4" t="n">
        <v>33222</v>
      </c>
    </row>
    <row r="9" spans="1:4">
      <c r="A9" s="3" t="s">
        <v>636</v>
      </c>
      <c r="B9" s="3" t="s">
        <v>105</v>
      </c>
      <c r="C9" s="4" t="n">
        <v>62197</v>
      </c>
      <c r="D9" s="4" t="n">
        <v>33222</v>
      </c>
    </row>
    <row r="10" spans="1:4">
      <c r="A10" s="6" t="s">
        <v>103</v>
      </c>
    </row>
    <row r="11" spans="1:4">
      <c r="A11" s="3" t="s">
        <v>104</v>
      </c>
      <c r="B11" s="3" t="s">
        <v>105</v>
      </c>
      <c r="C11" s="9" t="n">
        <v>-0.05</v>
      </c>
      <c r="D11" s="9" t="n">
        <v>0.57</v>
      </c>
    </row>
    <row r="12" spans="1:4">
      <c r="A12" s="3" t="s">
        <v>106</v>
      </c>
      <c r="B12" s="3" t="s">
        <v>105</v>
      </c>
      <c r="C12" s="9" t="n">
        <v>-0.05</v>
      </c>
      <c r="D12" s="9" t="n">
        <v>0.57</v>
      </c>
    </row>
    <row r="13" spans="1:4"/>
    <row r="14" spans="1:4">
      <c r="A14" s="3" t="s">
        <v>105</v>
      </c>
      <c r="B14" s="3" t="s">
        <v>111</v>
      </c>
    </row>
  </sheetData>
  <mergeCells count="4">
    <mergeCell ref="A1:B2"/>
    <mergeCell ref="C1:D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6" t="s">
        <v>175</v>
      </c>
    </row>
    <row r="4" spans="1:2">
      <c r="A4" s="3" t="s">
        <v>179</v>
      </c>
      <c r="B4" s="3"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637</v>
      </c>
      <c r="B1" s="2" t="s">
        <v>1</v>
      </c>
    </row>
    <row r="2" spans="1:2">
      <c r="B2" s="2" t="s">
        <v>502</v>
      </c>
    </row>
    <row r="3" spans="1:2">
      <c r="A3" s="3" t="s">
        <v>22</v>
      </c>
    </row>
    <row r="4" spans="1:2">
      <c r="A4" s="6" t="s">
        <v>620</v>
      </c>
    </row>
    <row r="5" spans="1:2">
      <c r="A5" s="3" t="s">
        <v>110</v>
      </c>
      <c r="B5" s="10" t="n">
        <v>0.0874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8</v>
      </c>
      <c r="B1" s="2" t="s">
        <v>639</v>
      </c>
    </row>
    <row r="2" spans="1:2">
      <c r="A2" s="3" t="s">
        <v>640</v>
      </c>
    </row>
    <row r="3" spans="1:2">
      <c r="A3" s="6" t="s">
        <v>641</v>
      </c>
    </row>
    <row r="4" spans="1:2">
      <c r="A4" s="3" t="s">
        <v>642</v>
      </c>
      <c r="B4" s="3" t="s">
        <v>6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44</v>
      </c>
      <c r="B1" s="2" t="s">
        <v>645</v>
      </c>
      <c r="C1" s="2" t="s">
        <v>2</v>
      </c>
    </row>
    <row r="2" spans="1:3">
      <c r="A2" s="3" t="s">
        <v>646</v>
      </c>
    </row>
    <row r="3" spans="1:3">
      <c r="A3" s="6" t="s">
        <v>641</v>
      </c>
    </row>
    <row r="4" spans="1:3">
      <c r="A4" s="3" t="s">
        <v>647</v>
      </c>
      <c r="B4" s="3" t="s">
        <v>648</v>
      </c>
    </row>
    <row r="5" spans="1:3">
      <c r="A5" s="3" t="s">
        <v>649</v>
      </c>
    </row>
    <row r="6" spans="1:3">
      <c r="A6" s="6" t="s">
        <v>641</v>
      </c>
    </row>
    <row r="7" spans="1:3">
      <c r="A7" s="3" t="s">
        <v>650</v>
      </c>
      <c r="C7" s="4" t="n">
        <v>2</v>
      </c>
    </row>
    <row r="8" spans="1:3">
      <c r="A8" s="3" t="s">
        <v>651</v>
      </c>
    </row>
    <row r="9" spans="1:3">
      <c r="A9" s="6" t="s">
        <v>641</v>
      </c>
    </row>
    <row r="10" spans="1:3">
      <c r="A10" s="3" t="s">
        <v>652</v>
      </c>
      <c r="C10" s="3" t="s">
        <v>6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54</v>
      </c>
      <c r="B1" s="2" t="s">
        <v>645</v>
      </c>
      <c r="C1" s="2" t="s">
        <v>2</v>
      </c>
      <c r="D1" s="2" t="s">
        <v>76</v>
      </c>
    </row>
    <row r="2" spans="1:4">
      <c r="A2" s="6" t="s">
        <v>641</v>
      </c>
    </row>
    <row r="3" spans="1:4">
      <c r="A3" s="3" t="s">
        <v>655</v>
      </c>
      <c r="B3" s="7" t="n">
        <v>15</v>
      </c>
    </row>
    <row r="4" spans="1:4">
      <c r="A4" s="3" t="s">
        <v>141</v>
      </c>
      <c r="C4" s="11" t="n">
        <v>0.5</v>
      </c>
      <c r="D4" s="11" t="n">
        <v>0.6</v>
      </c>
    </row>
    <row r="5" spans="1:4">
      <c r="A5" s="3" t="s">
        <v>656</v>
      </c>
      <c r="B5" s="12" t="n">
        <v>2.4</v>
      </c>
    </row>
    <row r="6" spans="1:4">
      <c r="A6" s="3" t="s">
        <v>657</v>
      </c>
      <c r="B6" s="12" t="n">
        <v>2.6</v>
      </c>
    </row>
    <row r="7" spans="1:4">
      <c r="A7" s="3" t="s">
        <v>658</v>
      </c>
      <c r="B7" s="7" t="n">
        <v>10</v>
      </c>
    </row>
    <row r="8" spans="1:4">
      <c r="A8" s="3" t="s">
        <v>659</v>
      </c>
      <c r="C8" s="4" t="n">
        <v>0</v>
      </c>
    </row>
    <row r="9" spans="1:4">
      <c r="A9" s="3" t="s">
        <v>139</v>
      </c>
      <c r="C9" s="12" t="n">
        <v>0.1</v>
      </c>
    </row>
    <row r="10" spans="1:4">
      <c r="A10" s="3" t="s">
        <v>38</v>
      </c>
    </row>
    <row r="11" spans="1:4">
      <c r="A11" s="6" t="s">
        <v>641</v>
      </c>
    </row>
    <row r="12" spans="1:4">
      <c r="A12" s="3" t="s">
        <v>655</v>
      </c>
      <c r="C12" s="11" t="n">
        <v>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34"/>
    <col customWidth="1" max="6" min="6" width="21"/>
    <col customWidth="1" max="7" min="7" width="26"/>
    <col customWidth="1" max="8" min="8" width="26"/>
  </cols>
  <sheetData>
    <row r="1" spans="1:8">
      <c r="A1" s="1" t="s">
        <v>660</v>
      </c>
      <c r="B1" s="2" t="s">
        <v>639</v>
      </c>
      <c r="C1" s="2" t="s">
        <v>645</v>
      </c>
      <c r="D1" s="2" t="s">
        <v>661</v>
      </c>
      <c r="E1" s="2" t="s">
        <v>662</v>
      </c>
      <c r="F1" s="2" t="s">
        <v>371</v>
      </c>
      <c r="G1" s="2" t="s">
        <v>663</v>
      </c>
      <c r="H1" s="2" t="s">
        <v>664</v>
      </c>
    </row>
    <row r="2" spans="1:8">
      <c r="A2" s="6" t="s">
        <v>641</v>
      </c>
    </row>
    <row r="3" spans="1:8">
      <c r="A3" s="3" t="s">
        <v>30</v>
      </c>
      <c r="E3" s="7" t="n">
        <v>40677</v>
      </c>
      <c r="F3" s="7" t="n">
        <v>25080</v>
      </c>
    </row>
    <row r="4" spans="1:8">
      <c r="A4" s="3" t="s">
        <v>665</v>
      </c>
      <c r="E4" s="4" t="n">
        <v>17500</v>
      </c>
    </row>
    <row r="5" spans="1:8">
      <c r="A5" s="3" t="s">
        <v>666</v>
      </c>
    </row>
    <row r="6" spans="1:8">
      <c r="A6" s="6" t="s">
        <v>641</v>
      </c>
    </row>
    <row r="7" spans="1:8">
      <c r="A7" s="3" t="s">
        <v>667</v>
      </c>
      <c r="D7" s="3" t="s">
        <v>643</v>
      </c>
    </row>
    <row r="8" spans="1:8">
      <c r="A8" s="3" t="s">
        <v>668</v>
      </c>
      <c r="E8" s="7" t="n">
        <v>700</v>
      </c>
    </row>
    <row r="9" spans="1:8">
      <c r="A9" s="3" t="s">
        <v>669</v>
      </c>
      <c r="E9" s="12" t="n">
        <v>0.3</v>
      </c>
    </row>
    <row r="10" spans="1:8">
      <c r="A10" s="3" t="s">
        <v>670</v>
      </c>
    </row>
    <row r="11" spans="1:8">
      <c r="A11" s="6" t="s">
        <v>641</v>
      </c>
    </row>
    <row r="12" spans="1:8">
      <c r="A12" s="3" t="s">
        <v>669</v>
      </c>
      <c r="G12" s="4" t="n">
        <v>1</v>
      </c>
      <c r="H12" s="12" t="n">
        <v>1.4</v>
      </c>
    </row>
    <row r="13" spans="1:8">
      <c r="A13" s="3" t="s">
        <v>30</v>
      </c>
      <c r="G13" s="7" t="n">
        <v>10600</v>
      </c>
      <c r="H13" s="7" t="n">
        <v>37000</v>
      </c>
    </row>
    <row r="14" spans="1:8">
      <c r="A14" s="3" t="s">
        <v>640</v>
      </c>
    </row>
    <row r="15" spans="1:8">
      <c r="A15" s="6" t="s">
        <v>641</v>
      </c>
    </row>
    <row r="16" spans="1:8">
      <c r="A16" s="3" t="s">
        <v>642</v>
      </c>
      <c r="B16" s="3" t="s">
        <v>643</v>
      </c>
    </row>
    <row r="17" spans="1:8">
      <c r="A17" s="3" t="s">
        <v>649</v>
      </c>
    </row>
    <row r="18" spans="1:8">
      <c r="A18" s="6" t="s">
        <v>641</v>
      </c>
    </row>
    <row r="19" spans="1:8">
      <c r="A19" s="3" t="s">
        <v>671</v>
      </c>
      <c r="E19" s="4" t="n">
        <v>2</v>
      </c>
    </row>
    <row r="20" spans="1:8">
      <c r="A20" s="3" t="s">
        <v>672</v>
      </c>
    </row>
    <row r="21" spans="1:8">
      <c r="A21" s="6" t="s">
        <v>641</v>
      </c>
    </row>
    <row r="22" spans="1:8">
      <c r="A22" s="3" t="s">
        <v>647</v>
      </c>
      <c r="C22" s="3" t="s">
        <v>648</v>
      </c>
    </row>
    <row r="23" spans="1:8">
      <c r="A23" s="3" t="s">
        <v>651</v>
      </c>
    </row>
    <row r="24" spans="1:8">
      <c r="A24" s="6" t="s">
        <v>641</v>
      </c>
    </row>
    <row r="25" spans="1:8">
      <c r="A25" s="3" t="s">
        <v>652</v>
      </c>
      <c r="E25" s="3" t="s">
        <v>6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351</v>
      </c>
      <c r="C1" s="2" t="s">
        <v>76</v>
      </c>
      <c r="D1" s="2" t="s">
        <v>26</v>
      </c>
    </row>
    <row r="2" spans="1:4">
      <c r="A2" s="6" t="s">
        <v>354</v>
      </c>
    </row>
    <row r="3" spans="1:4">
      <c r="A3" s="3" t="s">
        <v>92</v>
      </c>
      <c r="C3" s="7" t="n">
        <v>90652</v>
      </c>
    </row>
    <row r="4" spans="1:4">
      <c r="A4" s="3" t="s">
        <v>674</v>
      </c>
    </row>
    <row r="5" spans="1:4">
      <c r="A5" s="6" t="s">
        <v>354</v>
      </c>
    </row>
    <row r="6" spans="1:4">
      <c r="A6" s="3" t="s">
        <v>652</v>
      </c>
      <c r="B6" s="3" t="s">
        <v>653</v>
      </c>
    </row>
    <row r="7" spans="1:4">
      <c r="A7" s="3" t="s">
        <v>675</v>
      </c>
    </row>
    <row r="8" spans="1:4">
      <c r="A8" s="6" t="s">
        <v>354</v>
      </c>
    </row>
    <row r="9" spans="1:4">
      <c r="A9" s="3" t="s">
        <v>652</v>
      </c>
      <c r="B9" s="3" t="s">
        <v>653</v>
      </c>
    </row>
    <row r="10" spans="1:4">
      <c r="A10" s="3" t="s">
        <v>356</v>
      </c>
    </row>
    <row r="11" spans="1:4">
      <c r="A11" s="6" t="s">
        <v>354</v>
      </c>
    </row>
    <row r="12" spans="1:4">
      <c r="A12" s="3" t="s">
        <v>357</v>
      </c>
      <c r="D12" s="7" t="n">
        <v>190900</v>
      </c>
    </row>
    <row r="13" spans="1:4">
      <c r="A13" s="3" t="s">
        <v>92</v>
      </c>
      <c r="D13" s="4" t="n">
        <v>99500</v>
      </c>
    </row>
    <row r="14" spans="1:4">
      <c r="A14" s="3" t="s">
        <v>676</v>
      </c>
    </row>
    <row r="15" spans="1:4">
      <c r="A15" s="6" t="s">
        <v>354</v>
      </c>
    </row>
    <row r="16" spans="1:4">
      <c r="A16" s="3" t="s">
        <v>357</v>
      </c>
      <c r="B16" s="7" t="n">
        <v>100000</v>
      </c>
      <c r="D16" s="4" t="n">
        <v>100000</v>
      </c>
    </row>
    <row r="17" spans="1:4">
      <c r="A17" s="3" t="s">
        <v>361</v>
      </c>
      <c r="D17" s="7" t="n">
        <v>46500</v>
      </c>
    </row>
    <row r="18" spans="1:4">
      <c r="A18" s="3" t="s">
        <v>92</v>
      </c>
      <c r="B18" s="4" t="n">
        <v>48300</v>
      </c>
    </row>
    <row r="19" spans="1:4">
      <c r="A19" s="3" t="s">
        <v>677</v>
      </c>
    </row>
    <row r="20" spans="1:4">
      <c r="A20" s="6" t="s">
        <v>354</v>
      </c>
    </row>
    <row r="21" spans="1:4">
      <c r="A21" s="3" t="s">
        <v>357</v>
      </c>
      <c r="B21" s="4" t="n">
        <v>50000</v>
      </c>
    </row>
    <row r="22" spans="1:4">
      <c r="A22" s="3" t="s">
        <v>361</v>
      </c>
      <c r="B22" s="4" t="n">
        <v>23300</v>
      </c>
    </row>
    <row r="23" spans="1:4">
      <c r="A23" s="3" t="s">
        <v>678</v>
      </c>
    </row>
    <row r="24" spans="1:4">
      <c r="A24" s="6" t="s">
        <v>354</v>
      </c>
    </row>
    <row r="25" spans="1:4">
      <c r="A25" s="3" t="s">
        <v>357</v>
      </c>
      <c r="B25" s="4" t="n">
        <v>50000</v>
      </c>
    </row>
    <row r="26" spans="1:4">
      <c r="A26" s="3" t="s">
        <v>361</v>
      </c>
      <c r="B26" s="7" t="n">
        <v>23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80</v>
      </c>
      <c r="C1" s="2" t="s">
        <v>2</v>
      </c>
    </row>
    <row r="2" spans="1:3">
      <c r="A2" s="6" t="s">
        <v>266</v>
      </c>
    </row>
    <row r="3" spans="1:3">
      <c r="A3" s="3" t="s">
        <v>165</v>
      </c>
      <c r="C3" s="7" t="n">
        <v>2829</v>
      </c>
    </row>
    <row r="4" spans="1:3">
      <c r="A4" s="3" t="s">
        <v>22</v>
      </c>
    </row>
    <row r="5" spans="1:3">
      <c r="A5" s="6" t="s">
        <v>266</v>
      </c>
    </row>
    <row r="6" spans="1:3">
      <c r="A6" s="3" t="s">
        <v>128</v>
      </c>
      <c r="C6" s="4" t="n">
        <v>1200000</v>
      </c>
    </row>
    <row r="7" spans="1:3">
      <c r="A7" s="3" t="s">
        <v>165</v>
      </c>
      <c r="C7" s="7" t="n">
        <v>2800</v>
      </c>
    </row>
    <row r="8" spans="1:3">
      <c r="A8" s="3" t="s">
        <v>680</v>
      </c>
    </row>
    <row r="9" spans="1:3">
      <c r="A9" s="6" t="s">
        <v>266</v>
      </c>
    </row>
    <row r="10" spans="1:3">
      <c r="A10" s="3" t="s">
        <v>128</v>
      </c>
      <c r="B10" s="4" t="n">
        <v>17868330</v>
      </c>
    </row>
    <row r="11" spans="1:3">
      <c r="A11" s="3" t="s">
        <v>165</v>
      </c>
      <c r="B11" s="7" t="n">
        <v>25000</v>
      </c>
    </row>
    <row r="12" spans="1:3">
      <c r="A12" s="3" t="s">
        <v>681</v>
      </c>
      <c r="B12" s="7" t="n">
        <v>1100</v>
      </c>
    </row>
    <row r="13" spans="1:3">
      <c r="A13" s="3" t="s">
        <v>682</v>
      </c>
    </row>
    <row r="14" spans="1:3">
      <c r="A14" s="6" t="s">
        <v>266</v>
      </c>
    </row>
    <row r="15" spans="1:3">
      <c r="A15" s="3" t="s">
        <v>652</v>
      </c>
      <c r="B15" s="3" t="s">
        <v>653</v>
      </c>
    </row>
    <row r="16" spans="1:3">
      <c r="A16" s="3" t="s">
        <v>683</v>
      </c>
      <c r="B16" s="3" t="s">
        <v>576</v>
      </c>
    </row>
    <row r="17" spans="1:3">
      <c r="A17" s="3" t="s">
        <v>684</v>
      </c>
    </row>
    <row r="18" spans="1:3">
      <c r="A18" s="6" t="s">
        <v>266</v>
      </c>
    </row>
    <row r="19" spans="1:3">
      <c r="A19" s="3" t="s">
        <v>683</v>
      </c>
      <c r="B19" s="3" t="s">
        <v>6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27"/>
    <col customWidth="1" max="4" min="4" width="22"/>
  </cols>
  <sheetData>
    <row r="1" spans="1:4">
      <c r="A1" s="1" t="s">
        <v>686</v>
      </c>
      <c r="B1" s="2" t="s">
        <v>279</v>
      </c>
      <c r="C1" s="2" t="s">
        <v>687</v>
      </c>
      <c r="D1" s="2" t="s">
        <v>688</v>
      </c>
    </row>
    <row r="2" spans="1:4">
      <c r="A2" s="3" t="s">
        <v>651</v>
      </c>
    </row>
    <row r="3" spans="1:4">
      <c r="A3" s="6" t="s">
        <v>281</v>
      </c>
    </row>
    <row r="4" spans="1:4">
      <c r="A4" s="3" t="s">
        <v>652</v>
      </c>
      <c r="C4" s="3" t="s">
        <v>653</v>
      </c>
    </row>
    <row r="5" spans="1:4">
      <c r="A5" s="3" t="s">
        <v>284</v>
      </c>
    </row>
    <row r="6" spans="1:4">
      <c r="A6" s="6" t="s">
        <v>281</v>
      </c>
    </row>
    <row r="7" spans="1:4">
      <c r="A7" s="3" t="s">
        <v>286</v>
      </c>
      <c r="B7" s="3" t="s">
        <v>287</v>
      </c>
      <c r="C7" s="3" t="s">
        <v>287</v>
      </c>
    </row>
    <row r="8" spans="1:4">
      <c r="A8" s="3" t="s">
        <v>604</v>
      </c>
      <c r="C8" s="4" t="n">
        <v>1840000</v>
      </c>
    </row>
    <row r="9" spans="1:4">
      <c r="A9" s="3" t="s">
        <v>689</v>
      </c>
      <c r="C9" s="7" t="n">
        <v>88300000</v>
      </c>
    </row>
    <row r="10" spans="1:4">
      <c r="A10" s="3" t="s">
        <v>690</v>
      </c>
    </row>
    <row r="11" spans="1:4">
      <c r="A11" s="6" t="s">
        <v>281</v>
      </c>
    </row>
    <row r="12" spans="1:4">
      <c r="A12" s="3" t="s">
        <v>671</v>
      </c>
      <c r="D12" s="4" t="n">
        <v>2</v>
      </c>
    </row>
    <row r="13" spans="1:4">
      <c r="A13" s="3" t="s">
        <v>604</v>
      </c>
      <c r="C13" s="4" t="n">
        <v>200000</v>
      </c>
    </row>
    <row r="14" spans="1:4">
      <c r="A14" s="3" t="s">
        <v>689</v>
      </c>
      <c r="C14" s="7" t="n">
        <v>10000000</v>
      </c>
    </row>
    <row r="15" spans="1:4">
      <c r="A15" s="3" t="s">
        <v>681</v>
      </c>
      <c r="C15" s="7" t="n">
        <v>4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91</v>
      </c>
      <c r="B1" s="2" t="s">
        <v>290</v>
      </c>
    </row>
    <row r="2" spans="1:2">
      <c r="A2" s="3" t="s">
        <v>692</v>
      </c>
    </row>
    <row r="3" spans="1:2">
      <c r="A3" s="6" t="s">
        <v>693</v>
      </c>
    </row>
    <row r="4" spans="1:2">
      <c r="A4" s="3" t="s">
        <v>694</v>
      </c>
      <c r="B4" s="11" t="n">
        <v>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695</v>
      </c>
      <c r="B1" s="2" t="s">
        <v>696</v>
      </c>
      <c r="C1" s="2" t="s">
        <v>697</v>
      </c>
      <c r="D1" s="2" t="s">
        <v>279</v>
      </c>
      <c r="E1" s="2" t="s">
        <v>280</v>
      </c>
    </row>
    <row r="2" spans="1:5">
      <c r="A2" s="3" t="s">
        <v>284</v>
      </c>
    </row>
    <row r="3" spans="1:5">
      <c r="A3" s="6" t="s">
        <v>624</v>
      </c>
    </row>
    <row r="4" spans="1:5">
      <c r="A4" s="3" t="s">
        <v>286</v>
      </c>
      <c r="D4" s="3" t="s">
        <v>287</v>
      </c>
      <c r="E4" s="3" t="s">
        <v>287</v>
      </c>
    </row>
    <row r="5" spans="1:5">
      <c r="A5" s="3" t="s">
        <v>606</v>
      </c>
      <c r="D5" s="7" t="n">
        <v>50</v>
      </c>
      <c r="E5" s="7" t="n">
        <v>50</v>
      </c>
    </row>
    <row r="6" spans="1:5">
      <c r="A6" s="3" t="s">
        <v>625</v>
      </c>
      <c r="D6" s="7" t="n">
        <v>1</v>
      </c>
    </row>
    <row r="7" spans="1:5">
      <c r="A7" s="3" t="s">
        <v>698</v>
      </c>
    </row>
    <row r="8" spans="1:5">
      <c r="A8" s="6" t="s">
        <v>624</v>
      </c>
    </row>
    <row r="9" spans="1:5">
      <c r="A9" s="3" t="s">
        <v>286</v>
      </c>
      <c r="C9" s="3" t="s">
        <v>287</v>
      </c>
    </row>
    <row r="10" spans="1:5">
      <c r="A10" s="3" t="s">
        <v>606</v>
      </c>
      <c r="C10" s="7" t="n">
        <v>50</v>
      </c>
    </row>
    <row r="11" spans="1:5">
      <c r="A11" s="3" t="s">
        <v>625</v>
      </c>
      <c r="C11" s="4" t="n">
        <v>1</v>
      </c>
    </row>
    <row r="12" spans="1:5">
      <c r="A12" s="3" t="s">
        <v>699</v>
      </c>
      <c r="C12" s="13" t="n">
        <v>0.83</v>
      </c>
    </row>
    <row r="13" spans="1:5">
      <c r="A13" s="3" t="s">
        <v>700</v>
      </c>
      <c r="C13" s="9" t="n">
        <v>0.17</v>
      </c>
    </row>
    <row r="14" spans="1:5">
      <c r="A14" s="3" t="s">
        <v>701</v>
      </c>
      <c r="C14" s="3" t="s">
        <v>702</v>
      </c>
    </row>
    <row r="15" spans="1:5">
      <c r="A15" s="3" t="s">
        <v>703</v>
      </c>
      <c r="C15" s="3" t="s">
        <v>704</v>
      </c>
    </row>
    <row r="16" spans="1:5">
      <c r="A16" s="3" t="s">
        <v>705</v>
      </c>
    </row>
    <row r="17" spans="1:5">
      <c r="A17" s="6" t="s">
        <v>624</v>
      </c>
    </row>
    <row r="18" spans="1:5">
      <c r="A18" s="3" t="s">
        <v>706</v>
      </c>
      <c r="B18" s="4" t="n">
        <v>17868330</v>
      </c>
    </row>
    <row r="19" spans="1:5">
      <c r="A19" s="3" t="s">
        <v>707</v>
      </c>
    </row>
    <row r="20" spans="1:5">
      <c r="A20" s="6" t="s">
        <v>624</v>
      </c>
    </row>
    <row r="21" spans="1:5">
      <c r="A21" s="3" t="s">
        <v>706</v>
      </c>
      <c r="B21" s="4" t="n">
        <v>181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7:21:05Z</dcterms:created>
  <dcterms:modified xmlns:dcterms="http://purl.org/dc/terms/" xmlns:xsi="http://www.w3.org/2001/XMLSchema-instance" xsi:type="dcterms:W3CDTF">2017-05-05T07:21:05Z</dcterms:modified>
</cp:coreProperties>
</file>